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NATURE OF OPERATIONS" sheetId="9" r:id="rId9"/>
    <s:sheet name="SUMMARY OF SIGNIFICANT ACCOUNTI" sheetId="10" r:id="rId10"/>
    <s:sheet name="FAIR VALUE MEASUREMENTS" sheetId="11" r:id="rId11"/>
    <s:sheet name="INVENTORIES" sheetId="12" r:id="rId12"/>
    <s:sheet name="INVESTMENTS" sheetId="13" r:id="rId13"/>
    <s:sheet name="PROPERTY, PLANT AND EQUIPMENT" sheetId="14" r:id="rId14"/>
    <s:sheet name="LONG-TERM DEBT" sheetId="15" r:id="rId15"/>
    <s:sheet name="SHAREHOLDERS' EQUITY" sheetId="16" r:id="rId16"/>
    <s:sheet name="SHARE-BASED PAYMENTS" sheetId="17" r:id="rId17"/>
    <s:sheet name="EARNINGS PER SHARE" sheetId="18" r:id="rId18"/>
    <s:sheet name="PENSION AND OTHER POSTRETIREMEN" sheetId="19" r:id="rId19"/>
    <s:sheet name="ACCUMULATED OTHER COMPREHENSIVE" sheetId="20" r:id="rId20"/>
    <s:sheet name="INCOME TAXES" sheetId="21" r:id="rId21"/>
    <s:sheet name="COMMITMENTS AND CONTINGENT LIAB" sheetId="22" r:id="rId22"/>
    <s:sheet name="ENVIRONMENTAL MATTERS" sheetId="23" r:id="rId23"/>
    <s:sheet name="SUPPLEMENTAL CASH FLOW INFORMAT" sheetId="24" r:id="rId24"/>
    <s:sheet name="SEGMENT INFORMATION" sheetId="25" r:id="rId25"/>
    <s:sheet name="ACQUISITIONS" sheetId="26" r:id="rId26"/>
    <s:sheet name="GOODWILL AND OTHER INTANGIBLE A" sheetId="27" r:id="rId27"/>
    <s:sheet name="ACCOUNTING PRONOUNCEMENTS" sheetId="28" r:id="rId28"/>
    <s:sheet name="SUBSEQUENT EVENT" sheetId="29" r:id="rId29"/>
    <s:sheet name="SUPPLEMENTARY FINANCIAL INFORMA" sheetId="30" r:id="rId30"/>
    <s:sheet name="SCHEDULE II VALUATION AND QUALI" sheetId="31" r:id="rId31"/>
    <s:sheet name="SUMMARY OF SIGNIFICANT ACCOUN32" sheetId="32" r:id="rId32"/>
    <s:sheet name="SUMMARY OF SIGNIFICANT ACCOUN33" sheetId="33" r:id="rId33"/>
    <s:sheet name="FAIR VALUE MEASUREMENTS (Tables" sheetId="34" r:id="rId34"/>
    <s:sheet name="INVENTORIES (Tables)" sheetId="35" r:id="rId35"/>
    <s:sheet name="INVESTMENTS (Tables)" sheetId="36" r:id="rId36"/>
    <s:sheet name="PROPERTY, PLANT AND EQUIPMENT (" sheetId="37" r:id="rId37"/>
    <s:sheet name="LONG-TERM DEBT (Tables)" sheetId="38" r:id="rId38"/>
    <s:sheet name="SHAREHOLDERS' EQUITY (Tables)" sheetId="39" r:id="rId39"/>
    <s:sheet name="SHARE-BASED PAYMENTS (Tables)" sheetId="40" r:id="rId40"/>
    <s:sheet name="EARNINGS PER SHARE (Tables)" sheetId="41" r:id="rId41"/>
    <s:sheet name="PENSION AND OTHER POSTRETIREM42" sheetId="42" r:id="rId42"/>
    <s:sheet name="ACCUMULATED OTHER COMPREHENSI43" sheetId="43" r:id="rId43"/>
    <s:sheet name="INCOME TAXES (Tables)" sheetId="44" r:id="rId44"/>
    <s:sheet name="SUPPLEMENTAL CASH FLOW INFORM45" sheetId="45" r:id="rId45"/>
    <s:sheet name="SEGMENT INFORMATION (Tables)" sheetId="46" r:id="rId46"/>
    <s:sheet name="ACQUISITIONS (Tables)" sheetId="47" r:id="rId47"/>
    <s:sheet name="GOODWILL AND OTHER INTANGIBLE48" sheetId="48" r:id="rId48"/>
    <s:sheet name="SUPPLEMENTARY FINANCIAL INFOR49" sheetId="49" r:id="rId49"/>
    <s:sheet name="NATURE OF OPERATIONS (Details)" sheetId="50" r:id="rId50"/>
    <s:sheet name="SUMMARY OF SIGNIFICANT ACCOUN51" sheetId="51" r:id="rId51"/>
    <s:sheet name="FAIR VALUE MEASUREMENTS (Detail" sheetId="52" r:id="rId52"/>
    <s:sheet name="INVENTORIES (Details)" sheetId="53" r:id="rId53"/>
    <s:sheet name="INVESTMENTS (Details)" sheetId="54" r:id="rId54"/>
    <s:sheet name="PROPERTY, PLANT AND EQUIPMENT55" sheetId="55" r:id="rId55"/>
    <s:sheet name="LONG-TERM DEBT (Details)" sheetId="56" r:id="rId56"/>
    <s:sheet name="LONG-TERM DEBT, Long-term Debt " sheetId="57" r:id="rId57"/>
    <s:sheet name="SHAREHOLDERS' EQUITY (Details)" sheetId="58" r:id="rId58"/>
    <s:sheet name="SHARE-BASED PAYMENTS (Details)" sheetId="59" r:id="rId59"/>
    <s:sheet name="EARNINGS PER SHARE (Details)" sheetId="60" r:id="rId60"/>
    <s:sheet name="PENSION AND OTHER POSTRETIREM61" sheetId="61" r:id="rId61"/>
    <s:sheet name="ACCUMULATED OTHER COMPREHENSI62" sheetId="62" r:id="rId62"/>
    <s:sheet name="INCOME TAXES (Details)" sheetId="63" r:id="rId63"/>
    <s:sheet name="COMMITMENTS AND CONTINGENT LI64" sheetId="64" r:id="rId64"/>
    <s:sheet name="ENVIRONMENTAL MATTERS (Details)" sheetId="65" r:id="rId65"/>
    <s:sheet name="SUPPLEMENTAL CASH FLOW INFORM66" sheetId="66" r:id="rId66"/>
    <s:sheet name="SEGMENT INFORMATION (Details)" sheetId="67" r:id="rId67"/>
    <s:sheet name="SEGMENT INFORMATION, Revenues f" sheetId="68" r:id="rId68"/>
    <s:sheet name="ACQUISITIONS (Details)" sheetId="69" r:id="rId69"/>
    <s:sheet name="GOODWILL AND OTHER INTANGIBLE70" sheetId="70" r:id="rId70"/>
    <s:sheet name="SUBSEQUENT EVENT (Details)" sheetId="71" r:id="rId71"/>
    <s:sheet name="SUPPLEMENTARY FINANCIAL INFOR72" sheetId="72" r:id="rId72"/>
    <s:sheet name="SCHEDULE II VALUATION AND QUA73" sheetId="73" r:id="rId73"/>
  </s:sheets>
  <s:definedNames/>
  <s:calcPr calcId="124519" calcMode="auto" fullCalcOnLoad="1"/>
</s:workbook>
</file>

<file path=xl/sharedStrings.xml><?xml version="1.0" encoding="utf-8"?>
<sst xmlns="http://schemas.openxmlformats.org/spreadsheetml/2006/main" uniqueCount="1043">
  <si>
    <t>Document and Entity Information - USD ($)</t>
  </si>
  <si>
    <t>12 Months Ended</t>
  </si>
  <si>
    <t>Sep. 30, 2014</t>
  </si>
  <si>
    <t>Jul. 31, 2015</t>
  </si>
  <si>
    <t>Mar. 31, 2014</t>
  </si>
  <si>
    <t>Document and Entity Information [Abstract]</t>
  </si>
  <si>
    <t>Entity Registrant Name</t>
  </si>
  <si>
    <t>MATTHEWS INTERNATIONAL CORP</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A</t>
  </si>
  <si>
    <t>Amendment Flag</t>
  </si>
  <si>
    <t>true</t>
  </si>
  <si>
    <t>Amendment Description</t>
  </si>
  <si>
    <t>Matthews International Corporation (the “Company”) is filing this amendment on Form 10-K/A (this “Amendment”) to amend its Annual Report on Form 10-K for the fiscal year ended September 30, 2014, as filed on November 26, 2014 (the “Form 10-K” or “Original Filing”), to revise (1) its consolidated financial statements as of and for the fiscal years ended September 30, 2014, September 30, 2013 and September 30, 2012, (2) its selected financial data for all years presented, (3) its quarterly results of operations for all fiscal quarters in fiscal years 2014 and 2013, (4) its Management’s Discussion and Analysis, and Business and Properties descriptions, (5) its Management’s Report on Internal Control Over Financial Reporting as of September 30, 2014, and (6) its Item 9A “Controls and Procedures” disclosures as of September 30, 2014.</t>
  </si>
  <si>
    <t>Document Period End Date</t>
  </si>
  <si>
    <t>Sep. 30,
		2014</t>
  </si>
  <si>
    <t>CONSOLIDATED BALANCE SHEETS - USD ($) $ in Thousands</t>
  </si>
  <si>
    <t>Sep. 30, 2013</t>
  </si>
  <si>
    <t>Current assets:</t>
  </si>
  <si>
    <t>Cash and cash equivalents</t>
  </si>
  <si>
    <t>Accounts receivable, net of allowance for doubtful accounts of $10,937 and $10,009, respectively</t>
  </si>
  <si>
    <t>Inventories</t>
  </si>
  <si>
    <t>Deferred income taxes</t>
  </si>
  <si>
    <t>Other current assets</t>
  </si>
  <si>
    <t>Total current assets</t>
  </si>
  <si>
    <t>Investments</t>
  </si>
  <si>
    <t>Property, plant and equipment, net</t>
  </si>
  <si>
    <t>Other assets</t>
  </si>
  <si>
    <t>Goodwill</t>
  </si>
  <si>
    <t>Other intangible assets, net</t>
  </si>
  <si>
    <t>Total assets</t>
  </si>
  <si>
    <t>Current liabilities:</t>
  </si>
  <si>
    <t>Long-term debt, current maturities</t>
  </si>
  <si>
    <t>Trade accounts payable</t>
  </si>
  <si>
    <t>Accrued compensation</t>
  </si>
  <si>
    <t>Accrued income taxes</t>
  </si>
  <si>
    <t>Other current liabilities</t>
  </si>
  <si>
    <t>Total current liabilities</t>
  </si>
  <si>
    <t>Long-term debt</t>
  </si>
  <si>
    <t>Accrued pension</t>
  </si>
  <si>
    <t>Postretirement benefits</t>
  </si>
  <si>
    <t>Other liabilities</t>
  </si>
  <si>
    <t>Total liabilities</t>
  </si>
  <si>
    <t>Shareholders' equity-Matthews:</t>
  </si>
  <si>
    <t>Preferred stock, $100 par value, authorized 10,000 shares, none issued</t>
  </si>
  <si>
    <t>Additional paid-in capital</t>
  </si>
  <si>
    <t>Retained earnings</t>
  </si>
  <si>
    <t>Accumulated other comprehensive loss</t>
  </si>
  <si>
    <t>Treasury stock, 3,454,127 and 9,083,910 shares, respectively, at cost</t>
  </si>
  <si>
    <t>Total shareholders' equity-Matthews</t>
  </si>
  <si>
    <t>Noncontrolling interests</t>
  </si>
  <si>
    <t>Total shareholders' equity</t>
  </si>
  <si>
    <t>Total liabilities and shareholders' equity</t>
  </si>
  <si>
    <t>Class A common stock [Member]</t>
  </si>
  <si>
    <t>Class A common stock, $1.00 par value; authorized 70,000,000 shares; 36,333,992 shares issued</t>
  </si>
  <si>
    <t>CONSOLIDATED BALANCE SHEETS (Parenthetical) - USD ($) $ in Thousands</t>
  </si>
  <si>
    <t>Allowance for doubtful accounts</t>
  </si>
  <si>
    <t>Preferred stock, par value (in dollars per share)</t>
  </si>
  <si>
    <t>Preferred stock, authorized (in shares)</t>
  </si>
  <si>
    <t>Preferred stock, issued (in shares)</t>
  </si>
  <si>
    <t>Treasury stock, at cost (in shares)</t>
  </si>
  <si>
    <t>Common stock, par value (in dollars per share)</t>
  </si>
  <si>
    <t>Common stock, authorized (in shares)</t>
  </si>
  <si>
    <t>Common stock, issued (in shares)</t>
  </si>
  <si>
    <t>CONSOLIDATED STATEMENTS OF INCOME - USD ($) $ in Thousands</t>
  </si>
  <si>
    <t>Sep. 30, 2012</t>
  </si>
  <si>
    <t>CONSOLIDATED STATEMENTS OF INCOME [Abstract]</t>
  </si>
  <si>
    <t>Sales</t>
  </si>
  <si>
    <t>Cost of sales</t>
  </si>
  <si>
    <t>Gross profit</t>
  </si>
  <si>
    <t>Selling expense</t>
  </si>
  <si>
    <t>Administrative expense</t>
  </si>
  <si>
    <t>Operating profit</t>
  </si>
  <si>
    <t>Investment income</t>
  </si>
  <si>
    <t>Interest expense</t>
  </si>
  <si>
    <t>Other income (deductions), net</t>
  </si>
  <si>
    <t>Income before income taxes</t>
  </si>
  <si>
    <t>Income taxes</t>
  </si>
  <si>
    <t>Net income</t>
  </si>
  <si>
    <t>Net (income) loss attributable to noncontrolling interests</t>
  </si>
  <si>
    <t>Net income attributable to Matthews shareholders</t>
  </si>
  <si>
    <t>Earnings per share attributable to Matthews shareholders [Abstract]</t>
  </si>
  <si>
    <t>Basic (in dollars per share)</t>
  </si>
  <si>
    <t>Diluted (in dollars per share)</t>
  </si>
  <si>
    <t>CONSOLIDATED STATEMENTS OF COMPREHENSIVE INCOME - USD ($) $ in Thousands</t>
  </si>
  <si>
    <t>Net income (loss)</t>
  </si>
  <si>
    <t>Other comprehensive income (loss), net of tax:</t>
  </si>
  <si>
    <t>Foreign currency translation adjustment</t>
  </si>
  <si>
    <t>Pension plans and other postretirement benefits</t>
  </si>
  <si>
    <t>Unrecognized gain (loss) on derivatives:</t>
  </si>
  <si>
    <t>Net change from periodic revaluation</t>
  </si>
  <si>
    <t>Net amount reclassified to earnings</t>
  </si>
  <si>
    <t>Net change in unrecognized gain (loss) on derivatives</t>
  </si>
  <si>
    <t>Other comprehensive income (loss), net of tax</t>
  </si>
  <si>
    <t>Comprehensive income (loss)</t>
  </si>
  <si>
    <t>Matthews [Member]</t>
  </si>
  <si>
    <t>Noncontrolling Interests [Member]</t>
  </si>
  <si>
    <t>CONSOLIDATED STATEMENTS OF SHAREHOLDERS' EQUITY - USD ($) $ in Thousands</t>
  </si>
  <si>
    <t>Common Stock [Member]</t>
  </si>
  <si>
    <t>Additional Paid-In Capital [Member]</t>
  </si>
  <si>
    <t>Retained Earnings [Member]</t>
  </si>
  <si>
    <t>Accumulated Other Comprehensive Income (Loss) (net of tax) [Member]</t>
  </si>
  <si>
    <t>Treasury Stock [Member]</t>
  </si>
  <si>
    <t>Non-controlling Interests [Member]</t>
  </si>
  <si>
    <t>Total</t>
  </si>
  <si>
    <t>Balance at Sep. 30, 2011</t>
  </si>
  <si>
    <t>Minimum pension liability</t>
  </si>
  <si>
    <t>Translation adjustment</t>
  </si>
  <si>
    <t>Fair value of derivatives</t>
  </si>
  <si>
    <t>Total comprehensive income</t>
  </si>
  <si>
    <t>Stock-based compensation</t>
  </si>
  <si>
    <t>Purchase of treasury stock</t>
  </si>
  <si>
    <t>Issuance of treasury stock</t>
  </si>
  <si>
    <t>Cancellations of treasury stock</t>
  </si>
  <si>
    <t>Dividends</t>
  </si>
  <si>
    <t>Distribution to noncontrolling interests</t>
  </si>
  <si>
    <t>Balance at Sep. 30, 2012</t>
  </si>
  <si>
    <t>Arrangement-noncontrolling interest</t>
  </si>
  <si>
    <t>Balance at Sep. 30, 2013</t>
  </si>
  <si>
    <t>Balance at Sep. 30, 2014</t>
  </si>
  <si>
    <t>CONSOLIDATED STATEMENTS OF SHAREHOLDERS' EQUITY (Parenthetical) - $ / shares</t>
  </si>
  <si>
    <t>CONSOLIDATED STATEMENTS OF SHAREHOLDERS' EQUITY [Abstract]</t>
  </si>
  <si>
    <t>Purchase of treasury stock, shares (in shares)</t>
  </si>
  <si>
    <t>Issuance of treasury stock, shares (in shares)</t>
  </si>
  <si>
    <t>Cancellation of treasury stock, shares (in shares)</t>
  </si>
  <si>
    <t>Dividends, per share (in dollars per share)</t>
  </si>
  <si>
    <t>CONSOLIDATED STATEMENTS OF CASH FLOWS - USD ($) $ in Thousands</t>
  </si>
  <si>
    <t>Cash flows from operating activities:</t>
  </si>
  <si>
    <t>Adjustments to reconcile net income to net cash provided by operating activities:</t>
  </si>
  <si>
    <t>Depreciation and amortization</t>
  </si>
  <si>
    <t>Stock-based compensation expense</t>
  </si>
  <si>
    <t>Increase in deferred taxes</t>
  </si>
  <si>
    <t>Gain on sale of assets</t>
  </si>
  <si>
    <t>Gain on sale of investment</t>
  </si>
  <si>
    <t>Changes in working capital items</t>
  </si>
  <si>
    <t>Decrease in other assets</t>
  </si>
  <si>
    <t>(Decrease) increase in other liabilities</t>
  </si>
  <si>
    <t>Increase in pension and postretirement benefit obligations</t>
  </si>
  <si>
    <t>Other, net</t>
  </si>
  <si>
    <t>Net cash provided by operating activities</t>
  </si>
  <si>
    <t>Cash flows from investing activities:</t>
  </si>
  <si>
    <t>Capital expenditures</t>
  </si>
  <si>
    <t>Acquisitions, net of cash acquired</t>
  </si>
  <si>
    <t>Proceeds from sale of assets</t>
  </si>
  <si>
    <t>Purchases of investment securities</t>
  </si>
  <si>
    <t>Proceeds from dispositions of investments</t>
  </si>
  <si>
    <t>Net cash used in investing activities</t>
  </si>
  <si>
    <t>Cash flows from financing activities:</t>
  </si>
  <si>
    <t>Proceeds from long-term debt</t>
  </si>
  <si>
    <t>Payments on long-term debt</t>
  </si>
  <si>
    <t>Payments of contingent consideration</t>
  </si>
  <si>
    <t>Purchases of treasury stock</t>
  </si>
  <si>
    <t>Proceeds from the sale of treasury stock</t>
  </si>
  <si>
    <t>Distributions to noncontrolling interests</t>
  </si>
  <si>
    <t>Net cash provided by (used in) financing activities</t>
  </si>
  <si>
    <t>Effect of exchange rate changes on cash</t>
  </si>
  <si>
    <t>Net change in cash and cash equivalents</t>
  </si>
  <si>
    <t>Cash and cash equivalents at beginning of year</t>
  </si>
  <si>
    <t>Cash and cash equivalents at end of year</t>
  </si>
  <si>
    <t>Cash paid during the year for:</t>
  </si>
  <si>
    <t>Interest</t>
  </si>
  <si>
    <t>Non-cash investing and financing activities:</t>
  </si>
  <si>
    <t>Acquisition of equipment under capital lease</t>
  </si>
  <si>
    <t>NATURE OF OPERATIONS</t>
  </si>
  <si>
    <t>Nature of Operations [Abstract]</t>
  </si>
  <si>
    <t>1. NATURE OF OPERATIONS: Matthews International Corporation ("Matthews" or the "Company"), founded in 1850 and incorporated in Pennsylvania in 1902, is a designer, manufacturer and marketer principally of brand solutions, memorialization products and industrial products. Brand solutions include brand development, deployment and delivery (consisting of brand management, printing plates and cylinders, pre-media services and imaging services for consumer packaged goods and retail customers, merchandising display systems, and marketing and design services). Memorialization products consist primarily of bronze and granite memorials and other memorialization products, caskets and cremation equipment for the cemetery and funeral home industries. Industrial products include marking and coding equipment and consumables, industrial automation products and order fulfillment systems for identifying, tracking, picking and conveying consumer and industrial products. The Company has manufacturing and marketing facilities in the United States, Mexico, Canada, Europe, Australia and Asia.</t>
  </si>
  <si>
    <t>SUMMARY OF SIGNIFICANT ACCOUNTING POLICIES</t>
  </si>
  <si>
    <t>SUMMARY OF SIGNIFICANT ACCOUNTING POLICIES [Abstract]</t>
  </si>
  <si>
    <t>2. SUMMARY OF SIGNIFICANT ACCOUNTING POLICIES: Principles of Consolidation: The consolidated financial statements include all domestic and foreign subsidiaries in which the Company maintains an ownership interest and has operating control. All intercompany accounts and transactions have been eliminated.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Foreign Currency: The functional currency of the Company's foreign subsidiaries is the local currency. Balance sheet accounts for foreign subsidiaries are translated into U.S. dollars at exchange rates in effect at the consolidated balance sheet date. Gains or losses that result from this process are recorded in accumulated other comprehensive income (loss). The revenue and expense accounts of foreign subsidiaries are translated into U.S. dollars at the average exchange rates that prevailed during the period. Gains and losses from foreign currency transactions are recorded in other income (deductions), net. Cash and Cash Equivalents: For purposes of the consolidated statements of cash flows, the Company considers all investments purchased with a remaining maturity of three months or less to be cash equivalents. The carrying amount of cash and cash equivalents approximates fair value due to the short-term maturities of these instruments. Trade Receivables and Allowance for Doubtful Accounts: Trade receivables are carried at their estimated collectible amounts. Trade credit is generally extended on a short-term basis; thus trade receivables do not bear interest, although a finance charge may be applied to such receivables that are more than 30 days past due. The allowance for doubtful accounts is based on an evaluation of specific customer accounts for which available facts and circumstances indicate collectability may be uncertain. In addition, the allowance includes a reserve for all customers based on historical collection experience. Inventories: Inventories are stated at the lower of cost or market with cost generally determined under the average cost method. Property, Plant and Equipment: Property, plant and equipment are carried at cost. Depreciation is computed primarily on the straight-line method over the estimated useful lives of the assets, which generally range from 10 to 45 years for buildings and 3 to 12 years for machinery and equipment. Gains or losses from the disposition of assets are reflected in operating profit. The cost of maintenance and repairs is charged against income as incurred. Renewals and betterments of a nature considered to extend the useful lives of the assets are capitalized. Property, plant and equipment are reviewed for impairment whenever events or changes in circumstances indicate that the carrying amount of such assets may not be recoverable. Recoverability of assets is determined by evaluating the estimated undiscounted net cash flows of the operations to which the assets relate. An impairment loss would be recognized when the carrying amount of the assets exceeds the fair value which is based on a discounted cash flow analysis. Goodwill and Other Intangible Assets: Goodwill and intangible assets with indefinite lives are not amortized but are subject to annual review for impairment. Other intangible assets are amortized over their estimated useful lives, ranging from 2 to 20 years. In general, when the carrying value of a reporting unit exceeds its implied fair value, an impairment loss must be recognized. For purposes of testing for impairment, the Company uses a combination of valuation techniques, including discounted cash flows. A significant decline in cash flows generated from these assets may result in a write-down of the carrying values of the related assets. For purposes of testing indefinite–lived intangible assets, the Company uses a relief from royalty method. Environmental: Costs that mitigate or prevent future environmental issues or extend the life or improve equipment utilized in current operations are capitalized and depreciated on a straight-line basis over the estimated useful lives of the related assets. Costs that relate to current operations or an existing condition caused by past operations are expensed. Environmental liabilities are recorded when the Company's obligation is probable and reasonably estimable. Accruals for losses from environmental remediation obligations do not consider the effects of inflation, and anticipated expenditures are not discounted to their present value. Treasury Stock: Treasury stock is carried at cost. The cost of treasury shares sold is determined under the average cost method. Income Taxes: Deferred tax assets and liabilities are provided for the differences between the financial statement and tax bases of assets and liabilities using enacted tax rates in effect for the years in which the differences are expected to reverse. Valuation allowances are recorded to reduce deferred tax assets when it is more likely than not that a tax benefit will not be realized. Deferred income taxes for U.S. tax purposes have not been provided on certain undistributed earnings of foreign subsidiaries, as such earnings are considered to be reinvested indefinitely. To the extent earnings are expected to be returned in the foreseeable future, the associated deferred tax liabilities are provided. The Company has not determined the deferred tax liability associated with these undistributed earnings, as such determination is not practicable. Revenue Recognition: Revenues are generally recognized when title, ownership, and risk of loss pass to the customer, which is typically at the time of product shipment and is based on the applicable shipping terms. The shipping terms vary across all businesses and depend on the product and customer. For pre-need sales of memorials and vases, revenue is recognized when the memorial has been manufactured to the customer's specifications (e.g., name and birth date), title has been transferred to the customer and the memorial and vase are placed in storage for future delivery. A liability has been recorded for the estimated costs of finishing pre-need bronze memorials and vases that have been manufactured and placed in storage prior to July 1, 2003 for future delivery. Beginning July 1, 2003, revenue is deferred by the Company on the portion of pre-need sales attributable to the final finishing and storage of the pre-need merchandise. Deferred revenue for final finishing is recognized at the time the pre-need merchandise is finished and shipped to the customer. Deferred revenue related to storage is recognized on a straight-line basis over the estimated average time that pre-need merchandise is held in storage. At September 30, 2014, the Company held 319,134 memorials and 224,204 vases in its storage facilities under the pre-need sales program. Revenues from mausoleum construction and significant engineering projects, including certain cremation units, are recognized under the percentage-of-completion method of accounting using the cost-to-cost basis for measuring progress toward completion. As work is performed under contracts, estimates of the costs to complete are regularly reviewed and updated. As changes in estimates of total costs at completion on projects are identified, appropriate earnings adjustments are recorded using the cumulative catch-up method. Provisions for estimated losses on uncompleted contracts are recorded during the period in which such losses become evident. Revenues from brand development and deployment services are recognized using the completed performance method, which is typically when the customer receives the final deliverable. For arrangements with customer acceptance provisions, revenue is recognized when the customer approves the final deliverable. Share-Based Payment: Stock-based compensation cost is measured at grant date, based on the fair value of the award, and is recognized as expense over the employee requisite service period. A binomial lattice model is utilized to determine the fair value of awards that have vesting conditions based on market targets. Derivatives and Hedging: Derivatives are held as part of a formal documented hedging program. All derivatives are straight forward and held for purposes other than trading. Matthews measures effectiveness by formally assessing, at least quarterly, the historical and probable future high correlation of changes in the fair value or future cash flows of the hedged item. If the hedging relationship ceases to be highly effective or it becomes probable that an expected transaction will no longer occur, gains and losses on the derivative will be recorded in other income (deductions) at that time. Changes in the fair value of derivatives designated as cash flow hedges are recorded in other comprehensive income (loss), net of tax, and are reclassified to earnings in a manner consistent with the underlying hedged item. The cash flows from derivative activities are recognized in the statement of cash flows in a manner consistent with the underlying hedged item. Research and Development Expenses: Research and development costs are expensed as incurred and were approximately $7,814, $11,449 and $9,274 for the years ended September 30, 2014, 2013 and 2012, respectively. Earnings Per Share: Basic earnings per share is computed by dividing net income by the average number of common shares outstanding. Diluted earnings per share is computed using the treasury stock method, which assumes the issuance of common stock for all dilutive securities. Reclassifications and Revision: The Company identified a theft of funds by an employee that had occurred over a multi-year period through May 2015 which was not previously reflected in the Company's results of operations. The cumulative amount of the loss has been determined to be approximately $14,771. The corresponding pre-tax earnings amounts applicable to fiscal years 2014, 2013 and 2012 were approximately $1,720, $1,257 and $929, respectively. Pursuant to the guidance of Staff Accounting Bulletin ("SAB") No. 99, "Materiality", the Company evaluated the materiality of these amounts quantitatively and qualitatively, and has concluded that the amounts described above were not material to any of its annual or quarterly prior period financial statements or trends of financial results. However, because of the significance of the cumulative out-of-period correction to the fiscal 2015 third quarter, the financial statements for years prior to fiscal 2015 have been revised, in accordance with SAB No. 108, "Considering the Effects of Prior Year Misstatements when Quantifying Misstatements in Current Year Financial Statements". The table below reconciles the effects of the adjustments to the previously reported Consolidated Balance Sheets at September 30, 2014 and September 30, 2013 (including related tax effect): September 30, 2014 September 30, 2013 Previously Reported Adjustment As Adjusted Previously Reported Adjustment As Adjusted Consolidated Balance Sheet Cash and cash equivalents $ 75,604 $ (12,601 ) $ 63,003 $ 58,959 $ (10,881 ) $ 48,078 Deferred income taxes 13,283 4,914 18,197 9,826 4,243 14,069 Total current assets 573,915 (7,687 ) 566,228 406,955 (6,638 ) 400,317 Total assets 2,031,735 (7,687 ) 2,024,048 1,215,900 (6,638 ) 1,209,262 Retained earnings 806,040 (7,687 ) 798,353 775,762 (6,638 ) 769,124 Total shareholders' equity-Matthews 778,832 (7,687 ) 771,145 549,465 (6,638 ) 542,827 Total shareholders' equity 782,893 (7,687 ) 775,206 552,930 (6,638 ) 546,292 Total liabilities and shareholders' equity 2,031,735 (7,687 ) 2,024,048 1,215,900 (6,638 ) 1,209,262 The following tables reconcile the effects of the adjustments to the previously reported Consolidated Statements of Income for the fiscal years ended September 30, 2014, September 30, 2013 and September 30, 2012: September 30, 2014 Previously Reported Adjustment As Adjusted Consolidated Statements of Income Other income (deductions), net $ (3,161 )* $ (1,720 ) $ (4,881 ) Income before income taxes 67,796 (1,720 ) 66,076 Income taxes (23,476 ) 671 (22,805 ) Net income 44,320 (1,049 ) 43,271 Net income attributable to Matthews shareholders 43,674 (1,049 ) 42,625 Comprehensive income 4,558 (1,049 ) 3,509 Earnings per share attributable to Matthews shareholders: Basic 1.54 (0.03 ) 1.51 Diluted 1.53 (0.04 ) 1.49 September 30, 2013 Previously Reported Adjustment As Adjusted Consolidated Statements of Income Other income (deductions), net $ (2,538 )* $ (1,257 ) $ (3,795 ) Income before income taxes 81,436 (1,257 ) 80,179 Income taxes (26,664 ) 490 (26,174 ) Net income 54,772 (767 ) 54,005 Net income attributable to Matthews shareholders 54,888 (767 ) 54,121 Comprehensive income 92,997 (767 ) 92,230 Earnings per share attributable to Matthews shareholders: Basic 1.99 (0.03 ) 1.96 Diluted 1.98 (0.03 ) 1.95 September 30, 2012 Previously Reported Adjustment As Adjusted Consolidated Statements of Income Other income (deductions), net $ (1,079 )* $ (929 ) $ (2,008 ) Income before income taxes 83,921 (929 ) 82,992 Income taxes (28,717 ) 362 (28,355 ) Net income 55,204 (567 ) 54,637 Net income attributable to Matthews shareholders 55,843 (567 ) 55,276 Comprehensive income 48,750 (567 ) 48,183 Earnings per share attributable to Matthews shareholders: Basic 1.98 (0.02 ) 1.96 Diluted 1.98 (0.03 ) 1.95 (*) Certain other reclassification adjustments are also reflected in the previously reported amounts to conform to the current presentation. These reclassification adjustments are not material to the prior years presentation The following tables reconcile the effect of the adjustments to the previously reported Consolidated Statements of Cash Flows for the fiscal years ended September 30, 2014, September 30, 2013 and September 30, 2012: September 30, 2014 Previously Reported Adjustment As Adjusted Consolidated Statements of Cash Flows Net income $ 44,320 $ (1,049 ) $ 43,271 Increase in deferred taxes 5,893 (671 ) 5,222 Net cash provided by operating activities 92,399 (1,720 ) 90,679 Net change in cash and cash equivalents 16,645 (1,720 ) 14,925 Cash and cash equivalents at beginning of year 58,959 (10,881 ) 48,078 Cash and cash equivalents at end of year 75,604 (12,601 ) 63,003 September 30, 2013 Previously Reported Adjustment As Adjusted Consolidated Statements of Cash Flows Net income $ 54,772 $ (767 ) $ 54,005 Increase in deferred taxes 3,812 (490 ) 3,322 Net cash provided by operating activities 109,326 (1,257 ) 108,069 Net change in cash and cash equivalents 700 (1,257 ) (557 ) Cash and cash equivalents at beginning of year 58,259 (9,624 ) 48,635 Cash and cash equivalents at end of year 58,959 (10,881 ) 48,078 September 30, 2012 Previously Reported Adjustment As Adjusted Consolidated Statements of Cash Flows Net income $ 55,204 $ (567 ) $ 54,637 Increase in deferred taxes 6,050 (362 ) 5,688 Net cash provided by operating activities 83,326 (929 ) 82,397 Net change in cash and cash equivalents (3,403 ) (929 ) (4,332 ) Cash and cash equivalents at beginning of year 61,662 (8,695 ) 52,967 Cash and cash equivalents at end of year 58,259 (9,624 ) 48,635 There was no impact to the Consolidated Statements of Comprehensive Income or the Consolidated Statements of Shareholders' Equity for any of the respective periods other than the impact on Net Income. The retained earnings balance as of September 30, 2011 was adjusted by $(5,304) as a result of this matter. In addition, the immaterial corrections did not affect the Company's compliance with debt covenants. Certain other amounts in the fiscal 2013 and 2012 financial statements were revised to conform to the fiscal 2014 presentation. Specifically, costs in excess of billings related to the Company's percentage-of-completion arrangements are presented in Other Current Assets for all periods. Additionally, billings in excess of costs and customer prepayments related to the Company's percentage-of-completion arrangements are presented in Other Current Liabilities for all periods. The revision resulted in an $11,739 increase to Other Current Assets with a corresponding decrease to Accounts Receivable and Inventory at September 30, 2013. It also resulted in a $2,805 increase to Other Current Liabilities with a decrease to Other Liabilities at September 30, 2013. In addition, certain reclassifications have been made to adjust for bank overdrafts in the Consolidated Statement of Cash Flows for the year ended September 30, 2013 and 2012 and on the Consolidated Balance Sheet for the fiscal year ended September 30, 2013. These revisions were not material to any of the prior years presented.</t>
  </si>
  <si>
    <t>FAIR VALUE MEASUREMENTS</t>
  </si>
  <si>
    <t>FAIR VALUE MEASUREMENTS [Abstract]</t>
  </si>
  <si>
    <t>3. FAIR VALUE MEASUREMENTS: Fair value is defined as the price that would be received to sell an asset or paid to transfer a liability in an orderly transaction between market participants at the measurement date. It establishes a three level fair value hierarchy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As of September 30, 2014 and 2013, the fair values of the Company's assets and liabilities measured on a recurring basis were categorized as follows: September 30, 2014 Level 1 Level 2 Level 3 Total Assets: Derivatives (1) $ - $ 2,457 $ - $ 2,457 Trading securities 19,038 - - 19,038 Total assets at fair value $ 19,038 $ 2,457 $ - $ 21,495 Liabilities: Derivatives (1) $ - $ 2,127 $ - $ 2,127 Total liabilities at fair value $ - $ 2,127 $ - $ 2,127 (1) Interest rate swaps are valued based on observable market swap rates and are classified within Level 2 of the fair value hierarchy. September 30, 2013 Level 1 Level 2 Level 3 Total Assets: Derivatives (1) $ - $ 3,736 $ - $ 3,736 Trading securities 17,929 - $ - 17,929 Total assets at fair value $ 17,929 $ 3,736 - $ 21,665 Liabilities: Derivatives (1) $ - $ 4,644 $ - $ 4,644 Total liabilities at fair value $ - $ 4,644 $ - $ 4,644 (1) Interest rate swaps are valued based on observable market swap rates and are classified within Level 2 of the fair value hierarchy.</t>
  </si>
  <si>
    <t>INVENTORIES</t>
  </si>
  <si>
    <t>INVENTORIES [Abstract]</t>
  </si>
  <si>
    <t xml:space="preserve">4. INVENTORIES: Inventories at September 30, 2014 and 2013 consisted of the following: 2014 2013 Raw materials $ 46,152 $ 40,931 Work in process 38,631 24,336 Finished goods 68,059 64,544 $ 152,842 $ 129,811 </t>
  </si>
  <si>
    <t>INVESTMENTS</t>
  </si>
  <si>
    <t>INVESTMENTS [Abstract]</t>
  </si>
  <si>
    <t>5. INVESTMENTS: Investment securities are recorded at estimated market value at the consolidated balance sheet date and are classified as trading securities. Short-term investments consisted principally of corporate obligations with purchased maturities of over three months but less than one year. The cost of short-term investments approximated market value at September 30, 2014 and 2013. Accrued interest on these investment securities was classified with short-term investments. Investments classified as non-current and trading securities consisted of equity and fixed income mutual funds. At September 30, 2014 and 2013, non-current investments were as follows: 2014 2013 Trading securities: Mutual funds $ 19,038 $ 17,929 Equity investments 4,092 4,359 $ 23,130 $ 22,288 Non-current investments classified as trading securities are recorded at market value. Market value exceeded cost by $343 and $157 at September 30, 2014 and 2013, respectively. Realized and unrealized gains and losses are recorded in investment income. Realized gains (losses) for fiscal 2014, 2013 and 2012 were not material. Equity investments primarily included ownership interests in various entities of less than 20%, which are recorded under the cost method of accounting.</t>
  </si>
  <si>
    <t>PROPERTY, PLANT AND EQUIPMENT</t>
  </si>
  <si>
    <t>PROPERTY, PLANT AND EQUIPMENT [Abstract]</t>
  </si>
  <si>
    <t>6. PROPERTY, PLANT AND EQUIPMENT: Property, plant and equipment and the related accumulated depreciation at September 30, 2014 and 2013 were as follows: 2014 2013 Buildings $ 91,540 $ 77,936 Machinery and equipment 340,942 303,674 432,482 381,610 Less accumulated depreciation (250,073 ) (233,791 ) 182,409 147,819 Land 16,453 15,534 Construction in progress 10,453 17,378 $ 209,315 $ 180,731 Depreciation expense was $35,546, $31,303 and $24,630 for each of the three years ended September 30, 2014, 2013 and 2012, respectively.</t>
  </si>
  <si>
    <t>LONG-TERM DEBT</t>
  </si>
  <si>
    <t>LONG-TERM DEBT [Abstract]</t>
  </si>
  <si>
    <t xml:space="preserve">7. LONG-TERM DEBT: Long-term debt at September 30, 2014 and 2013 consisted of the following: 2014 2013 Revolving credit facilities $ 702,055 $ 335,420 Notes payable to banks 13,315 21,530 Short-term borrowings 6,410 8,612 Capital lease obligations 7,475 9,093 729,255 374,655 Less current maturities (15,228 ) (23,587 ) $ 714,027 $ 351,068 The Company has a domestic Revolving Credit Facility with a syndicate of financial institutions. In connection with the acquisition of Schawk in July 2014, the Company entered into amendments to the Revolving Credit Facility to amend certain terms of the Revolving Credit Facility and increase the maximum amount of borrowings available under the facility from $500,000 to $900,000. Borrowings under the amended facility bear interest at LIBOR plus a factor ranging from .75% to 2.00% (1.75% at September 30, 2014) based on the Company's leverage ratio. The leverage ratio is defined as net indebtedness divided by EBITDA (earnings before interest, taxes, depreciation and amortization). The Company is required to pay an annual commitment fee ranging from .15% to .25% (based on the Company's leverage ratio) of the unused portion of the facility. The Revolving Credit Facility requires the Company to maintain certain leverage and interest coverage ratios. A portion of the facility (not to exceed $30,000) is available for the issuance of trade and standby letters of credit. Outstanding borrowings on the Revolving Credit Facility at September 30, 2014 and 2013 were $680,000 and $305,000, respectively. The weighted-average interest rate on outstanding borrowings at September 30, 2014 and 2013 was 2.53% and 2.81%, respectively. The Company has entered into the following interest rate swaps: Effective Date Amount Fixed Interest Rate Interest Rate Spread at September 30, 2014 Maturity Date October 2011 $25,000 1.67% 1.75% October 2015 November 2011 25,000 2.13% 1.75% November 2014 March 2012 25,000 2.44% 1.75% March 2015 June 2012 40,000 1.88% 1.75% June 2022 August 2012 35,000 1.74% 1.75% June 2022 September 2012 25,000 3.03% 1.75% December 2015 September 2012 25,000 1.24% 1.75% March 2017 November 2012 25,000 1.33% 1.75% November 2015 May 2014 25,000 1.35% 1.75% May 2018 The Company enters into interest rate swaps in order to achieve a mix of fixed and variable rate debt that it deems appropriate. The interest rate swaps have been designated as cash flow hedges of the future variable interest payments under the Revolving Credit Facility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n unrealized gain, net of unrealized losses, of $330 ($201 after tax) and an unrealized loss, net of unrealized gains, of $908 ($554 after tax) at September 30, 2014 and 2013, respectively, that is included in shareholders' equity as part of accumulated other comprehensive income ("AOCI"). Assuming market rates remain constant with the rates at September 30, 2014, a loss (net of tax) of approximately $905 included in AOCI is expected to be recognized in earnings as an adjustment to interest expense over the next twelve months. At September 30, 2014 and 2013, the interest rate swap contracts were reflected in the consolidated balance sheets as follows: Derivatives 2014 2013 Current assets Other current assets $ 324 $ 427 Long-term assets Other assets 2,133 3,309 Current liabilities: Other current liabilities (1,808 ) (2,590 ) Long-term liabilities: Other liabilities (319 ) (2,054 ) Total derivatives $ 330 $ (908 ) The loss recognized on derivatives was as follows: Location of Amount of Derivatives in Loss Loss Cash Flow Hedging Recognized in Recognized in Income Relationships Income on Derivatives on Derivatives 2014 2013 Interest rate swaps Interest expense $(4,318) $(4,170) The Company recognized the following losses in accumulated other comprehensive income ("AOCI"): Location of Gain Amount of Loss or (Loss) Reclassified from Derivatives in Amount of Gain or Reclassified from AOCI Cash Flow (Loss) Recognized in AOCI into Income Hedging AOCI on Derivatives into Income (Effective Portion*) Relationships 2014 2013 (Effective Portion*) 2014 2013 Interest rate swaps $(1,879) $2,474 Interest expense $(2,634) $(2,544) * There is no ineffective portion or amount excluded from effectiveness testing. The Company, through certain of its European subsidiaries, has a credit facility with a European bank. The maximum amount of borrowings available under this facility is 25.0 million Euros ($31,580). Outstanding borrowings under the credit facility totaled 17.5 million Euros ($22,055) and 22.5 million Euros ($30,434) at September 30, 2014 and 2013, respectively. The weighted-average interest rate on outstanding borrowings under this facility at September 30, 2014 and 2013 was 1.35% and 1.37%, respectively. The Company, through its German subsidiary, Saueressig GmbH &amp; Co. KG ("Saueressig"), has several loans with various European banks. Outstanding borrowings on these loans totaled 1.2 million Euros ($1,576) and 1.7 million Euros ($2,310) at September 30, 2014 and 2013, respectively. The weighted-average interest rate on outstanding borrowings of Saueressig at September 30, 2014 and 2013 was 3.96% and 4.04%, respectively. The Company, through its German subsidiary, Wetzel GmbH ("Wetzel"), has several loans with various European banks. Outstanding borrowings under these loans totaled 2.9 million Euros ($3,624) and 7.4 million Euros ($10,000) at September 30, 2014 and 2013, respectively. The weighted-average interest rate on outstanding borrowings of Wetzel at September 30, 2014 and 2013 was 5.67% and 7.48%, respectively. The Company, through its wholly-owned subsidiary, Matthews International S.p.A., has several loans with various Italian banks. Outstanding borrowings on these loans totaled 5.5 million Euros ($6,922) and 5.1 million Euros ($6,871) at September 30, 2014 and 2013, respectively. Matthews International S.p.A. also has three lines of credit totaling 11.3 million Euros ($14,312) with the same Italian banks. Outstanding borrowings on these lines were 4.8 million Euros ($6,063) and 5.6 million Euros ($7,639) at September 30, 2014 and 2013, respectively. The weighted-average interest rate on outstanding Matthews International S.p.A. borrowings at September 30, 2014 and 2013 was 3.15% and 3.16%, respectively. As of September 30, 2014 and 2013, the fair value of the Company's long-term debt, including current maturities, which is classified as Level 2 in the fair value hierarchy, approximated the carrying value included in the Consolidated Balance Sheets. Aggregate maturities of long-term debt, including short-term borrowings and capital leases, follows: 2015 $ 15,228 2016 6,115 2017 23,853 2018 680,803 2019 213 Thereafter 3,043 $ 729,255 </t>
  </si>
  <si>
    <t>SHAREHOLDERS' EQUITY</t>
  </si>
  <si>
    <t>SHAREHOLDERS' EQUITY [Abstract]</t>
  </si>
  <si>
    <t>8. SHAREHOLDERS' EQUITY: The authorized common stock of the Company consists of 70,000,000 shares of Class A Common Stock, $1 par value. The Company has a stock repurchase program. The buy-back program is designed to increase shareholder value, enlarge the Company's holdings of its common stock, and add to earnings per share. Repurchased shares may be retained in treasury, utilized for acquisitions, or reissued to employees or other purchasers, subject to the restrictions of the Company's Restated Articles of Incorporation. Under the current authorization, the Company's Board of Directors has authorized the repurchase of a total of 2,500,000 shares of Matthews' common stock under the program, of which 965,881 shares remain available for repurchase as of September 30, 2014. Comprehensive income consists of net income adjusted for changes, net of any related income tax effect, in cumulative foreign currency translation, the fair value of derivatives, unrealized investment gains and losses and minimum pension liability. The deferred income tax expense (benefit) related to minimum pension liabilities and fair value of derivatives was $(5,853), $22,005, $(2,896) for the years ended September 30, 2014, 2013 and 2012, respectively. Accumulated other comprehensive loss at September 30, 2014 and 2013 consisted of the following: 2014 2013 Cumulative foreign currency translation $ (27,367 ) $ 3,714 Fair value of derivatives, net of tax of $129 and $354, respectively 201 (554 ) Minimum pension liabilities, net of tax of $25,058 and $18,979, respectively (39,651 ) (30,100 ) $ (66,817 ) $ (26,940 )</t>
  </si>
  <si>
    <t>SHARE-BASED PAYMENTS</t>
  </si>
  <si>
    <t>SHARE-BASED PAYMENTS [Abstract]</t>
  </si>
  <si>
    <t>9. SHARE-BASED PAYMENTS: The Company maintains an equity incentive plan (the "2012 Equity Incentive Plan") that provides for grants of stock options, restricted shares, stock-based performance units and certain other types of stock-based awards. The Company also maintains an equity incentive plan (the "2007 Equity Incentive Plan") and a stock incentive plan (the "1992 Incentive Stock Plan") that previously provided for grants of stock options, restricted shares and certain other types of stock-based awards. Under the 2012 Equity Incentive Plan, which has a ten-year term, the maximum number of shares available for grants or awards is an aggregate of 2,500,000. There will be no further grants under the 2007 Equity Incentive Plan or the 1992 Incentive Stock Plan. At September 30, 2014, there were 1,907,538 shares reserved for future issuance under the 2012 Equity Incentive Plan. All plans are administered by the Compensation Committee of the Board of Directors. The option price for each stock option granted under any of the plans may not be less than the fair market value of the Company's common stock on the date of grant. Outstanding stock options are generally exercisable in one-third increments upon the attainment of pre-defined levels of appreciation in the market value of the Company's Class A Common Stock. In addition, options generally vest in one-third increments after three, four and five years, respectively, from the grant date (but, in any event, not until the attainment of the market value thresholds). The options expire on the earlier of ten years from the date of grant, upon employment termination, or within specified time limits following voluntary employment termination (with the consent of the Company), retirement or death. The Company generally settles employee stock option exercises with treasury shares. With respect to outstanding restricted share grants, for grants made prior to fiscal 2013, generally one-half of the shares vest on the third anniversary of the grant, with the remaining one-half of the shares vesting in one-third increments upon attainment of pre-defined levels of appreciation in the market value of the Company's Class A Common Stock. For grants made in fiscal 2013, generally one-half of the shares vest on the third anniversary of the grant, one-quarter of the shares vest in one-third increments upon the attainment of pre-defined levels of adjusted earnings per share, and the remaining one-quarter of the shares vest in one-third increments upon attainment of pre-defined levels of appreciation in the market value of the Company's Class A Common Stock. Additionally, restricted shares cannot vest until the first anniversary of the grant date. Unvested restricted shares generally expire on the earlier of five years from the date of grant, upon employment termination, or within specified time limits following voluntary employment termination (with the consent of the Company), retirement or death. The Company issues restricted shares from treasury shares. For the years ended September 30, 2014, 2013 and 2012, stock-based compensation cost totaled $6,812, $5,562 and $5,472, respectively. The associated future income tax benefit recognized was $2,657, $2,169 and $2,134 for the years ended September 30, 2014, 2013 and 2012, respectively. The amount of cash received from the exercise of stock options was $7,951, $974 and $267, for the years ended September 30, 2014, 2013 and 2012, respectively. In connection with these exercises, the tax benefits realized by the Company were $698, $99 and $22 for the years ended September 30, 2014, 2013 and 2012, respectively. The transactions for restricted stock for the year ended September 30, 2014 were as follows: Weighted- average grant-date Shares fair value Non-vested at September 30, 2013 641,399 $29.46 Granted 296,231 38.23 Vested (285,063 ) 29.39 Expired or forfeited (77,417 ) 30.84 Non-vested at September 30, 2014 575,150 33.83 As of September 30, 2014, the total unrecognized compensation cost related to unvested restricted stock was $8,114 which is expected to be recognized over a weighted-average period of 2.0 years. The transactions for shares under options for the year ended September 30, 2014 were as follows: Weighted- Weighted- average Aggregate average remaining intrinsic Shares exercise price contractual term value Outstanding, September 30, 2013 744,824 $37.76 Granted - - Exercised (211,956 ) 35.54 Expired or forfeited (20,546 ) 39.08 Outstanding, September 30, 2014 512,322 38.62 1.4 $2,699 Exercisable, September 30, 2014 199,880 38.43 1.4 $1,091 No options vested during the year ended September 30, 2014 and 2013, respectively. The intrinsic value of options (which is the amount by which the stock price exceeded the exercise price of the options on the date of exercise) exercised during the years ended September 30, 2014, 2013 and 2012 was $1,653, $294 and $57, respectively. The transactions for non-vested option shares for the year ended September 30, 2014 were as follows: Weighted- average grant-date Shares fair value Non-vested at September 30, 2013 331,755 $11.29 Granted - - Vested - - Expired or forfeited (19,313 ) 12.65 Non-vested at September 30, 2014 312,442 11.21 The fair value of each restricted stock grant is estimated on the date of grant using a binomial lattice valuation model. The following table indicates the assumptions used in estimating fair value of restricted stock for the years ended September 30, 2014, 2013 and 2012. 2014 2013 2012 Expected volatility 26.6 % 29.5 % 30.4 % Dividend yield 1.1 % 1.2 % 1.0 % Average risk-free interest rate 1.4 % 0.6 % 0.9 % Average expected term (years) 2.0 2.0 2.0 The risk-free interest rate is based on United States Treasury yields at the date of grant. The dividend yield is based on the most recent dividend payment and average stock price over the 12 months prior to the grant date. Expected volatilities are based on the historical volatility of the Company's stock price. The expected term for grants in the years ended September 30, 2014, 2013 and 2012 represents an estimate of the average period of time for restricted shares to vest. The option characteristics for each grant are considered separately for valuation purposes. The Company maintains the 1994 Director Fee Plan (the "1994 Director Fee Plan"), and, after approval by the Company's shareholders in February 2014, the 2014 Director Fee Plan (the "2014 Director Fee Plan") (collectively, the "Director Fee Plans"). After adoption of the 2014 Director Fee Plan, there will be no further fees or share-based awards under the 1994 Director Fee Plan. Under the 2014 Director Fee Plan, directors (except for the Chairman of the Board) who are not also officers of the Company each receive, as an annual retainer fee, either cash or shares of the Company's Class A Common Stock with a value equal to $60. The annual retainer fee paid to a non-employee Chairman of the Board is $130. Where the annual retainer fee is provided in shares, each director may elect to be paid these shares on a current basis or have such shares credited to a deferred stock account as phantom stock, with such shares to be paid to the director subsequent to leaving the Board. The value of deferred shares is recorded in other liabilities. A total of 17,005 shares had been deferred under the Director Fee Plans at September 30, 2014. Additionally, directors who are not also officers of the Company each receive an annual stock-based grant (non-statutory stock options, stock appreciation rights and/or restricted shares) with a value of $100. A total of 22,300 stock options have been granted under the Director Fee Plans. At September 30, 2014, there were no options outstanding. Additionally, 120,503 shares of restricted stock have been granted under the Director Fee Plans, 37,457 of which were unvested at September 30, 2014. A total of 150,000 shares have been authorized to be issued under the 2014 Director Fee Plan.</t>
  </si>
  <si>
    <t>EARNINGS PER SHARE</t>
  </si>
  <si>
    <t>EARNINGS PER SHARE [Abstract]</t>
  </si>
  <si>
    <t>10. EARNINGS PER SHARE: The information used to compute earnings per share attributable to Matthews' common shareholders was as follows: 2014 2013 2012 Net income attributable to Matthews shareholders $ 42,625 $ 54,121 $ 55,276 Less: dividends and undistributed earnings 121 583 861 Net income available to Matthews shareholders $ 42,504 $ 53,538 $ 54,415 Weighted-average shares outstanding (in thousands): Basic shares 28,209 27,255 27,753 Effect of dilutive securities 274 168 86 Diluted shares 28,483 27,423 27,839 Options to purchase 271,075 and 782,942 shares of common stock were not included in the computation of diluted earnings per share for the years ended September 30, 2013 and 2012, respectively, because the inclusion of these options would be anti-dilutive.</t>
  </si>
  <si>
    <t>PENSION AND OTHER POSTRETIREMENT PLANS</t>
  </si>
  <si>
    <t>PENSION AND OTHER POSTRETIREMENT PLANS [Abstract]</t>
  </si>
  <si>
    <t>11. PENSION AND OTHER POSTRETIREMENT PLANS: The Company provides defined benefit pension and other postretirement plans to certain employees. Effective January 1, 2014, the Company's principal retirement plan was closed to new participants. The following provides a reconciliation of benefit obligations, plan assets and funded status of the plans as of the Company's actuarial valuation as of September 30, 2014 and 2013: Pension Other Postretirement 2014 2013 2014 2013 Change in benefit obligation Benefit obligation, beginning of year $ 186,077 $ 195,860 $ 18,881 $ 28,831 Acquisitions - 9,437 - - Service cost 6,150 7,160 436 796 Interest cost 8,927 8,024 919 1,129 Actuarial (gain) loss 18,412 (27,179 ) 1,929 (11,124 ) Exchange (gain) loss (703 ) - - - Benefit payments (7,827 ) (7,225 ) (807 ) (751 ) Benefit obligation, end of year 211,036 186,077 21,358 18,881 Change in plan assets Fair value, beginning of year 123,713 116,577 - - Actual return 10,792 10,838 - - Benefit payments (7,827 ) (7,225 ) (807 ) (751 ) Employer contributions 5,075 3,523 807 751 Fair value, end of year 131,753 123,713 - - Funded status (79,283 ) (62,363 ) (21,358 ) (18,881 ) Unrecognized actuarial loss (gain) 69,153 56,148 (987 ) (3,001 ) Unrecognized prior service cost (1,411 ) (1,935 ) (1,306 ) (1,502 ) Net amount recognized $ (11,541 ) $ (8,150 ) $ (23,651 ) $ (23,384 ) Amounts recognized in the consolidated balance sheet Current liability $ (733 ) $ (721 ) $ (1,007 ) $ (925 ) Noncurrent benefit liability (78,550 ) (61,642 ) (20,351 ) (17,956 ) Accumulated other comprehensive loss 67,742 54,213 (2,293 ) (4,503 ) Net amount recognized $ (11,541 ) $ (8,150 ) $ (23,651 ) $ (23,384 ) Amounts recognized in accumulated other comprehensive loss Net actuarial loss (income) $ 69,153 $ 56,148 $ (987 ) $ (3,001 ) Prior service cost (1,411 ) (1,935 ) (1,306 ) (1,502 ) Net amount recognized $ 67,742 $ 54,213 $ (2,293 ) $ (4,503 ) Based upon actuarial valuations performed as of September 30, 2014 and 2013, the accumulated benefit obligation for the Company's defined benefit pension plans was $180,265 and $156,661 at September 30, 2014 and 2013, respectively, and the projected benefit obligation for the Company's defined benefit pension plans was $211,036 and $186,077 at September 30, 2014 and 2013, respectively. Net periodic pension and other postretirement benefit cost for the plans included the following: Pension Other Postretirement 2014 2013 2012 2014 2013 2012 Service cost $ 6,150 $ 7,160 $ 5,852 $ 436 $ 796 $ 730 Interest cost 8,927 8,024 7,842 919 1,129 1,283 Expected return on plan assets (9,666 ) (9,071 ) (7,836 ) - - - Amortization: Prior service cost (206 ) (206 ) (45 ) (195 ) (272 ) (451 ) Net actuarial loss 3,927 7,903 6,814 (87 ) 439 535 Net benefit cost $ 9,132 $ 13,810 $ 12,627 $ 1,073 $ 2,092 $ 2,097 Benefit payments under the Company's principal retirement plan are made from plan assets, while benefit payments under the supplemental retirement plan and postretirement benefit plan are made from the Company's operating cash. Under I.R.S. regulations, the Company was not required to make any significant contributions to its principal retirement plan in fiscal 2014. The Company is not required to make any significant contributions to its principal retirement plan in fiscal 2015. Contributions made in fiscal 2014 are as follows: Contributions Pension Other Postretirement Principal retirement plan $ 3,000 $ - Supplemental retirement plan 725 - Other retirement plan 1,350 - Other postretirement plan - 807 Amounts of AOCI expected to be recognized in net periodic benefit costs in fiscal 2015 include: Other Pension Postretirement Benefits Benefits Net actuarial loss $ 6,258 $ - Prior service cost (180 ) (195 ) The measurement date of annual actuarial valuations for the Company's principal retirement and other postretirement benefit plans was September 30 for fiscal 2014, 2013 and 2012. The weighted-average assumptions for those plans were: Pension Other Postretirement 2014 2013 2012 2014 2013 2012 Discount rate 4.25 % 5.00 % 4.00 % 4.25 % 5.00 % 4.00 % Return on plan assets 7.75 8.00 8.00 - - - Compensation increase 3.50 3.50 3.50 - - - The underlying basis of the investment strategy of the Company's defined benefit plans is to ensure the assets are invested to achieve a positive rate of return over the long term sufficient to meet the plans' actuarial interest rate and provide for the payment of benefit obligations and expenses in perpetuity in a secure and prudent fashion, maintain a prudent risk level that balances growth with the need to preserve capital, diversify plan assets so as to minimize the risk of large losses or excessive fluctuations in market value from year to year, achieve investment results over the long term that compare favorably with other pension plans and appropriate indices. The Company's investment policy, as established by the Company's pension board, specifies the types of investments appropriate for the plans, asset allocation guidelines, criteria for the selection of investment managers, procedures to monitor overall investment performance as well as investment manager performance. It also provides guidelines enabling plan fiduciaries to fulfill their responsibilities. The Company's primary defined benefit pension plan's weighted-average asset allocation at September 30, 2014 and 2013 and weighted-average target allocation were as follows: Plan Assets at Target Asset Category 2014 2013 Allocation Equity securities $ 66,984 $ 67,954 55 % Fixed income, cash and cash equivalents 44,341 36,817 30 % Other investments 20,428 18,942 15 % $ 131,753 $ 123,713 100 % Plan assets in the fixed income, cash and cash equivalents category include cash of 2% of plan assets at September 30, 2014 and 2013, which reflects cash contributions to the Company's principal pension plan immediately prior to the end of each fiscal year. Based on an analysis of the historical and expected future performance of the plan's assets and information provided by its independent investment advisor, the Company set the long-term rate of return assumption for these assets at 7.75% in 2014 for purposes of determining pension cost and funded status under current guidance. The Company's discount rate assumption used in determining the present value of the projected benefit obligation is based upon published indices. The Company categorizes plan assets within a three level fair value hierarchy (see Note 3 for a further discussion of the fair value hierarchy). The valuation methodologies used to measure the fair value of pension assets, including the level in the fair value hierarchy in which each type of pension plan asset is classified as follows. Equity securities consist of direct investments in the stocks of publicly traded companies. Such investments are valued based on the closing price reported in an active market on which the individual securities are traded. As such, the direct investments are classified as Level 1. Mutual funds are valued at the net asset values of shares held by the Plan at year end. As such, these mutual fund investments are classified as Level 1. Fixed income securities consist of publicly traded fixed interest obligations (primarily U.S. government notes and corporate and agency bonds). Such investments are valued through consultation and evaluation with brokers in the institutional market using quoted prices and other observable market data. As such, U.S. government notes are included in Level 1, and the remainder of the fixed income securities is included in Level 2. Cash and cash equivalents consist of direct cash holdings and short-term money market mutual funds. These values are valued based on cost, which approximates fair value, and as such, are classified as Level 1. Other investments consist primarily of real estate, commodities, private equity holdings and hedge fund investments. These holdings are valued by investment managers based on the most recent information available. The valuation information used by investment managers may not be readily observable. As such, these investments are classified as Level 3. The Company's defined benefit pension plans' asset categories at September 30, 2014 and 2013 were as follows: September 30, 2014 Asset Category Level 1 Level 2 Level 3 Total Equity securities - stocks $ 35,310 $ - $ - $ 35,310 Equity securities - mutual funds 30,694 980 - 31,674 Fixed income securities 20,042 9,503 - 29,545 Cash and cash equivalents 14,796 - - 14,796 Other investments 6,098 - 14,330 20,428 Total $ 106,940 $ 10,483 $ 14,330 $ 131,753 September 30, 2013 Asset Category Level 1 Level 2 Level 3 Total Equity securities - stocks $ 36,127 $ - $ - $ 36,127 Equity securities - mutual funds 30,507 1,320 - 31,827 Fixed income securities 17,912 9,487 - 27,399 Cash and cash equivalents 9,418 - - 9,418 Other investments - - 18,942 18,942 Total $ 93,964 $ 10,807 $ 18,942 $ 123,713 Changes in the fair value of Level 3 assets at September 30, 2014 and 2013 are summarized as follows: Fair Value, Fair Value, Beginning of Realized Unrealized End of Asset Category Period Acquisitions Dispositions Gains (Losses) Gains Period Other : Fiscal Year Ended: September 30, 2014 $ 18,942 $ - $ (5,439 ) $ 1,118 $ (291 ) $ 14,330 September 30, 2013 18,173 - - 48 721 18,942 Benefit payments expected to be paid are as follows: Other Pension Postretirement Years ending September 30: Benefits Benefits 2015 $ 7,747 $ 1,007 2016 8,116 1,098 2017 8,550 1,205 2018 9,039 1,282 2019 9,611 1,347 2020-2024 57,292 6,847 $ 100,355 $ 12,786 For measurement purposes, a rate of increase of 7.0% in the per capita cost of health care benefits was assumed for 2014; the rate was assumed to decrease gradually to 4.0% for 2069 and remain at that level thereafter. Assumed health care cost trend rates have a significant effect on the amounts reported. An increase in the assumed health care cost trend rates by one percentage point would have increased the accumulated postretirement benefit obligation as of September 30, 2014 by $1,053 and the aggregate of the service and interest cost components of net periodic postretirement benefit cost for the year then ended by $71. A decrease in the assumed health care cost trend rates by one percentage point would have decreased the accumulated postretirement benefit obligation as of September 30, 2014 by $926 and the aggregate of the service and interest cost components of net periodic postretirement benefit cost for the year then ended by $62. Prior to its acquisition by Matthews, Schawk participated in a multi-employer pension fund pursuant to certain collective bargaining agreements. In 2012 Schawk bargained to withdraw from the fund, and recorded a withdrawal liability at the conclusion of the negotiations. The withdrawal liability was included in the balance sheet as of the date of Matthews acquisition of Schawk at its discounted fair value, and as of September 30, 2014 the liability is $30,423. Annual payments of this obligation are expected to be $1,973 through 2034.</t>
  </si>
  <si>
    <t>ACCUMULATED OTHER COMPREHENSIVE INCOME</t>
  </si>
  <si>
    <t>ACCUMULATED OTHER COMPREHENSIVE INCOME [Abstract]</t>
  </si>
  <si>
    <t>12. ACCUMULATED OTHER COMPREHENSIVE INCOME The changes in AOCI by component, net of tax, for the year ended September 30, 2014 were as follows: Postretirement Benefit Plans Currency Translation Adjustment Derivatives Total Attributable to Matthews: Balance, September 30, 2013 $ (30,100 ) $ 3,714 $ (554 ) $ (26,940 ) OCI before reclassification (11,649 ) (31,081 ) (1,879 ) (44,609 ) Amounts reclassified from AOCI (a) 2,098 - (b) 2,634 4,732 Net current-period OCI (9,551 ) (31,081 ) 755 (39,877 ) Balance, September 30, 2014 $ (39,651 ) $ (27,367 ) $ 201 $ (66,817 ) Attributable to noncontrolling interest: Balance, September 30, 2013 $ - $ 401 $ - $ 401 OCI before reclassification - 115 - 115 Net current-period OCI - 115 - 115 Balance, September 30, 2014 $ - $ 516 $ - $ 516 (a) Amounts were included in net periodic benefit cost for pension and other postretirement benefit plans (see Note 11). (b) Amounts were included in interest expense in the periods the hedged item affected earnings (see Note 7). Reclassifications out of AOCI for the year ended September 30, 2014 were as follows: Details about AOCI Components Year ended September 30, 2014 Affected line item in the Statement of Income Postretirement benefit plans Prior service (cost) credit (a) $ 401 Actuarial losses (a) (3,840 ) (b) (3,439 ) Total before tax (1,341 ) Tax provision (benefit) $ (2,098 ) Net of tax Derivatives Interest rate swap contracts $ (4,318 ) Interest expense (b) (4,318 ) Total before tax (1,684 ) Tax provision (benefit) $ (2,634 ) Net of tax (a) Amounts are included in the computation of pension and other postretirement benefit expense, which is reported in both cost of goods sold and selling and administrative expenses. For additional information, see Note 11. (b) For pre-tax items, positive amounts represent income and negative amounts represent expense.</t>
  </si>
  <si>
    <t>INCOME TAXES</t>
  </si>
  <si>
    <t>INCOME TAXES [Abstract]</t>
  </si>
  <si>
    <t>13. INCOME TAXES: The provision for income taxes consisted of the following: 2014 2013 2012 Current: Federal $ 7,371 $ 15,703 $ 14,060 State 3,612 3,423 2,483 Foreign 10,427 4,804 6,437 21,410 23,930 22,980 Deferred 1,395 2,244 5,375 Total $ 22,805 $ 26,174 $ 28,355 The reconciliation of the federal statutory tax rate to the consolidated effective tax rate was as follows: 2014 2013 2012 Federal statutory tax rate 35.0 % 35.0 % 35.0 % Effect of state income taxes, net of federal deduction 3.8 2.7 2.1 Foreign taxes less than federal statutory rate (2.1 ) (3.1 ) (0.6 ) Other (2.2 ) (2.0 ) (2.3 ) Effective tax rate 34.5 % 32.6 % 34.2 % The Company's foreign subsidiaries had income before income taxes for the years ended September 30, 2014, 2013 and 2012 of approximately $23,835, $23,662 and $24,654, respectively. At September 30, 2014, undistributed earnings of foreign subsidiaries for which deferred U.S. income taxes have not been provided approximated $259,354. The Company has not determined the deferred tax liability associated with these undistributed earnings, as such determination is not practicable. The components of deferred tax assets and liabilities at September 30, 2014 and 2013 are as follows: 2014 2013 Deferred tax assets: Pension and postretirement benefits $ 34,309 $ 26,780 Accruals and reserves not currently deductible 28,090 20,939 Income tax credit carryforward 9,839 - Operating and capital loss carryforwards 25,419 3,733 Stock options 8,366 10,691 Other 21,089 8,034 Total deferred tax assets 127,112 70,177 Valuation allowances (24,540 ) (2,234 ) Net deferred tax assets 102,572 67,943 Deferred tax liabilities: Depreciation (7,651 ) (3,693 ) Goodwill and intangible assets (183,685 ) (67,012 ) Other (18,590 ) (1,630 ) (209,926 ) (72,335 ) Net deferred tax liability $ (107,354 ) $ (4,392 ) At September 30, 2014, the Company had U.S. state net operating loss carryforwards of $70,130, foreign net operating loss carryforwards of $66,688, foreign capital loss carryforwards of $25,862, and various U.S. and non-U.S. income tax credit carryforwards of $5,260 and $4,579, respectively, which will be available to offset future income tax liabilities. If not used, state net operating losses will begin to expire in 2017. Foreign net operating losses have no expiration period. Certain of these carryforwards are subject to limitations on use due to tax rules affecting acquired tax attributes, loss sharing between group members, and business continuation. Therefore, the Company has established tax-effected valuation allowances against these tax benefits in the amount of $24,540 at September 30, 2014. U.S. tax attributes acquired in the Schawk transaction totaled $6,346. At September 30, 2014, the Company had total foreign tax credit carryforwards of $3,120, offset by a valuation allowance of $689. The Company has the ability to claim a deduction for these credits prior to expiration, and the net carrying value of the credits of $2,431 assumes that a deduction will be claimed instead of a tax credit. If unutilized, these U.S. foreign tax credits will begin to expire in 2016. Changes in the total amount of gross unrecognized tax benefits (excluding penalties and interest) are as follows: 2014 2013 2012 Balance, beginning of year $ 4,516 $ 4,501 $ 4,721 Increase from acquisition 385 - - Increases for tax positions of prior years 369 - 742 Decreases for tax positions of prior years (863 ) (124 ) (74 ) Increases based on tax positions related to the current year 623 708 137 Decreases due to settlements with taxing authorities (12 ) (250 ) (602 ) Decreases due to lapse of statute of limitation (707 ) (319 ) (423 ) Balance, end of year $ 4,311 $ 4,516 $ 4,501 The Company classifies interest and penalties on tax uncertainties as a component of the provision for income taxes. Total penalties and interest accrued were $2,135 and $2,401 at September 30, 2014 and 2013, respectively. These accruals may potentially be applicable in the event of an unfavorable outcome of uncertain tax positions. The Company is currently under examination in several tax jurisdictions and remains subject to examination until the statute of limitation expires for those tax jurisdictions. As of September 30, 2014, the tax years that remain subject to examination by major jurisdiction generally are: United States - Federal 2011 and forward United States - State 2010 and forward Canada 2009 and forward Europe 2008 and forward United Kingdom 2012 and forward Australia 2010 and forward Asia 2008 and forward</t>
  </si>
  <si>
    <t>COMMITMENTS AND CONTINGENT LIABILITIES</t>
  </si>
  <si>
    <t>COMMITMENTS AND CONTINGENT LIABILITIES [Abstract]</t>
  </si>
  <si>
    <t>14. COMMITMENTS AND CONTINGENT LIABILITIES: The Company operates various production, warehouse and office facilities and equipment under operating lease agreements. Annual rentals under these and other operating leases were $21,849, $17,664 and $16,908 in fiscal 2014, 2013 and 2012, respectively. Future minimum rental commitments under non-cancelable operating lease arrangements for fiscal years 2015 through 2019 are $21,410, $15,788, $11,411, $6,885 and $5,009, respectively. The Company is party to various legal proceedings, the eventual outcome of which are not predictable. Although the ultimate disposition of these proceedings is not presently determinable, management is of the opinion that they should not result in liabilities in an amount which would materially affect the Company's consolidated financial position, results of operations or cash flows. The Company has employment agreements with certain employees, the terms of which expire at various dates between fiscal 2015 and 2019. The agreements generally provide for base salary and bonus levels and include non-compete provisions. The aggregate commitment for salaries under these agreements at September 30, 2014 was $13,397.</t>
  </si>
  <si>
    <t>ENVIRONMENTAL MATTERS</t>
  </si>
  <si>
    <t>ENVIRONMENTAL MATTERS [Abstract]</t>
  </si>
  <si>
    <t>15. ENVIRONMENTAL MATTERS: The Company's operations are subject to various federal, state and local laws and regulations relating to the protection of the environment. These laws and regulations impose limitations on the discharge of materials into the environment and require the Company to obtain and operate in compliance with conditions of permits and other government authorizations. As such, the Company has developed environmental, health and safety policies and procedures that include the proper handling, storage and disposal of hazardous materials. The Company is party to various environmental matters. These include obligations to investigate and mitigate the effects on the environment of the disposal of certain materials at various operating and non-operating sites. The Company is currently performing environmental assessments and remediation at these sites, as appropriate. At September 30, 2014, an accrual of $4,873 had been recorded for environmental remediation (of which $1,088 was classified in other current liabilities), representing management's best estimate of the probable and reasonably estimable costs of the Company's known remediation obligations. The accrual, which reflects previously established reserves assumed with the acquisition of York and additional reserves recorded as a purchase accounting adjustment, does not consider the effects of inflation and anticipated expenditures are not discounted to their present value. While final resolution of these contingencies could result in costs different than current accruals, management believes the ultimate outcome will not have a significant effect on the Company's consolidated results of operations or financial position.</t>
  </si>
  <si>
    <t>SUPPLEMENTAL CASH FLOW INFORMATION</t>
  </si>
  <si>
    <t>SUPPLEMENTAL CASH FLOW INFORMATION [Abstract]</t>
  </si>
  <si>
    <t>16. SUPPLEMENTAL CASH FLOW INFORMATION: Changes in working capital items as presented in the Consolidated Statements of Cash Flows consisted of the following: 2014 2013 2012 Current assets: Accounts receivable $ (13,492 ) $ (2,786 ) $ (5,175 ) Inventories 4,429 3,827 (3,463 ) Other current assets (9,531 ) 1,350 (7,034 ) (18,594 ) 2,391 (15,672 ) Current liabilities: Trade accounts payable 5,720 (1,205 ) 1,024 Accrued compensation (2,504 ) 7,143 (1,476 ) Accrued income taxes 1,330 (2,278 ) (2,649 ) Other current liabilities 7,883 (9,054 ) 2,370 12,429 (5,394 ) (731 ) Net change $ (6,165 ) $ (3,003 ) $ (16,403 )</t>
  </si>
  <si>
    <t>SEGMENT INFORMATION</t>
  </si>
  <si>
    <t>SEGMENT INFORMATION [Abstract]</t>
  </si>
  <si>
    <t xml:space="preserve">17. SEGMENT INFORMATION: Beginning October 1, 2014, the Company realigned its operations into three reporting segments, SGK Brand Solutions, Memorialization and Industrial. The SGK Brand Solutions segment is comprised of the graphics imaging business, including Schawk, and the merchandising solutions operations. The Memorialization segment is comprised of the Company's cemetery products, funeral home products and cremation operations. The Industrial segment is comprised of the Company's marking and automation products and fulfillment systems. All periods have been revised to conform with the current presentation. Management evaluates segment performance based on operating profit (before income taxes) and does not allocate non-operating items such as investment income, interest expense, other income (deductions), net and noncontrolling interests. The accounting policies of the segments are the same as those described in Summary of Significant Accounting Policies (Note 2). Intersegment sales are accounted for at negotiated prices. Operating profit is total revenue less operating expenses. Segment assets include those assets that are used in the Company's operations within each segment. Assets classified under "Other" principally consist of cash and cash equivalents, investments, deferred income taxes and corporate headquarters' assets. Long-lived assets include property, plant and equipment (net of accumulated depreciation), goodwill, and other intangible assets (net of accumulated amortization). Information about the Company's segments follows: SGK Brand Solutions Memorialization Industrial Other Consolidated Sales to external customers: 2014 $ 497,328 $ 508,420 $ 100,849 $ - $ 1,106,597 2013 373,941 517,911 93,505 - 985,357 2012 332,829 492,867 74,621 - 900,317 Intersegment sales: 2014 463 35 31 - 529 2013 464 12 10 - 486 2012 681 - 22 - 703 Depreciation and amortization: 2014 27,700 11,486 2,203 1,475 42,864 2013 24,292 10,652 1,675 1,246 37,865 2012 16,505 10,067 1,048 1,201 28,821 Operating profit: 2014 2,536 67,937 11,049 - 81,522 2013 13,999 71,754 8,862 - 94,615 2012 19,927 62,597 10,061 - 92,585 Total assets: 2014 1,278,869 557,089 115,470 72,620 2,024,048 2013 495,808 536,890 113,420 63,144 1,209,262 2012 422,628 551,552 75,217 72,774 1,122,171 Capital expenditures: 2014 16,734 8,257 3,325 921 29,237 2013 9,764 10,988 2,904 1,268 24,924 2012 20,189 6,747 2,513 3,787 33,236 Information about the Company's operations by geographic area follows: United States Central and South America Canada Europe Australia Asia Consolidated Sales to external customers: 2014 $ 676,764 $ 3,272 $ 14,471 $ 380,229 $ 13,994 $ 17,867 $ 1,106,597 2013 617,371 - 12,014 328,266 13,534 14,172 985,357 2012 569,435 - 11,967 290,283 13,778 14,854 900,317 Long-lived assets: 2014 918,996 10,739 36,543 391,944 21,300 31,122 1,410,644 2013 421,697 3,731 483 324,731 6,338 13,404 770,384 2012 395,565 4,743 507 260,809 7,041 10,580 679,245 </t>
  </si>
  <si>
    <t>ACQUISITIONS</t>
  </si>
  <si>
    <t>ACQUISITIONS [Abstract]</t>
  </si>
  <si>
    <t>18. ACQUISITIONS: Fiscal 2014: On July 29, 2014, the Company acquired Schawk, a leading global brand development, activation and brand deployment company, headquartered in Des Plaines, Illinois. Under the terms of the transaction, Schawk shareholders received $11.80 cash and 0.20582 shares of Matthews' common stock for each Schawk share held. Based on the closing price of Matthews' stock on July 28, 2014, the transaction represented an implied price of $20.74 per share and a total enterprise value (which included net outstanding debt, net of cash acquired) of $616,686. Schawk provides comprehensive brand development and brand deployment services to clients primarily in the consumer packaged goods, retail and life sciences markets. Schawk creates and sells its clients' brands, produces brand assets and protects brand equities to help drive brand performance. Schawk currently delivers its services through more than 155 locations in over 20 countries across North and South America, Europe, Asia and Australia. Schawk's revenue totaled $442,640 in 2013. The purchase price exceeded the fair value of the identifiable net assets and, accordingly, $312,558 was allocated to goodwill, substantially none of which is tax deductible. The acquisition was made at prices above the fair value of the acquired identifiable assets, resulting in goodwill,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structure of the acquired business to cost-effectively expand sales of Company products. The acquisition has been accounted for using the purchase method of accounting, and the acquired company's results have been included in the accompanying financial statements from their date of acquisition. Acquisition transaction costs are recorded in selling, general and administrative expenses. The net assets acquired have been recorded based on estimates of fair value and are subject to adjustment upon finalization of the valuation process. The Company is not aware of any information that indicates the final valuation will differ materially from preliminary estimates. The preliminary purchase price allocation related to the Schawk acquisition is not finalized as of September 30, 2014, and is based upon a preliminary valuation which is subject to change as the Company obtains additional information, including with respect to fixed assets, intangible assets, certain liabilities and related taxes. The preliminary purchase price allocation for the Schawk acquisition is as follows: Purchase Price Cash paid $ 309,524 Treasury stock (5,398,829 shares issued, $43.45 per share) 234,579 Cash for debt repayment 83,882 Cash acquired (11,299 ) $ 616,686 Net Assets Acquired Trade receivables $ 91,407 Inventory 27,459 Other current assets 16,537 Property, plant and equipment 43,236 Definite-lived intangible assets: Customer relationships 203,270 Product technology 2,890 Tradenames and other 1,610 Indefinite-lived intangible assets: Tradenames 119,650 Goodwill 312,558 Other assets 7,864 Trade accounts payable (21,088 ) Other current liabilities (50,265 ) Multi-employer plan withdrawal liability (30,622 ) Non-current liabilities (107,820 ) $ 616,686 The weighted-average amortization periods for intangible assets acquired are 20 years for customer relations, 5 years for product technology and 3 years for non-compete agreements. The weighted average amortization period for all definite-lived intangible assets acquired is 19.7 years. Transaction-related costs related to the acquisition totaled $5,627. The following unaudited pro forma information presents a summary of the consolidated results of Matthews combined with Schawk as if the acquisition had occurred on October 1, 2012: Schawk Pro Forma Combined Acquisition date through September 30, 2014 2014 2013 Sales $ 75,060 $ 1,458,277 $ 1,430,843 Income before income taxes (8,453 ) 89,779 41,271 Net income (5,888 ) 63,586 29,470 Earnings per share $ (.21 ) $ 1.93 $ .89 The Schawk results from the acquisition date through September 30, 2014 included acquisition-related expenses and the write-off of inventory step-up value of $3,401 and $9,537, respectively These unaudited pro forma results have been prepared for comparative purposes only and include certain adjustments, such as interest expense on acquisition debt and acquisition related costs. The pro forma information does not purport to be indicative of the results of operations which actually would have resulted had the acquisition occurred on the date indicated, or which may result in the future. Fiscal 2013: Acquisition spending, net of cash acquired, during the year ended September 30, 2013 totaled $73,959. The acquisitions were not individually material to the Company's consolidated financial position or results of operations, and primarily included the following: In March 2013, the Company completed the purchase of the remaining 38.5% interest in Kroma Pre-Press Preparation Systems Industry &amp; Trade, Inc. ("Kroma"), completing the option arrangement in connection with the July 2011 acquisition of a 61.5% interest in Kroma. In December 2012, the Company acquired Pyramid Controls, Inc. and its affiliate, Pyramid Control Systems (collectively, "Pyramid"). Pyramid is a provider of warehouse control systems and conveyor control solutions for distribution centers. The acquisition is designed to expand Matthews' fulfillment products and services in the warehouse management market. The initial purchase price for the transaction was $26,178, plus additional consideration of $3,703 paid in fiscal 2014 based on operating results. In November 2012, the Company acquired Wetzel Holding AG, Wetzel GmbH and certain related affiliates (collectively, "Wetzel"). Wetzel is a leading European provider of pre-press services and gravure printing forms, with manufacturing operations in Germany and Poland. Wetzel's products and services are sold primary within Europe, and the acquisition is designed to expand Matthews' products and services in the global graphics imaging market. The purchase price for Wetzel was 42.6 million Euros ($54,748) on a cash-free, debt-free basis. The Company has completed the allocation of purchase price for all fiscal 2013 acquisitions. Fiscal 2012: In May 2012, the Company acquired Everlasting Granite Memorial Co., Inc. ("Everlasting Granite"), a supplier of granite memorials, columbariums and private mausoleum estates. The transaction was structured as an asset purchase and was designed to expand the Company's presence and product breadth in the granite memorial business.</t>
  </si>
  <si>
    <t>GOODWILL AND OTHER INTANGIBLE ASSETS</t>
  </si>
  <si>
    <t>GOODWILL AND OTHER INTANGIBLE ASSETS [Abstract]</t>
  </si>
  <si>
    <t>19. GOODWILL AND OTHER INTANGIBLE ASSETS: Goodwill related to business combinations is not amortized, but is subject to annual review for impairment. In general, when the carrying value of a reporting unit exceeds its implied fair value, an impairment loss may need to be recognized. For purposes of testing for impairment, the Company uses a discounted cash flow technique. A number of assumptions and estimates are involved in the application of the discounted cash flow model to forecast operating cash flows, including sales volumes and pricing, costs to produce, tax rates, capital spending, working capital changes, and discount rate. The Company estimates future cash flows using volume and pricing assumptions based largely on existing customer relationships and contracts, and operating cost assumptions management believes are reasonable based on historical performance and projected future performance as reflected in its most recent operating plans and projections. The discount rate used in the discounted cash flow analysis was developed with the assistance of valuation experts and management believes it appropriately reflects the risks associated with the Company's operating cash flows. In order to further validate the reasonableness of the estimated fair values of the reporting units as of the valuation date, a reconciliation of the aggregate fair values of all reporting units to market capitalization was performed using a reasonable control premium. The Company performed its annual impairment review in the second quarter of fiscal 2014 and fiscal 2013 and determined that for all reporting units, except Graphics Imaging, the estimated fair value significantly exceeded carrying value so no adjustments to the carrying value of goodwill were necessary. Recent economic conditions in Europe have unfavorably impacted the operating results of the Graphics Imaging business. For the Graphics Imaging reporting unit, the estimated fair value exceeded its carrying value by less than 10%, resulting in no goodwill impairment for the unit. While the Graphics Imaging reporting unit passed the first step of the impairment test, if its operating profits or another significant assumption were to deteriorate in the future, it could adversely affect the estimated fair value of the reporting unit. Factors that could have a negative impact on the estimated fair value of the Graphics Imaging reporting unit include a further delay in the recovery of the European market, continued pricing pressure, declines in expected volumes, and an increase in discount rates. If the Company is unsuccessful in its plans to recover the profitability of this business, the estimated fair value could decline and lead to a potential goodwill impairment in the future. Changes to goodwill during the years ended September 30, 2014 and 2013, follow. SGK Brand Solutions Memorialization Industrial Consolidated Goodwill $ 178,312 $ 277,805 $ 30,816 $ 486,933 Accumulated impairment losses (5,752 ) (5,000 ) - (10,752 ) Balance at September 30, 2012 172,560 272,805 30,816 476,181 Additions during period 21,361 1,382 19,677 42,420 Translation and other adjustments 4,658 1,139 153 5,950 Goodwill 204,331 280,326 50,646 535,303 Accumulated impairment losses (5,752 ) (5,000 ) - (10,752 ) Balance at September 30, 2013 198,579 275,326 50,646 524,551 Additions during period 312,403 - 288 312,691 Translation and other adjustments (15,684 ) (2,044 ) (47 ) (17,775 ) Goodwill 501,050 278,282 50,887 830,219 Accumulated impairment losses (5,752 ) (5,000 ) - (10,752 ) Balance at September 30, 2014 $ 495,298 $ 273,282 $ 50,887 $ 819,467 In fiscal 2014, the addition to goodwill primarily reflects the acquisition of Schawk. In fiscal 2013, the addition to SGK Brand Solutions goodwill primarily reflects the acquisition of Wetzel; the addition to Industrial goodwill reflects the acquisition of Pyramid; the addition to Memorialization goodwill reflects the acquisition of two small manufacturers in Europe, and the effect of an adjustment to the purchase price for a small casket distributor. The following tables summarize the carrying amounts and related accumulated amortization for intangible assets as of September 30, 2014 and 2013, respectively. Carrying Accumulated Impairment Amount Amortization Loss Net September 30, 2014: Trade names $ 144,150 $ - * $ (1,621 ) $ 142,529 Trade names 2,854 (2,121 ) - 733 Customer relationships 258,441 (24,785 ) - 233,656 Copyrights/patents/other 14,528 (9,584 ) - 4,944 $ 419,973 $ (36,490 ) $ (1,621 ) $ 381,862 September 30, 2013: Trade names $ 24,496 $ - * $ (1,618 ) $ 22,878 Trade names 3,034 (2,142 ) - 892 Customer relationships 59,061 (19,099 ) - 39,962 Copyrights/patents/other 10,116 (8,746 ) - 1,370 $ 96,707 $ (29,987 ) $ (1,618 ) $ 65,102 *Not subject to amortization The net change in intangible assets during fiscal 2014 included an increase for the acquisition of Schawk, foreign currency fluctuations during the period and additional amortization. The net change in intangible assets during fiscal 2013 included an increase for the acquisitions of Wetzel and Pyramid of $12,027, offset by an impairment loss in the SGK Brand Solutions segment, the impact of changes in foreign currency exchange rates and additional amortization. Amortization expense on intangible assets was $7,318, $4,156, and $3,886 in fiscal 2014, 2013 and 2012, respectively. Fiscal year amortization expense is estimated to be $20,517 in 2015, $19,654 in 2016, $18,671 in 2017, $17,513 in 2018 and $16,513 in 2019.</t>
  </si>
  <si>
    <t>ACCOUNTING PRONOUNCEMENTS</t>
  </si>
  <si>
    <t>ACCOUNTING PRONOUNCEMENTS [Abstract]</t>
  </si>
  <si>
    <t>20. ACCOUNTING PRONOUNCEMENTS: In June 2014, the Financial Accounting Standards Board ("FASB") issued new guidance on the accounting for share-based payments when the terms of an award provide that a performance target could be achieved after the requisite service period. This guidance is effective for Matthews beginning January 1, 2016 and will not have a material impact on the Company's consolidated financial statements. In May 2014, the FASB issued Accounting Standards Update (ASU) 2014-09, "Revenue from Contracts with Customers: Topic 606". This ASU replaces nearly all existing U.S. GAAP guidance on revenue recognition. The standard prescribes a five-step model for recognizing revenue, the application of which will require significant judgment. This standard is effective for Matthews beginning October 1, 2017. The Company is in the process of assessing the impact the adoption of this ASU will have on its consolidated financial statements. In January 2014, the FASB issued new guidance on accounting for certain receive-variable, pay-fixed interest rate swaps. This guidance provides companies with a practical expedient to qualify for cash flow hedge accounting. The guidance is effective for Matthews beginning in fiscal 2015, and will not have a material impact on the Company's consolidated financial statements. In July 2013, the FASB issued new guidance on the presentation in the financial statements of an unrecognized tax benefit when a net operating loss carryforward, a similar tax loss, or a tax credit carryforward exists. The guidance takes into account these losses and carryfowards as well as the intended or likelihood of use of the unrecognized tax benefit in determining the balance sheet classification as an asset or liability. This guidance was effective for Matthews beginning January 1, 2014 and did not have a material impact.</t>
  </si>
  <si>
    <t>SUBSEQUENT EVENT</t>
  </si>
  <si>
    <t>SUBSEQUENT EVENT [Abstract]</t>
  </si>
  <si>
    <t>21. SUBSEQUENT EVENT: On November 17, 2014, the Company entered into a Release, Settlement Agreement, and Covenant Not To Sue (the "Settlement Agreement"), which concludes litigation arising out of allegations initiated against Harry Pontone, Scott Pontone, Pontone Casket Company and Batesville Casket Company ("Batesville"). Under the terms of the Settlement Agreement, Batesville will pay $17,000 in one lump sum payment to the Company and an additional $1,750 for attorney fees of Harry and Scott Pontone, for a total settlement value of $18,750. The Settlement Agreement contains customary mutual releases of claims.</t>
  </si>
  <si>
    <t>SUPPLEMENTARY FINANCIAL INFORMATION</t>
  </si>
  <si>
    <t>SUPPLEMENTARY FINANCIAL INFORMATION [Abstract]</t>
  </si>
  <si>
    <t xml:space="preserve">SUPPLEMENTARY FINANCIAL INFORMATION Selected Quarterly Financial Data (Unaudited): The following table sets forth certain items included in the Company's unaudited consolidated financial statements for each quarter of fiscal 2014 and fiscal 2013. All periods have been revised to reflect additional expense related to a theft of funds from the Company by an employee, as described in Note 2, "Summary of Significant Accounting Policies" in Item 8-"Financial Statements and Supplementary Data". Net income attributable to Matthews shareholders was adjusted by $127, $341, $222 and $359 for the first, second, third and fourth quarters of fiscal 2014, respectively. Diluted earnings per share was adjusted by $0.01, $0.01 and $0.01 for the second, third and fourth quarters of fiscal 2014, respectively. Net income attributable to Matthews shareholders was adjusted by $114, $203, $228 and $222 for the first, second, third and fourth quarters of fiscal 2013, respectively. Diluted earnings per share was adjusted by $0.01, $0.01 and $0.01 Quarter Ended December 31 March 31 June 30 September 30 Year Ended September 30 (Dollar amounts in thousands, except per share data) FISCAL YEAR 2014: Sales $ 229,945 $ 246,837 $ 279,983 $ 349,832 $ 1,106,597 Gross profit 81,376 90,182 104,230 116,708 392,496 Operating profit 14,679 20,543 31,830 14,470 81,522 Net income attributable to Matthews shareholders 7,787 10,992 19,041 4,805 42,625 Earnings per share: Basic $.29 $.40 $.70 $.15 $1.51 Diluted .29 .40 .69 .15 1.49 FISCAL YEAR 2013: Sales $ 225,609 $ 256,390 $ 250,652 $ 252,706 $ 985,357 Gross profit 79,974 94,866 91,391 90,287 356,518 Operating profit 16,244 24,767 30,450 23,154 94,615 Net income attributable to Matthews shareholders 8,141 13,989 17,763 14,228 54,121 Earnings per share Basic $.29 $.51 $.64 $.52 $1.96 Diluted .29 .50 .64 .52 1.95 </t>
  </si>
  <si>
    <t>SCHEDULE II VALUATION AND QUALIFYING ACCOUNTS</t>
  </si>
  <si>
    <t>SCHEDULE II - VALUATION AND QUALIFYING ACCOUNTS [Abstract]</t>
  </si>
  <si>
    <t>SCHEDULE II - VALUATION AND QUALIFYING ACCOUNTS</t>
  </si>
  <si>
    <t>SCHEDULE II - VALUATION AND QUALIFYING ACCOUNTS Additions Balance at Charged to beginning of Charged to other Balance at Description period expense Accounts (1) Deductions (2) end of period (Dollar amounts in thousands) Allowance for Doubtful Accounts: Fiscal Year Ended: September 30, 2014 $ 10,009 $ 2,223 $ 883 $ (2,178 ) $ 10,937 September 30, 2013 11,177 595 306 (2,069 ) 10,009 September 30, 2012 10,736 1,558 - (1,117 ) 11,177 (1) Amount comprised principally of acquisitions and purchase accounting adjustments in connection with acquisitions. (2) Amounts determined not to be collectible (including direct write-offs), net of recoveries. Provision Balance at Charged Other beginning of (Credited) Allowance Additions Balance at Description period To expense (1) Changes (2) (Deductions) (3) end of period (Dollar amounts in thousands) Deferred Tax Asset Valuation Allowance: Fiscal Year Ended: September 30, 2014 $ 2,234 $ 1,224 $ 22,098 $ (1,016 ) $ 24,540 September 30, 2013 1,627 512 - 95 2,234 September 30, 2012 1,061 484 - 82 1,627 (1) Amounts relate primarily to the adjustments in net operating loss carryforwards which are precluded from use. (2) Amounts comprised of reductions in net operating loss carryforwards which are precluded from use of $1,332 and purchase accounting adjustments of $23,430. (3) Consists principally of adjustments related to foreign exchange.</t>
  </si>
  <si>
    <t>SUMMARY OF SIGNIFICANT ACCOUNTING POLICIES (Policies)</t>
  </si>
  <si>
    <t>Principles of Consolidation</t>
  </si>
  <si>
    <t>Principles of Consolidation: The consolidated financial statements include all domestic and foreign subsidiaries in which the Company maintains an ownership interest and has operating control. All intercompany accounts and transactions have been eliminated.</t>
  </si>
  <si>
    <t>Use of Estimates</t>
  </si>
  <si>
    <t>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Foreign Currency</t>
  </si>
  <si>
    <t>Foreign Currency: The functional currency of the Company's foreign subsidiaries is the local currency. Balance sheet accounts for foreign subsidiaries are translated into U.S. dollars at exchange rates in effect at the consolidated balance sheet date. Gains or losses that result from this process are recorded in accumulated other comprehensive income (loss). The revenue and expense accounts of foreign subsidiaries are translated into U.S. dollars at the average exchange rates that prevailed during the period. Gains and losses from foreign currency transactions are recorded in other income (deductions), net.</t>
  </si>
  <si>
    <t>Cash and Cash Equivalents</t>
  </si>
  <si>
    <t>Cash and Cash Equivalents: For purposes of the consolidated statements of cash flows, the Company considers all investments purchased with a remaining maturity of three months or less to be cash equivalents. The carrying amount of cash and cash equivalents approximates fair value due to the short-term maturities of these instruments.</t>
  </si>
  <si>
    <t>Trade Receivables and Allowance for Doubtful Accounts</t>
  </si>
  <si>
    <t>Trade Receivables and Allowance for Doubtful Accounts: Trade receivables are carried at their estimated collectible amounts. Trade credit is generally extended on a short-term basis; thus trade receivables do not bear interest, although a finance charge may be applied to such receivables that are more than 30 days past due. The allowance for doubtful accounts is based on an evaluation of specific customer accounts for which available facts and circumstances indicate collectability may be uncertain. In addition, the allowance includes a reserve for all customers based on historical collection experience.</t>
  </si>
  <si>
    <t>Inventories: Inventories are stated at the lower of cost or market with cost generally determined under the average cost method.</t>
  </si>
  <si>
    <t>Property, Plant and Equipment</t>
  </si>
  <si>
    <t>Property, Plant and Equipment: Property, plant and equipment are carried at cost. Depreciation is computed primarily on the straight-line method over the estimated useful lives of the assets, which generally range from 10 to 45 years for buildings and 3 to 12 years for machinery and equipment. Gains or losses from the disposition of assets are reflected in operating profit. The cost of maintenance and repairs is charged against income as incurred. Renewals and betterments of a nature considered to extend the useful lives of the assets are capitalized. Property, plant and equipment are reviewed for impairment whenever events or changes in circumstances indicate that the carrying amount of such assets may not be recoverable. Recoverability of assets is determined by evaluating the estimated undiscounted net cash flows of the operations to which the assets relate. An impairment loss would be recognized when the carrying amount of the assets exceeds the fair value which is based on a discounted cash flow analysis.</t>
  </si>
  <si>
    <t>Goodwill and Other Intangible Assets</t>
  </si>
  <si>
    <t>Goodwill and Other Intangible Assets: Goodwill and intangible assets with indefinite lives are not amortized but are subject to annual review for impairment. Other intangible assets are amortized over their estimated useful lives, ranging from 2 to 20 years. In general, when the carrying value of a reporting unit exceeds its implied fair value, an impairment loss must be recognized. For purposes of testing for impairment, the Company uses a combination of valuation techniques, including discounted cash flows. A significant decline in cash flows generated from these assets may result in a write-down of the carrying values of the related assets. For purposes of testing indefinite–lived intangible assets, the Company uses a relief from royalty method.</t>
  </si>
  <si>
    <t>Environmental</t>
  </si>
  <si>
    <t>Environmental: Costs that mitigate or prevent future environmental issues or extend the life or improve equipment utilized in current operations are capitalized and depreciated on a straight-line basis over the estimated useful lives of the related assets. Costs that relate to current operations or an existing condition caused by past operations are expensed. Environmental liabilities are recorded when the Company's obligation is probable and reasonably estimable. Accruals for losses from environmental remediation obligations do not consider the effects of inflation, and anticipated expenditures are not discounted to their present value.</t>
  </si>
  <si>
    <t>Treasury Stock</t>
  </si>
  <si>
    <t>Treasury Stock: Treasury stock is carried at cost. The cost of treasury shares sold is determined under the average cost method.</t>
  </si>
  <si>
    <t>Income Taxes</t>
  </si>
  <si>
    <t>Income Taxes: Deferred tax assets and liabilities are provided for the differences between the financial statement and tax bases of assets and liabilities using enacted tax rates in effect for the years in which the differences are expected to reverse. Valuation allowances are recorded to reduce deferred tax assets when it is more likely than not that a tax benefit will not be realized. Deferred income taxes for U.S. tax purposes have not been provided on certain undistributed earnings of foreign subsidiaries, as such earnings are considered to be reinvested indefinitely. To the extent earnings are expected to be returned in the foreseeable future, the associated deferred tax liabilities are provided. The Company has not determined the deferred tax liability associated with these undistributed earnings, as such determination is not practicable.</t>
  </si>
  <si>
    <t>Revenue Recognition</t>
  </si>
  <si>
    <t>Revenue Recognition: Revenues are generally recognized when title, ownership, and risk of loss pass to the customer, which is typically at the time of product shipment and is based on the applicable shipping terms. The shipping terms vary across all businesses and depend on the product and customer. For pre-need sales of memorials and vases, revenue is recognized when the memorial has been manufactured to the customer's specifications (e.g., name and birth date), title has been transferred to the customer and the memorial and vase are placed in storage for future delivery. A liability has been recorded for the estimated costs of finishing pre-need bronze memorials and vases that have been manufactured and placed in storage prior to July 1, 2003 for future delivery. Beginning July 1, 2003, revenue is deferred by the Company on the portion of pre-need sales attributable to the final finishing and storage of the pre-need merchandise. Deferred revenue for final finishing is recognized at the time the pre-need merchandise is finished and shipped to the customer. Deferred revenue related to storage is recognized on a straight-line basis over the estimated average time that pre-need merchandise is held in storage. At September 30, 2014, the Company held 319,134 memorials and 224,204 vases in its storage facilities under the pre-need sales program. Revenues from mausoleum construction and significant engineering projects, including certain cremation units, are recognized under the percentage-of-completion method of accounting using the cost-to-cost basis for measuring progress toward completion. As work is performed under contracts, estimates of the costs to complete are regularly reviewed and updated. As changes in estimates of total costs at completion on projects are identified, appropriate earnings adjustments are recorded using the cumulative catch-up method. Provisions for estimated losses on uncompleted contracts are recorded during the period in which such losses become evident. Revenues from brand development and deployment services are recognized using the completed performance method, which is typically when the customer receives the final deliverable. For arrangements with customer acceptance provisions, revenue is recognized when the customer approves the final deliverable.</t>
  </si>
  <si>
    <t>Share-Based Payment</t>
  </si>
  <si>
    <t>Share-Based Payment: Stock-based compensation cost is measured at grant date, based on the fair value of the award, and is recognized as expense over the employee requisite service period. A binomial lattice model is utilized to determine the fair value of awards that have vesting conditions based on market targets.</t>
  </si>
  <si>
    <t>Derivatives and Hedging</t>
  </si>
  <si>
    <t>Derivatives and Hedging: Derivatives are held as part of a formal documented hedging program. All derivatives are straight forward and held for purposes other than trading. Matthews measures effectiveness by formally assessing, at least quarterly, the historical and probable future high correlation of changes in the fair value or future cash flows of the hedged item. If the hedging relationship ceases to be highly effective or it becomes probable that an expected transaction will no longer occur, gains and losses on the derivative will be recorded in other income (deductions) at that time. Changes in the fair value of derivatives designated as cash flow hedges are recorded in other comprehensive income (loss), net of tax, and are reclassified to earnings in a manner consistent with the underlying hedged item. The cash flows from derivative activities are recognized in the statement of cash flows in a manner consistent with the underlying hedged item.</t>
  </si>
  <si>
    <t>Research and Development Expenses</t>
  </si>
  <si>
    <t>Research and Development Expenses: Research and development costs are expensed as incurred and were approximately $7,814, $11,449 and $9,274 for the years ended September 30, 2014, 2013 and 2012, respectively.</t>
  </si>
  <si>
    <t>Earnings Per Share</t>
  </si>
  <si>
    <t>Earnings Per Share: Basic earnings per share is computed by dividing net income by the average number of common shares outstanding. Diluted earnings per share is computed using the treasury stock method, which assumes the issuance of common stock for all dilutive securities.</t>
  </si>
  <si>
    <t>Reclassifications and Revision</t>
  </si>
  <si>
    <t>Reclassifications and Revision: The Company identified a theft of funds by an employee that had occurred over a multi-year period through May 2015 which was not previously reflected in the Company's results of operations. The cumulative amount of the loss has been determined to be approximately $14,771. The corresponding pre-tax earnings amounts applicable to fiscal years 2014, 2013 and 2012 were approximately $1,720, $1,257 and $929, respectively. Pursuant to the guidance of Staff Accounting Bulletin ("SAB") No. 99, "Materiality", the Company evaluated the materiality of these amounts quantitatively and qualitatively, and has concluded that the amounts described above were not material to any of its annual or quarterly prior period financial statements or trends of financial results. However, because of the significance of the cumulative out-of-period correction to the fiscal 2015 third quarter, the financial statements for years prior to fiscal 2015 have been revised, in accordance with SAB No. 108, "Considering the Effects of Prior Year Misstatements when Quantifying Misstatements in Current Year Financial Statements". The table below reconciles the effects of the adjustments to the previously reported Consolidated Balance Sheets at September 30, 2014 and September 30, 2013 (including related tax effect): September 30, 2014 September 30, 2013 Previously Reported Adjustment As Adjusted Previously Reported Adjustment As Adjusted Consolidated Balance Sheet Cash and cash equivalents $ 75,604 $ (12,601 ) $ 63,003 $ 58,959 $ (10,881 ) $ 48,078 Deferred income taxes 13,283 4,914 18,197 9,826 4,243 14,069 Total current assets 573,915 (7,687 ) 566,228 406,955 (6,638 ) 400,317 Total assets 2,031,735 (7,687 ) 2,024,048 1,215,900 (6,638 ) 1,209,262 Retained earnings 806,040 (7,687 ) 798,353 775,762 (6,638 ) 769,124 Total shareholders' equity-Matthews 778,832 (7,687 ) 771,145 549,465 (6,638 ) 542,827 Total shareholders' equity 782,893 (7,687 ) 775,206 552,930 (6,638 ) 546,292 Total liabilities and shareholders' equity 2,031,735 (7,687 ) 2,024,048 1,215,900 (6,638 ) 1,209,262 The following tables reconcile the effects of the adjustments to the previously reported Consolidated Statements of Income for the fiscal years ended September 30, 2014, September 30, 2013 and September 30, 2012: September 30, 2014 Previously Reported Adjustment As Adjusted Consolidated Statements of Income Other income (deductions), net $ (3,161 )* $ (1,720 ) $ (4,881 ) Income before income taxes 67,796 (1,720 ) 66,076 Income taxes (23,476 ) 671 (22,805 ) Net income 44,320 (1,049 ) 43,271 Net income attributable to Matthews shareholders 43,674 (1,049 ) 42,625 Comprehensive income 4,558 (1,049 ) 3,509 Earnings per share attributable to Matthews shareholders: Basic 1.54 (0.03 ) 1.51 Diluted 1.53 (0.04 ) 1.49 September 30, 2013 Previously Reported Adjustment As Adjusted Consolidated Statements of Income Other income (deductions), net $ (2,538 )* $ (1,257 ) $ (3,795 ) Income before income taxes 81,436 (1,257 ) 80,179 Income taxes (26,664 ) 490 (26,174 ) Net income 54,772 (767 ) 54,005 Net income attributable to Matthews shareholders 54,888 (767 ) 54,121 Comprehensive income 92,997 (767 ) 92,230 Earnings per share attributable to Matthews shareholders: Basic 1.99 (0.03 ) 1.96 Diluted 1.98 (0.03 ) 1.95 September 30, 2012 Previously Reported Adjustment As Adjusted Consolidated Statements of Income Other income (deductions), net $ (1,079 )* $ (929 ) $ (2,008 ) Income before income taxes 83,921 (929 ) 82,992 Income taxes (28,717 ) 362 (28,355 ) Net income 55,204 (567 ) 54,637 Net income attributable to Matthews shareholders 55,843 (567 ) 55,276 Comprehensive income 48,750 (567 ) 48,183 Earnings per share attributable to Matthews shareholders: Basic 1.98 (0.02 ) 1.96 Diluted 1.98 (0.03 ) 1.95 (*) Certain other reclassification adjustments are also reflected in the previously reported amounts to conform to the current presentation. These reclassification adjustments are not material to the prior years presentation The following tables reconcile the effect of the adjustments to the previously reported Consolidated Statements of Cash Flows for the fiscal years ended September 30, 2014, September 30, 2013 and September 30, 2012: September 30, 2014 Previously Reported Adjustment As Adjusted Consolidated Statements of Cash Flows Net income $ 44,320 $ (1,049 ) $ 43,271 Increase in deferred taxes 5,893 (671 ) 5,222 Net cash provided by operating activities 92,399 (1,720 ) 90,679 Net change in cash and cash equivalents 16,645 (1,720 ) 14,925 Cash and cash equivalents at beginning of year 58,959 (10,881 ) 48,078 Cash and cash equivalents at end of year 75,604 (12,601 ) 63,003 September 30, 2013 Previously Reported Adjustment As Adjusted Consolidated Statements of Cash Flows Net income $ 54,772 $ (767 ) $ 54,005 Increase in deferred taxes 3,812 (490 ) 3,322 Net cash provided by operating activities 109,326 (1,257 ) 108,069 Net change in cash and cash equivalents 700 (1,257 ) (557 ) Cash and cash equivalents at beginning of year 58,259 (9,624 ) 48,635 Cash and cash equivalents at end of year 58,959 (10,881 ) 48,078 September 30, 2012 Previously Reported Adjustment As Adjusted Consolidated Statements of Cash Flows Net income $ 55,204 $ (567 ) $ 54,637 Increase in deferred taxes 6,050 (362 ) 5,688 Net cash provided by operating activities 83,326 (929 ) 82,397 Net change in cash and cash equivalents (3,403 ) (929 ) (4,332 ) Cash and cash equivalents at beginning of year 61,662 (8,695 ) 52,967 Cash and cash equivalents at end of year 58,259 (9,624 ) 48,635 There was no impact to the Consolidated Statements of Comprehensive Income or the Consolidated Statements of Shareholders' Equity for any of the respective periods other than the impact on Net Income. The retained earnings balance as of September 30, 2011 was adjusted by $(5,304) as a result of this matter. In addition, the immaterial corrections did not affect the Company's compliance with debt covenants. Certain other amounts in the fiscal 2013 and 2012 financial statements were revised to conform to the fiscal 2014 presentation. Specifically, costs in excess of billings related to the Company's percentage-of-completion arrangements are presented in Other Current Assets for all periods. Additionally, billings in excess of costs and customer prepayments related to the Company's percentage-of-completion arrangements are presented in Other Current Liabilities for all periods. The revision resulted in an $11,739 increase to Other Current Assets with a corresponding decrease to Accounts Receivable and Inventory at September 30, 2013. It also resulted in a $2,805 increase to Other Current Liabilities with a decrease to Other Liabilities at September 30, 2013. In addition, certain reclassifications have been made to adjust for bank overdrafts in the Consolidated Statement of Cash Flows for the year ended September 30, 2013 and 2012 and on the Consolidated Balance Sheet for the fiscal year ended September 30, 2013. These revisions were not material to any of the prior years presented.</t>
  </si>
  <si>
    <t>SUMMARY OF SIGNIFICANT ACCOUNTING POLICIES (Tables)</t>
  </si>
  <si>
    <t>Effects of the Adjustments to the Previously Reported Consolidated Statements Reconciliation</t>
  </si>
  <si>
    <t xml:space="preserve">The table below reconciles the effects of the adjustments to the previously reported Consolidated Balance Sheets at September 30, 2014 and September 30, 2013 (including related tax effect): September 30, 2014 September 30, 2013 Previously Reported Adjustment As Adjusted Previously Reported Adjustment As Adjusted Consolidated Balance Sheet Cash and cash equivalents $ 75,604 $ (12,601 ) $ 63,003 $ 58,959 $ (10,881 ) $ 48,078 Deferred income taxes 13,283 4,914 18,197 9,826 4,243 14,069 Total current assets 573,915 (7,687 ) 566,228 406,955 (6,638 ) 400,317 Total assets 2,031,735 (7,687 ) 2,024,048 1,215,900 (6,638 ) 1,209,262 Retained earnings 806,040 (7,687 ) 798,353 775,762 (6,638 ) 769,124 Total shareholders' equity-Matthews 778,832 (7,687 ) 771,145 549,465 (6,638 ) 542,827 Total shareholders' equity 782,893 (7,687 ) 775,206 552,930 (6,638 ) 546,292 Total liabilities and shareholders' equity 2,031,735 (7,687 ) 2,024,048 1,215,900 (6,638 ) 1,209,262 The following tables reconcile the effects of the adjustments to the previously reported Consolidated Statements of Income for the fiscal years ended September 30, 2014, September 30, 2013 and September 30, 2012: September 30, 2014 Previously Reported Adjustment As Adjusted Consolidated Statements of Income Other income (deductions), net $ (3,161 )* $ (1,720 ) $ (4,881 ) Income before income taxes 67,796 (1,720 ) 66,076 Income taxes (23,476 ) 671 (22,805 ) Net income 44,320 (1,049 ) 43,271 Net income attributable to Matthews shareholders 43,674 (1,049 ) 42,625 Comprehensive income 4,558 (1,049 ) 3,509 Earnings per share attributable to Matthews shareholders: Basic 1.54 (0.03 ) 1.51 Diluted 1.53 (0.04 ) 1.49 September 30, 2013 Previously Reported Adjustment As Adjusted Consolidated Statements of Income Other income (deductions), net $ (2,538 )* $ (1,257 ) $ (3,795 ) Income before income taxes 81,436 (1,257 ) 80,179 Income taxes (26,664 ) 490 (26,174 ) Net income 54,772 (767 ) 54,005 Net income attributable to Matthews shareholders 54,888 (767 ) 54,121 Comprehensive income 92,997 (767 ) 92,230 Earnings per share attributable to Matthews shareholders: Basic 1.99 (0.03 ) 1.96 Diluted 1.98 (0.03 ) 1.95 September 30, 2012 Previously Reported Adjustment As Adjusted Consolidated Statements of Income Other income (deductions), net $ (1,079 )* $ (929 ) $ (2,008 ) Income before income taxes 83,921 (929 ) 82,992 Income taxes (28,717 ) 362 (28,355 ) Net income 55,204 (567 ) 54,637 Net income attributable to Matthews shareholders 55,843 (567 ) 55,276 Comprehensive income 48,750 (567 ) 48,183 Earnings per share attributable to Matthews shareholders: Basic 1.98 (0.02 ) 1.96 Diluted 1.98 (0.03 ) 1.95 (*) Certain other reclassification adjustments are also reflected in the previously reported amounts to conform to the current presentation. These reclassification adjustments are not material to the prior years presentation The following tables reconcile the effect of the adjustments to the previously reported Consolidated Statements of Cash Flows for the fiscal years ended September 30, 2014, September 30, 2013 and September 30, 2012: September 30, 2014 Previously Reported Adjustment As Adjusted Consolidated Statements of Cash Flows Net income $ 44,320 $ (1,049 ) $ 43,271 Increase in deferred taxes 5,893 (671 ) 5,222 Net cash provided by operating activities 92,399 (1,720 ) 90,679 Net change in cash and cash equivalents 16,645 (1,720 ) 14,925 Cash and cash equivalents at beginning of year 58,959 (10,881 ) 48,078 Cash and cash equivalents at end of year 75,604 (12,601 ) 63,003 September 30, 2013 Previously Reported Adjustment As Adjusted Consolidated Statements of Cash Flows Net income $ 54,772 $ (767 ) $ 54,005 Increase in deferred taxes 3,812 (490 ) 3,322 Net cash provided by operating activities 109,326 (1,257 ) 108,069 Net change in cash and cash equivalents 700 (1,257 ) (557 ) Cash and cash equivalents at beginning of year 58,259 (9,624 ) 48,635 Cash and cash equivalents at end of year 58,959 (10,881 ) 48,078 September 30, 2012 Previously Reported Adjustment As Adjusted Consolidated Statements of Cash Flows Net income $ 55,204 $ (567 ) $ 54,637 Increase in deferred taxes 6,050 (362 ) 5,688 Net cash provided by operating activities 83,326 (929 ) 82,397 Net change in cash and cash equivalents (3,403 ) (929 ) (4,332 ) Cash and cash equivalents at beginning of year 61,662 (8,695 ) 52,967 Cash and cash equivalents at end of year 58,259 (9,624 ) 48,635 </t>
  </si>
  <si>
    <t>FAIR VALUE MEASUREMENTS (Tables)</t>
  </si>
  <si>
    <t>Fair Value of Assets and Liabilities Measured on a Recurring Basis</t>
  </si>
  <si>
    <t>As of September 30, 2014 and 2013, the fair values of the Company's assets and liabilities measured on a recurring basis were categorized as follows: September 30, 2014 Level 1 Level 2 Level 3 Total Assets: Derivatives (1) $ - $ 2,457 $ - $ 2,457 Trading securities 19,038 - - 19,038 Total assets at fair value $ 19,038 $ 2,457 $ - $ 21,495 Liabilities: Derivatives (1) $ - $ 2,127 $ - $ 2,127 Total liabilities at fair value $ - $ 2,127 $ - $ 2,127 (1) Interest rate swaps are valued based on observable market swap rates and are classified within Level 2 of the fair value hierarchy. September 30, 2013 Level 1 Level 2 Level 3 Total Assets: Derivatives (1) $ - $ 3,736 $ - $ 3,736 Trading securities 17,929 - $ - 17,929 Total assets at fair value $ 17,929 $ 3,736 - $ 21,665 Liabilities: Derivatives (1) $ - $ 4,644 $ - $ 4,644 Total liabilities at fair value $ - $ 4,644 $ - $ 4,644 (1) Interest rate swaps are valued based on observable market swap rates and are classified within Level 2 of the fair value hierarchy.</t>
  </si>
  <si>
    <t>INVENTORIES (Tables)</t>
  </si>
  <si>
    <t xml:space="preserve">Inventories at September 30, 2014 and 2013 consisted of the following: 2014 2013 Raw materials $ 46,152 $ 40,931 Work in process 38,631 24,336 Finished goods 68,059 64,544 $ 152,842 $ 129,811 </t>
  </si>
  <si>
    <t>INVESTMENTS (Tables)</t>
  </si>
  <si>
    <t>Non-Current Investments</t>
  </si>
  <si>
    <t xml:space="preserve">At September 30, 2014 and 2013, non-current investments were as follows: 2014 2013 Trading securities: Mutual funds $ 19,038 $ 17,929 Equity investments 4,092 4,359 $ 23,130 $ 22,288 </t>
  </si>
  <si>
    <t>PROPERTY, PLANT AND EQUIPMENT (Tables)</t>
  </si>
  <si>
    <t>Property, Plant and Equipment and Related Accumulated Depreciation</t>
  </si>
  <si>
    <t xml:space="preserve">Property, plant and equipment and the related accumulated depreciation at September 30, 2014 and 2013 were as follows: 2014 2013 Buildings $ 91,540 $ 77,936 Machinery and equipment 340,942 303,674 432,482 381,610 Less accumulated depreciation (250,073 ) (233,791 ) 182,409 147,819 Land 16,453 15,534 Construction in progress 10,453 17,378 $ 209,315 $ 180,731 </t>
  </si>
  <si>
    <t>LONG-TERM DEBT (Tables)</t>
  </si>
  <si>
    <t>Long-Term Debt</t>
  </si>
  <si>
    <t xml:space="preserve">Long-term debt at September 30, 2014 and 2013 consisted of the following: 2014 2013 Revolving credit facilities $ 702,055 $ 335,420 Notes payable to banks 13,315 21,530 Short-term borrowings 6,410 8,612 Capital lease obligations 7,475 9,093 729,255 374,655 Less current maturities (15,228 ) (23,587 ) $ 714,027 $ 351,068 </t>
  </si>
  <si>
    <t>Interest Rate Swaps</t>
  </si>
  <si>
    <t>The Company has entered into the following interest rate swaps: Effective Date Amount Fixed Interest Rate Interest Rate Spread at September 30, 2014 Maturity Date October 2011 $25,000 1.67% 1.75% October 2015 November 2011 25,000 2.13% 1.75% November 2014 March 2012 25,000 2.44% 1.75% March 2015 June 2012 40,000 1.88% 1.75% June 2022 August 2012 35,000 1.74% 1.75% June 2022 September 2012 25,000 3.03% 1.75% December 2015 September 2012 25,000 1.24% 1.75% March 2017 November 2012 25,000 1.33% 1.75% November 2015 May 2014 25,000 1.35% 1.75% May 2018</t>
  </si>
  <si>
    <t>Derivatives Designated as Hedging Instruments</t>
  </si>
  <si>
    <t xml:space="preserve">At September 30, 2014 and 2013, the interest rate swap contracts were reflected in the consolidated balance sheets as follows: Derivatives 2014 2013 Current assets Other current assets $ 324 $ 427 Long-term assets Other assets 2,133 3,309 Current liabilities: Other current liabilities (1,808 ) (2,590 ) Long-term liabilities: Other liabilities (319 ) (2,054 ) Total derivatives $ 330 $ (908 ) </t>
  </si>
  <si>
    <t>Loss Recognized on Derivatives</t>
  </si>
  <si>
    <t xml:space="preserve">The loss recognized on derivatives was as follows: Location of Amount of Derivatives in Loss Loss Cash Flow Hedging Recognized in Recognized in Income Relationships Income on Derivatives on Derivatives 2014 2013 Interest rate swaps Interest expense $(4,318) $(4,170) The Company recognized the following losses in accumulated other comprehensive income ("AOCI"): Location of Gain Amount of Loss or (Loss) Reclassified from Derivatives in Amount of Gain or Reclassified from AOCI Cash Flow (Loss) Recognized in AOCI into Income Hedging AOCI on Derivatives into Income (Effective Portion*) Relationships 2014 2013 (Effective Portion*) 2014 2013 Interest rate swaps $(1,879) $2,474 Interest expense $(2,634) $(2,544) * There is no ineffective portion or amount excluded from effectiveness testing. </t>
  </si>
  <si>
    <t>Aggregate Maturities of Long-Term Debt</t>
  </si>
  <si>
    <t xml:space="preserve">Aggregate maturities of long-term debt, including short-term borrowings and capital leases, follows: 2015 $ 15,228 2016 6,115 2017 23,853 2018 680,803 2019 213 Thereafter 3,043 $ 729,255 </t>
  </si>
  <si>
    <t>SHAREHOLDERS' EQUITY (Tables)</t>
  </si>
  <si>
    <t>Accumulated Other Comprehensive Loss</t>
  </si>
  <si>
    <t>Accumulated other comprehensive loss at September 30, 2014 and 2013 consisted of the following: 2014 2013 Cumulative foreign currency translation $ (27,367 ) $ 3,714 Fair value of derivatives, net of tax of $129 and $354, respectively 201 (554 ) Minimum pension liabilities, net of tax of $25,058 and $18,979, respectively (39,651 ) (30,100 ) $ (66,817 ) $ (26,940 )</t>
  </si>
  <si>
    <t>SHARE-BASED PAYMENTS (Tables)</t>
  </si>
  <si>
    <t>Restricted Stock Activity</t>
  </si>
  <si>
    <t xml:space="preserve">The transactions for restricted stock for the year ended September 30, 2014 were as follows: Weighted- average grant-date Shares fair value Non-vested at September 30, 2013 641,399 $29.46 Granted 296,231 38.23 Vested (285,063 ) 29.39 Expired or forfeited (77,417 ) 30.84 Non-vested at September 30, 2014 575,150 33.83 </t>
  </si>
  <si>
    <t>Stock Option Activity</t>
  </si>
  <si>
    <t xml:space="preserve">The transactions for shares under options for the year ended September 30, 2014 were as follows: Weighted- Weighted- average Aggregate average remaining intrinsic Shares exercise price contractual term value Outstanding, September 30, 2013 744,824 $37.76 Granted - - Exercised (211,956 ) 35.54 Expired or forfeited (20,546 ) 39.08 Outstanding, September 30, 2014 512,322 38.62 1.4 $2,699 Exercisable, September 30, 2014 199,880 38.43 1.4 $1,091 </t>
  </si>
  <si>
    <t>Non-vested Options Activity</t>
  </si>
  <si>
    <t xml:space="preserve">The transactions for non-vested option shares for the year ended September 30, 2014 were as follows: Weighted- average grant-date Shares fair value Non-vested at September 30, 2013 331,755 $11.29 Granted - - Vested - - Expired or forfeited (19,313 ) 12.65 Non-vested at September 30, 2014 312,442 11.21 </t>
  </si>
  <si>
    <t>Assumptions Used in Estimating Fair Value</t>
  </si>
  <si>
    <t xml:space="preserve">The fair value of each restricted stock grant is estimated on the date of grant using a binomial lattice valuation model. The following table indicates the assumptions used in estimating fair value of restricted stock for the years ended September 30, 2014, 2013 and 2012. 2014 2013 2012 Expected volatility 26.6 % 29.5 % 30.4 % Dividend yield 1.1 % 1.2 % 1.0 % Average risk-free interest rate 1.4 % 0.6 % 0.9 % Average expected term (years) 2.0 2.0 2.0 </t>
  </si>
  <si>
    <t>EARNINGS PER SHARE (Tables)</t>
  </si>
  <si>
    <t>Information Used to Compute Earnings Per Share Attributable to Matthews' Common Shareholders</t>
  </si>
  <si>
    <t xml:space="preserve">The information used to compute earnings per share attributable to Matthews' common shareholders was as follows: 2014 2013 2012 Net income attributable to Matthews shareholders $ 42,625 $ 54,121 $ 55,276 Less: dividends and undistributed earnings 121 583 861 Net income available to Matthews shareholders $ 42,504 $ 53,538 $ 54,415 Weighted-average shares outstanding (in thousands): Basic shares 28,209 27,255 27,753 Effect of dilutive securities 274 168 86 Diluted shares 28,483 27,423 27,839 </t>
  </si>
  <si>
    <t>PENSION AND OTHER POSTRETIREMENT PLANS (Tables)</t>
  </si>
  <si>
    <t>Reconciliation of Benefit Obligations, Plan Assets and Funded Status of Pension Plans</t>
  </si>
  <si>
    <t xml:space="preserve">The Company provides defined benefit pension and other postretirement plans to certain employees. Effective January 1, 2014, the Company's principal retirement plan was closed to new participants. The following provides a reconciliation of benefit obligations, plan assets and funded status of the plans as of the Company's actuarial valuation as of September 30, 2014 and 2013: Pension Other Postretirement 2014 2013 2014 2013 Change in benefit obligation Benefit obligation, beginning of year $ 186,077 $ 195,860 $ 18,881 $ 28,831 Acquisitions - 9,437 - - Service cost 6,150 7,160 436 796 Interest cost 8,927 8,024 919 1,129 Actuarial (gain) loss 18,412 (27,179 ) 1,929 (11,124 ) Exchange (gain) loss (703 ) - - - Benefit payments (7,827 ) (7,225 ) (807 ) (751 ) Benefit obligation, end of year 211,036 186,077 21,358 18,881 Change in plan assets Fair value, beginning of year 123,713 116,577 - - Actual return 10,792 10,838 - - Benefit payments (7,827 ) (7,225 ) (807 ) (751 ) Employer contributions 5,075 3,523 807 751 Fair value, end of year 131,753 123,713 - - Funded status (79,283 ) (62,363 ) (21,358 ) (18,881 ) Unrecognized actuarial loss (gain) 69,153 56,148 (987 ) (3,001 ) Unrecognized prior service cost (1,411 ) (1,935 ) (1,306 ) (1,502 ) Net amount recognized $ (11,541 ) $ (8,150 ) $ (23,651 ) $ (23,384 ) Amounts recognized in the consolidated balance sheet Current liability $ (733 ) $ (721 ) $ (1,007 ) $ (925 ) Noncurrent benefit liability (78,550 ) (61,642 ) (20,351 ) (17,956 ) Accumulated other comprehensive loss 67,742 54,213 (2,293 ) (4,503 ) Net amount recognized $ (11,541 ) $ (8,150 ) $ (23,651 ) $ (23,384 ) Amounts recognized in accumulated other comprehensive loss Net actuarial loss (income) $ 69,153 $ 56,148 $ (987 ) $ (3,001 ) Prior service cost (1,411 ) (1,935 ) (1,306 ) (1,502 ) Net amount recognized $ 67,742 $ 54,213 $ (2,293 ) $ (4,503 ) </t>
  </si>
  <si>
    <t>Net Periodic Pension and Other Postretirement Benefit Costs</t>
  </si>
  <si>
    <t xml:space="preserve">Net periodic pension and other postretirement benefit cost for the plans included the following: Pension Other Postretirement 2014 2013 2012 2014 2013 2012 Service cost $ 6,150 $ 7,160 $ 5,852 $ 436 $ 796 $ 730 Interest cost 8,927 8,024 7,842 919 1,129 1,283 Expected return on plan assets (9,666 ) (9,071 ) (7,836 ) - - - Amortization: Prior service cost (206 ) (206 ) (45 ) (195 ) (272 ) (451 ) Net actuarial loss 3,927 7,903 6,814 (87 ) 439 535 Net benefit cost $ 9,132 $ 13,810 $ 12,627 $ 1,073 $ 2,092 $ 2,097 </t>
  </si>
  <si>
    <t>Contributions During Fiscal Year</t>
  </si>
  <si>
    <t xml:space="preserve">Contributions made in fiscal 2014 are as follows: Contributions Pension Other Postretirement Principal retirement plan $ 3,000 $ - Supplemental retirement plan 725 - Other retirement plan 1,350 - Other postretirement plan - 807 </t>
  </si>
  <si>
    <t>Amounts of AOCI Expected to be Recognized in Net Periodic Benefit Costs</t>
  </si>
  <si>
    <t>Amounts of AOCI expected to be recognized in net periodic benefit costs in fiscal 2015 include: Other Pension Postretirement Benefits Benefits Net actuarial loss $ 6,258 $ - Prior service cost (180 ) (195 )</t>
  </si>
  <si>
    <t>Weighted-Average Assumptions for Principal Retirement and Other Postretirement Benefit Plans</t>
  </si>
  <si>
    <t xml:space="preserve">The measurement date of annual actuarial valuations for the Company's principal retirement and other postretirement benefit plans was September 30 for fiscal 2014, 2013 and 2012. The weighted-average assumptions for those plans were: Pension Other Postretirement 2014 2013 2012 2014 2013 2012 Discount rate 4.25 % 5.00 % 4.00 % 4.25 % 5.00 % 4.00 % Return on plan assets 7.75 8.00 8.00 - - - Compensation increase 3.50 3.50 3.50 - - - </t>
  </si>
  <si>
    <t>Weighted Average Asset Allocation and Target Allocation</t>
  </si>
  <si>
    <t>The Company's primary defined benefit pension plan's weighted-average asset allocation at September 30, 2014 and 2013 and weighted-average target allocation were as follows: Plan Assets at Target Asset Category 2014 2013 Allocation Equity securities $ 66,984 $ 67,954 55 % Fixed income, cash and cash equivalents 44,341 36,817 30 % Other investments 20,428 18,942 15 % $ 131,753 $ 123,713 100 %</t>
  </si>
  <si>
    <t>Fair Value Allocation of Plan Assets</t>
  </si>
  <si>
    <t xml:space="preserve">The Company's defined benefit pension plans' asset categories at September 30, 2014 and 2013 were as follows: September 30, 2014 Asset Category Level 1 Level 2 Level 3 Total Equity securities - stocks $ 35,310 $ - $ - $ 35,310 Equity securities - mutual funds 30,694 980 - 31,674 Fixed income securities 20,042 9,503 - 29,545 Cash and cash equivalents 14,796 - - 14,796 Other investments 6,098 - 14,330 20,428 Total $ 106,940 $ 10,483 $ 14,330 $ 131,753 September 30, 2013 Asset Category Level 1 Level 2 Level 3 Total Equity securities - stocks $ 36,127 $ - $ - $ 36,127 Equity securities - mutual funds 30,507 1,320 - 31,827 Fixed income securities 17,912 9,487 - 27,399 Cash and cash equivalents 9,418 - - 9,418 Other investments - - 18,942 18,942 Total $ 93,964 $ 10,807 $ 18,942 $ 123,713 </t>
  </si>
  <si>
    <t>Changes in Fair Value of Level 3 Plan Assets</t>
  </si>
  <si>
    <t xml:space="preserve">Changes in the fair value of Level 3 assets at September 30, 2014 and 2013 are summarized as follows: Fair Value, Fair Value, Beginning of Realized Unrealized End of Asset Category Period Acquisitions Dispositions Gains (Losses) Gains Period Other : Fiscal Year Ended: September 30, 2014 $ 18,942 $ - $ (5,439 ) $ 1,118 $ (291 ) $ 14,330 September 30, 2013 18,173 - - 48 721 18,942 </t>
  </si>
  <si>
    <t>Benefit Payments Expected to be Paid</t>
  </si>
  <si>
    <t xml:space="preserve">Benefit payments expected to be paid are as follows: Other Pension Postretirement Years ending September 30: Benefits Benefits 2015 $ 7,747 $ 1,007 2016 8,116 1,098 2017 8,550 1,205 2018 9,039 1,282 2019 9,611 1,347 2020-2024 57,292 6,847 $ 100,355 $ 12,786 </t>
  </si>
  <si>
    <t>ACCUMULATED OTHER COMPREHENSIVE INCOME (Tables)</t>
  </si>
  <si>
    <t>Change in AOCI by Component, Net of Tax</t>
  </si>
  <si>
    <t>The changes in AOCI by component, net of tax, for the year ended September 30, 2014 were as follows: Postretirement Benefit Plans Currency Translation Adjustment Derivatives Total Attributable to Matthews: Balance, September 30, 2013 $ (30,100 ) $ 3,714 $ (554 ) $ (26,940 ) OCI before reclassification (11,649 ) (31,081 ) (1,879 ) (44,609 ) Amounts reclassified from AOCI (a) 2,098 - (b) 2,634 4,732 Net current-period OCI (9,551 ) (31,081 ) 755 (39,877 ) Balance, September 30, 2014 $ (39,651 ) $ (27,367 ) $ 201 $ (66,817 ) Attributable to noncontrolling interest: Balance, September 30, 2013 $ - $ 401 $ - $ 401 OCI before reclassification - 115 - 115 Net current-period OCI - 115 - 115 Balance, September 30, 2014 $ - $ 516 $ - $ 516 (a) Amounts were included in net periodic benefit cost for pension and other postretirement benefit plans (see Note 11). (b) Amounts were included in interest expense in the periods the hedged item affected earnings (see Note 7).</t>
  </si>
  <si>
    <t>Reclassifications out of AOCI</t>
  </si>
  <si>
    <t>Reclassifications out of AOCI for the year ended September 30, 2014 were as follows: Details about AOCI Components Year ended September 30, 2014 Affected line item in the Statement of Income Postretirement benefit plans Prior service (cost) credit (a) $ 401 Actuarial losses (a) (3,840 ) (b) (3,439 ) Total before tax (1,341 ) Tax provision (benefit) $ (2,098 ) Net of tax Derivatives Interest rate swap contracts $ (4,318 ) Interest expense (b) (4,318 ) Total before tax (1,684 ) Tax provision (benefit) $ (2,634 ) Net of tax (a) Amounts are included in the computation of pension and other postretirement benefit expense, which is reported in both cost of goods sold and selling and administrative expenses. For additional information, see Note 11. (b) For pre-tax items, positive amounts represent income and negative amounts represent expense.</t>
  </si>
  <si>
    <t>INCOME TAXES (Tables)</t>
  </si>
  <si>
    <t>Provision for Income Taxes</t>
  </si>
  <si>
    <t xml:space="preserve">The provision for income taxes consisted of the following: 2014 2013 2012 Current: Federal $ 7,371 $ 15,703 $ 14,060 State 3,612 3,423 2,483 Foreign 10,427 4,804 6,437 21,410 23,930 22,980 Deferred 1,395 2,244 5,375 Total $ 22,805 $ 26,174 $ 28,355 </t>
  </si>
  <si>
    <t>Reconciliation of Federal Statutory Tax Rate to Consolidated Effective Tax Rate</t>
  </si>
  <si>
    <t>The reconciliation of the federal statutory tax rate to the consolidated effective tax rate was as follows: 2014 2013 2012 Federal statutory tax rate 35.0 % 35.0 % 35.0 % Effect of state income taxes, net of federal deduction 3.8 2.7 2.1 Foreign taxes less than federal statutory rate (2.1 ) (3.1 ) (0.6 ) Other (2.2 ) (2.0 ) (2.3 ) Effective tax rate 34.5 % 32.6 % 34.2 %</t>
  </si>
  <si>
    <t>Deferred Tax Assets and Liabilities</t>
  </si>
  <si>
    <t>The components of deferred tax assets and liabilities at September 30, 2014 and 2013 are as follows: 2014 2013 Deferred tax assets: Pension and postretirement benefits $ 34,309 $ 26,780 Accruals and reserves not currently deductible 28,090 20,939 Income tax credit carryforward 9,839 - Operating and capital loss carryforwards 25,419 3,733 Stock options 8,366 10,691 Other 21,089 8,034 Total deferred tax assets 127,112 70,177 Valuation allowances (24,540 ) (2,234 ) Net deferred tax assets 102,572 67,943 Deferred tax liabilities: Depreciation (7,651 ) (3,693 ) Goodwill and intangible assets (183,685 ) (67,012 ) Other (18,590 ) (1,630 ) (209,926 ) (72,335 ) Net deferred tax liability $ (107,354 ) $ (4,392 )</t>
  </si>
  <si>
    <t>Changes in Gross Unrecognized Tax Benefits</t>
  </si>
  <si>
    <t xml:space="preserve">Changes in the total amount of gross unrecognized tax benefits (excluding penalties and interest) are as follows: 2014 2013 2012 Balance, beginning of year $ 4,516 $ 4,501 $ 4,721 Increase from acquisition 385 - - Increases for tax positions of prior years 369 - 742 Decreases for tax positions of prior years (863 ) (124 ) (74 ) Increases based on tax positions related to the current year 623 708 137 Decreases due to settlements with taxing authorities (12 ) (250 ) (602 ) Decreases due to lapse of statute of limitation (707 ) (319 ) (423 ) Balance, end of year $ 4,311 $ 4,516 $ 4,501 </t>
  </si>
  <si>
    <t>Summary of Income Tax Contingencies</t>
  </si>
  <si>
    <t>The Company is currently under examination in several tax jurisdictions and remains subject to examination until the statute of limitation expires for those tax jurisdictions. As of September 30, 2014, the tax years that remain subject to examination by major jurisdiction generally are: United States - Federal 2011 and forward United States - State 2010 and forward Canada 2009 and forward Europe 2008 and forward United Kingdom 2012 and forward Australia 2010 and forward Asia 2008 and forward</t>
  </si>
  <si>
    <t>SUPPLEMENTAL CASH FLOW INFORMATION (Tables)</t>
  </si>
  <si>
    <t>Changes in Working Capital Items as Presented in the Consolidated Statements of Cash Flows</t>
  </si>
  <si>
    <t>Changes in working capital items as presented in the Consolidated Statements of Cash Flows consisted of the following: 2014 2013 2012 Current assets: Accounts receivable $ (13,492 ) $ (2,786 ) $ (5,175 ) Inventories 4,429 3,827 (3,463 ) Other current assets (9,531 ) 1,350 (7,034 ) (18,594 ) 2,391 (15,672 ) Current liabilities: Trade accounts payable 5,720 (1,205 ) 1,024 Accrued compensation (2,504 ) 7,143 (1,476 ) Accrued income taxes 1,330 (2,278 ) (2,649 ) Other current liabilities 7,883 (9,054 ) 2,370 12,429 (5,394 ) (731 ) Net change $ (6,165 ) $ (3,003 ) $ (16,403 )</t>
  </si>
  <si>
    <t>SEGMENT INFORMATION (Tables)</t>
  </si>
  <si>
    <t xml:space="preserve">Information about the Company's segments follows: SGK Brand Solutions Memorialization Industrial Other Consolidated Sales to external customers: 2014 $ 497,328 $ 508,420 $ 100,849 $ - $ 1,106,597 2013 373,941 517,911 93,505 - 985,357 2012 332,829 492,867 74,621 - 900,317 Intersegment sales: 2014 463 35 31 - 529 2013 464 12 10 - 486 2012 681 - 22 - 703 Depreciation and amortization: 2014 27,700 11,486 2,203 1,475 42,864 2013 24,292 10,652 1,675 1,246 37,865 2012 16,505 10,067 1,048 1,201 28,821 Operating profit: 2014 2,536 67,937 11,049 - 81,522 2013 13,999 71,754 8,862 - 94,615 2012 19,927 62,597 10,061 - 92,585 Total assets: 2014 1,278,869 557,089 115,470 72,620 2,024,048 2013 495,808 536,890 113,420 63,144 1,209,262 2012 422,628 551,552 75,217 72,774 1,122,171 Capital expenditures: 2014 16,734 8,257 3,325 921 29,237 2013 9,764 10,988 2,904 1,268 24,924 2012 20,189 6,747 2,513 3,787 33,236 Information about the Company's operations by geographic area follows: United States Central and South America Canada Europe Australia Asia Consolidated Sales to external customers: 2014 $ 676,764 $ 3,272 $ 14,471 $ 380,229 $ 13,994 $ 17,867 $ 1,106,597 2013 617,371 - 12,014 328,266 13,534 14,172 985,357 2012 569,435 - 11,967 290,283 13,778 14,854 900,317 Long-lived assets: 2014 918,996 10,739 36,543 391,944 21,300 31,122 1,410,644 2013 421,697 3,731 483 324,731 6,338 13,404 770,384 2012 395,565 4,743 507 260,809 7,041 10,580 679,245 </t>
  </si>
  <si>
    <t>ACQUISITIONS (Tables)</t>
  </si>
  <si>
    <t>Components of Purchase Price and Net Assets Acquired</t>
  </si>
  <si>
    <t xml:space="preserve">The preliminary purchase price allocation for the Schawk acquisition is as follows: Purchase Price Cash paid $ 309,524 Treasury stock (5,398,829 shares issued, $43.45 per share) 234,579 Cash for debt repayment 83,882 Cash acquired (11,299 ) $ 616,686 Net Assets Acquired Trade receivables $ 91,407 Inventory 27,459 Other current assets 16,537 Property, plant and equipment 43,236 Definite-lived intangible assets: Customer relationships 203,270 Product technology 2,890 Tradenames and other 1,610 Indefinite-lived intangible assets: Tradenames 119,650 Goodwill 312,558 Other assets 7,864 Trade accounts payable (21,088 ) Other current liabilities (50,265 ) Multi-employer plan withdrawal liability (30,622 ) Non-current liabilities (107,820 ) $ 616,686 </t>
  </si>
  <si>
    <t>Summary of Unaudited Pro-Forma Information</t>
  </si>
  <si>
    <t xml:space="preserve">The following unaudited pro forma information presents a summary of the consolidated results of Matthews combined with Schawk as if the acquisition had occurred on October 1, 2012: Schawk Pro Forma Combined Acquisition date through September 30, 2014 2014 2013 Sales $ 75,060 $ 1,458,277 $ 1,430,843 Income before income taxes (8,453 ) 89,779 41,271 Net income (5,888 ) 63,586 29,470 Earnings per share $ (.21 ) $ 1.93 $ .89 </t>
  </si>
  <si>
    <t>GOODWILL AND OTHER INTANGIBLE ASSETS (Tables)</t>
  </si>
  <si>
    <t>Goodwill Attributable to Each Segment</t>
  </si>
  <si>
    <t xml:space="preserve">Changes to goodwill during the years ended September 30, 2014 and 2013, follow. SGK Brand Solutions Memorialization Industrial Consolidated Goodwill $ 178,312 $ 277,805 $ 30,816 $ 486,933 Accumulated impairment losses (5,752 ) (5,000 ) - (10,752 ) Balance at September 30, 2012 172,560 272,805 30,816 476,181 Additions during period 21,361 1,382 19,677 42,420 Translation and other adjustments 4,658 1,139 153 5,950 Goodwill 204,331 280,326 50,646 535,303 Accumulated impairment losses (5,752 ) (5,000 ) - (10,752 ) Balance at September 30, 2013 198,579 275,326 50,646 524,551 Additions during period 312,403 - 288 312,691 Translation and other adjustments (15,684 ) (2,044 ) (47 ) (17,775 ) Goodwill 501,050 278,282 50,887 830,219 Accumulated impairment losses (5,752 ) (5,000 ) - (10,752 ) Balance at September 30, 2014 $ 495,298 $ 273,282 $ 50,887 $ 819,467 </t>
  </si>
  <si>
    <t>Other Intangible Assets</t>
  </si>
  <si>
    <t xml:space="preserve">The following tables summarize the carrying amounts and related accumulated amortization for intangible assets as of September 30, 2014 and 2013, respectively. Carrying Accumulated Impairment Amount Amortization Loss Net September 30, 2014: Trade names $ 144,150 $ - * $ (1,621 ) $ 142,529 Trade names 2,854 (2,121 ) - 733 Customer relationships 258,441 (24,785 ) - 233,656 Copyrights/patents/other 14,528 (9,584 ) - 4,944 $ 419,973 $ (36,490 ) $ (1,621 ) $ 381,862 September 30, 2013: Trade names $ 24,496 $ - * $ (1,618 ) $ 22,878 Trade names 3,034 (2,142 ) - 892 Customer relationships 59,061 (19,099 ) - 39,962 Copyrights/patents/other 10,116 (8,746 ) - 1,370 $ 96,707 $ (29,987 ) $ (1,618 ) $ 65,102 *Not subject to amortization </t>
  </si>
  <si>
    <t>SUPPLEMENTARY FINANCIAL INFORMATION (Tables)</t>
  </si>
  <si>
    <t>Components of Selected Quarterly Financial Data</t>
  </si>
  <si>
    <t xml:space="preserve">The following table sets forth certain items included in the Company's unaudited consolidated financial statements for each quarter of fiscal 2014 and fiscal 2013. All periods have been revised to reflect additional expense related to a theft of funds from the Company by an employee, as described in Note 2, "Summary of Significant Accounting Policies" in Item 8-"Financial Statements and Supplementary Data". Net income attributable to Matthews shareholders was adjusted by $127, $341, $222 and $359 for the first, second, third and fourth quarters of fiscal 2014, respectively. Diluted earnings per share was adjusted by $0.01, $0.01 and $0.01 for the second, third and fourth quarters of fiscal 2014, respectively. Net income attributable to Matthews shareholders was adjusted by $114, $203, $228 and $222 for the first, second, third and fourth quarters of fiscal 2013, respectively. Diluted earnings per share was adjusted by $0.01, $0.01 and $0.01 Quarter Ended December 31 March 31 June 30 September 30 Year Ended September 30 (Dollar amounts in thousands, except per share data) FISCAL YEAR 2014: Sales $ 229,945 $ 246,837 $ 279,983 $ 349,832 $ 1,106,597 Gross profit 81,376 90,182 104,230 116,708 392,496 Operating profit 14,679 20,543 31,830 14,470 81,522 Net income attributable to Matthews shareholders 7,787 10,992 19,041 4,805 42,625 Earnings per share: Basic $.29 $.40 $.70 $.15 $1.51 Diluted .29 .40 .69 .15 1.49 FISCAL YEAR 2013: Sales $ 225,609 $ 256,390 $ 250,652 $ 252,706 $ 985,357 Gross profit 79,974 94,866 91,391 90,287 356,518 Operating profit 16,244 24,767 30,450 23,154 94,615 Net income attributable to Matthews shareholders 8,141 13,989 17,763 14,228 54,121 Earnings per share Basic $.29 $.51 $.64 $.52 $1.96 Diluted .29 .50 .64 .52 1.95 </t>
  </si>
  <si>
    <t>NATURE OF OPERATIONS (Details)</t>
  </si>
  <si>
    <t>Sep. 30, 2014Segment</t>
  </si>
  <si>
    <t>Number of business segments</t>
  </si>
  <si>
    <t>SUMMARY OF SIGNIFICANT ACCOUNTING POLICIES (Details) $ / shares in Units, $ in Thousands</t>
  </si>
  <si>
    <t>3 Months Ended</t>
  </si>
  <si>
    <t>Sep. 30, 2014USD ($)shares$ / shares</t>
  </si>
  <si>
    <t>Jun. 30, 2014USD ($)$ / shares</t>
  </si>
  <si>
    <t>Mar. 31, 2014USD ($)$ / shares</t>
  </si>
  <si>
    <t>Dec. 31, 2013USD ($)$ / shares</t>
  </si>
  <si>
    <t>Sep. 30, 2013USD ($)$ / shares</t>
  </si>
  <si>
    <t>Jun. 30, 2013USD ($)$ / shares</t>
  </si>
  <si>
    <t>Mar. 31, 2013USD ($)$ / shares</t>
  </si>
  <si>
    <t>Dec. 31, 2012USD ($)$ / shares</t>
  </si>
  <si>
    <t>Sep. 30, 2012USD ($)$ / shares</t>
  </si>
  <si>
    <t>Sep. 30, 2012USD ($)</t>
  </si>
  <si>
    <t>Sep. 30, 2011USD ($)</t>
  </si>
  <si>
    <t>Cash and Cash Equivalents [Abstract]</t>
  </si>
  <si>
    <t>Maximum maturity of investments considered to be cash equivalents</t>
  </si>
  <si>
    <t>3 months</t>
  </si>
  <si>
    <t>Trade Receivables and Allowance for Doubtful Accounts [Abstract]</t>
  </si>
  <si>
    <t>Period past due for which a finance charge may be applied</t>
  </si>
  <si>
    <t>30 days</t>
  </si>
  <si>
    <t>Revenue Recognition [Abstract]</t>
  </si>
  <si>
    <t>Number of pre-need sales of memorials | shares</t>
  </si>
  <si>
    <t>Number of pre-need sales of vases | shares</t>
  </si>
  <si>
    <t>Research and Development Expenses [Abstract]</t>
  </si>
  <si>
    <t>Research and development costs</t>
  </si>
  <si>
    <t>Reclassifications and Revision [Abstract]</t>
  </si>
  <si>
    <t>Cumulative amount of loss determined</t>
  </si>
  <si>
    <t>Pre-tax earnings amount</t>
  </si>
  <si>
    <t>Consolidated Balance Sheet [Abstract]</t>
  </si>
  <si>
    <t>Consolidated Income Statement [Abstract]</t>
  </si>
  <si>
    <t>Comprehensive Income</t>
  </si>
  <si>
    <t>Basic (in dollars per share) | $ / shares</t>
  </si>
  <si>
    <t>Diluted (in dollars per share) | $ / shares</t>
  </si>
  <si>
    <t>Consolidated Statement of Cash Flows [Abstract]</t>
  </si>
  <si>
    <t>Increase in other current assets</t>
  </si>
  <si>
    <t>Increase in other current liabilities</t>
  </si>
  <si>
    <t>Minimum [Member]</t>
  </si>
  <si>
    <t>Goodwill and Other Intangible Assets [Abstract]</t>
  </si>
  <si>
    <t>Useful lives of intangibles, minimum (in years)</t>
  </si>
  <si>
    <t>2 years</t>
  </si>
  <si>
    <t>Maximum [Member]</t>
  </si>
  <si>
    <t>20 years</t>
  </si>
  <si>
    <t>Previously Reported [Member]</t>
  </si>
  <si>
    <t>[1]</t>
  </si>
  <si>
    <t>Adjustment [Member]</t>
  </si>
  <si>
    <t>Buildings [Member] | Minimum [Member]</t>
  </si>
  <si>
    <t>Property, Plant and Equipment [Abstract]</t>
  </si>
  <si>
    <t>Useful lives of intangibles</t>
  </si>
  <si>
    <t>10 years</t>
  </si>
  <si>
    <t>Buildings [Member] | Maximum [Member]</t>
  </si>
  <si>
    <t>45 years</t>
  </si>
  <si>
    <t>Machinery and Equipment [Member] | Minimum [Member]</t>
  </si>
  <si>
    <t>3 years</t>
  </si>
  <si>
    <t>Machinery and Equipment [Member] | Maximum [Member]</t>
  </si>
  <si>
    <t>12 years</t>
  </si>
  <si>
    <t>Certain other reclassification adjustments are also reflected in the previously reported amounts to conform to the current presentation.  These reclassification adjustments are not material to the prior years presentation.</t>
  </si>
  <si>
    <t>FAIR VALUE MEASUREMENTS (Details) - Recurring [Member] - USD ($) $ in Thousands</t>
  </si>
  <si>
    <t>Assets:</t>
  </si>
  <si>
    <t>Derivatives</t>
  </si>
  <si>
    <t>Trading securities</t>
  </si>
  <si>
    <t>Total assets at fair value</t>
  </si>
  <si>
    <t>Liabilities:</t>
  </si>
  <si>
    <t>Total liabilities at fair value</t>
  </si>
  <si>
    <t>Level 1 [Member]</t>
  </si>
  <si>
    <t>Level 2 [Member]</t>
  </si>
  <si>
    <t>Level 3 [Member]</t>
  </si>
  <si>
    <t>Interest rate swaps are valued based on observable market swap rates and are classified within Level 2 of the fair value hierarchy.</t>
  </si>
  <si>
    <t>INVENTORIES (Details) - USD ($) $ in Thousands</t>
  </si>
  <si>
    <t>Inventories, net [Abstract]</t>
  </si>
  <si>
    <t>Raw materials</t>
  </si>
  <si>
    <t>Work in process</t>
  </si>
  <si>
    <t>Finished goods</t>
  </si>
  <si>
    <t>INVESTMENTS (Details) - USD ($) $ in Thousands</t>
  </si>
  <si>
    <t>Short-term investments [Abstract]</t>
  </si>
  <si>
    <t>Corporate obligations, minimum purchased maturities threshold</t>
  </si>
  <si>
    <t>Corporate obligations, maximum purchased maturities threshold</t>
  </si>
  <si>
    <t>1 year</t>
  </si>
  <si>
    <t>Trading securities [Abstract]</t>
  </si>
  <si>
    <t>Mutual funds</t>
  </si>
  <si>
    <t>Equity investments</t>
  </si>
  <si>
    <t>Total non-current investments</t>
  </si>
  <si>
    <t>Trading securities cost (in excess of) or below market value</t>
  </si>
  <si>
    <t>Maximum ownership interests in various entities recorded under the cost method (in hundredths)</t>
  </si>
  <si>
    <t>20.00%</t>
  </si>
  <si>
    <t>PROPERTY, PLANT AND EQUIPMENT (Details) - USD ($) $ in Thousands</t>
  </si>
  <si>
    <t>Property, Plant and Equipment [Line Items]</t>
  </si>
  <si>
    <t>Total property, plant and equipment, net</t>
  </si>
  <si>
    <t>Depreciation expense</t>
  </si>
  <si>
    <t>Buildings [Member]</t>
  </si>
  <si>
    <t>Property, plant and equipment, gross</t>
  </si>
  <si>
    <t>Machinery and Equipment [Member]</t>
  </si>
  <si>
    <t>Buildings, Machinery and Equipment [Member]</t>
  </si>
  <si>
    <t>Less accumulated depreciation</t>
  </si>
  <si>
    <t>Land [Member]</t>
  </si>
  <si>
    <t>Construction in Progress [Member]</t>
  </si>
  <si>
    <t>LONG-TERM DEBT (Details) $ in Thousands, € in Millions</t>
  </si>
  <si>
    <t>Sep. 30, 2014USD ($)LinesofCredit</t>
  </si>
  <si>
    <t>Sep. 30, 2013USD ($)</t>
  </si>
  <si>
    <t>Sep. 30, 2014EUR (€)LinesofCredit</t>
  </si>
  <si>
    <t>Sep. 30, 2013EUR (€)</t>
  </si>
  <si>
    <t>Revolving credit facilities</t>
  </si>
  <si>
    <t>Notes payable to banks</t>
  </si>
  <si>
    <t>Short-term borrowings</t>
  </si>
  <si>
    <t>Capital lease obligations</t>
  </si>
  <si>
    <t>Total debt and capital lease obligations</t>
  </si>
  <si>
    <t>Less current maturities</t>
  </si>
  <si>
    <t>Total long-term debt and capital lease obligations, excluding current maturities</t>
  </si>
  <si>
    <t>Interest rate cash flow hedges [Abstract]</t>
  </si>
  <si>
    <t>Unrealized gain (loss) on fair value of interest rate swaps</t>
  </si>
  <si>
    <t>Unrealized gain (loss) on fair value of interest rate swaps, after tax</t>
  </si>
  <si>
    <t>Unrealized gain (loss) expected to be recognized over the next 12 months</t>
  </si>
  <si>
    <t>Domestic Revolving Credit Facility [Member]</t>
  </si>
  <si>
    <t>Line of Credit Facility [Line Items]</t>
  </si>
  <si>
    <t>Maximum amount of borrowings available</t>
  </si>
  <si>
    <t>Interest rate on borrowings, based on leverage ratio</t>
  </si>
  <si>
    <t>LIBOR plus a factor ranging from .75% to 2.00% based on the Company’s leverage ratio</t>
  </si>
  <si>
    <t>Interest rate on borrowings (in hundredths)</t>
  </si>
  <si>
    <t>1.75%</t>
  </si>
  <si>
    <t>Annual commitment fee range on unused portion</t>
  </si>
  <si>
    <t>.15% to .25% (based on the Company's leverage ratio)</t>
  </si>
  <si>
    <t>Maximum available for issuance of trade and standby letters of credit</t>
  </si>
  <si>
    <t>Outstanding borrowings</t>
  </si>
  <si>
    <t>Weighted-average interest rate on outstanding borrowings (in hundredths)</t>
  </si>
  <si>
    <t>2.53%</t>
  </si>
  <si>
    <t>2.81%</t>
  </si>
  <si>
    <t>Domestic Revolving Credit Facility [Member] | Minimum [Member]</t>
  </si>
  <si>
    <t>Interest rate on borrowings, based on leverage ratio (in hundredths)</t>
  </si>
  <si>
    <t>0.75%</t>
  </si>
  <si>
    <t>Annual commitment fee range on unused portion (in hundredths)</t>
  </si>
  <si>
    <t>0.15%</t>
  </si>
  <si>
    <t>Domestic Revolving Credit Facility [Member] | Maximum [Member]</t>
  </si>
  <si>
    <t>2.00%</t>
  </si>
  <si>
    <t>0.25%</t>
  </si>
  <si>
    <t>Credit Facility With European Bank [Member]</t>
  </si>
  <si>
    <t>1.35%</t>
  </si>
  <si>
    <t>1.37%</t>
  </si>
  <si>
    <t>Lines of Credit with Italian Banks [Member]</t>
  </si>
  <si>
    <t>Matthews International S.p.A [Member]</t>
  </si>
  <si>
    <t>3.15%</t>
  </si>
  <si>
    <t>3.16%</t>
  </si>
  <si>
    <t>Matthews International S.p.A [Member] | Lines of Credit with Italian Banks [Member]</t>
  </si>
  <si>
    <t>Number of lines of credit | LinesofCredit</t>
  </si>
  <si>
    <t>Saueressig [Member] | Credit Facility With European Bank [Member]</t>
  </si>
  <si>
    <t>3.96%</t>
  </si>
  <si>
    <t>4.04%</t>
  </si>
  <si>
    <t>Wetzel GmbH [Member] | Credit Facility With European Bank [Member]</t>
  </si>
  <si>
    <t>5.67%</t>
  </si>
  <si>
    <t>7.48%</t>
  </si>
  <si>
    <t>Designated as Hedging Instrument [Member] | Interest Rate Swaps [Member]</t>
  </si>
  <si>
    <t>Derivatives, Fair Value [Line Items]</t>
  </si>
  <si>
    <t>Total derivatives</t>
  </si>
  <si>
    <t>Designated as Hedging Instrument [Member] | Interest Rate Swaps [Member] | Current assets: Other Current Assets [Member]</t>
  </si>
  <si>
    <t>Assets derivatives</t>
  </si>
  <si>
    <t>Designated as Hedging Instrument [Member] | Interest Rate Swaps [Member] | Long-term assets: Other Assets [Member]</t>
  </si>
  <si>
    <t>Designated as Hedging Instrument [Member] | Interest Rate Swaps [Member] | Current liabilities: Other current liabilities [Member]</t>
  </si>
  <si>
    <t>Liability derivatives</t>
  </si>
  <si>
    <t>Designated as Hedging Instrument [Member] | Interest Rate Swaps [Member] | Long-term liabilities: Other liabilities [Member]</t>
  </si>
  <si>
    <t>Interest Rate Swap 1 [Member]</t>
  </si>
  <si>
    <t>Derivative [Line Items]</t>
  </si>
  <si>
    <t>Effective Date</t>
  </si>
  <si>
    <t>Amount</t>
  </si>
  <si>
    <t>Fixed Interest Rate (in hundredths)</t>
  </si>
  <si>
    <t>1.67%</t>
  </si>
  <si>
    <t>Interest Rate Spread (in hundredths)</t>
  </si>
  <si>
    <t>Maturity Date</t>
  </si>
  <si>
    <t>Interest Rate Swap 2 [Member]</t>
  </si>
  <si>
    <t>2.13%</t>
  </si>
  <si>
    <t>Interest Rate Swap 3 [Member]</t>
  </si>
  <si>
    <t>2.44%</t>
  </si>
  <si>
    <t>Interest Rate Swap 4 [Member]</t>
  </si>
  <si>
    <t>1.88%</t>
  </si>
  <si>
    <t>Interest Rate Swap 5 [Member]</t>
  </si>
  <si>
    <t>1.74%</t>
  </si>
  <si>
    <t>Interest Rate Swap 6 [Member]</t>
  </si>
  <si>
    <t>3.03%</t>
  </si>
  <si>
    <t>Interest Rate Swap 7 [Member]</t>
  </si>
  <si>
    <t>1.24%</t>
  </si>
  <si>
    <t>Interest Rate Swap 8 [Member]</t>
  </si>
  <si>
    <t>1.33%</t>
  </si>
  <si>
    <t>Interest Rate Swap 9 [Member]</t>
  </si>
  <si>
    <t>Cash Flow Hedging [Member] | Interest Rate Swaps [Member] | Other Comprehensive Income (Loss) [Member]</t>
  </si>
  <si>
    <t>Derivative Instruments, Gain (Loss) [Line Items]</t>
  </si>
  <si>
    <t>Amount of gain (loss) recognized in AOCI on derivatives</t>
  </si>
  <si>
    <t>Cash Flow Hedging [Member] | Interest Rate Swaps [Member] | Interest Expense [Member]</t>
  </si>
  <si>
    <t>Amount of loss recognized in income on derivatives</t>
  </si>
  <si>
    <t>Amount of gain or (loss) reclassified from AOCI into Income (effective portion)</t>
  </si>
  <si>
    <t>There is no ineffective portion or amount excluded from effectiveness testing.</t>
  </si>
  <si>
    <t>LONG-TERM DEBT, Long-term Debt Instruments (Details) - USD ($) $ in Thousands</t>
  </si>
  <si>
    <t>Aggregate maturities of long-term debt, including short-term borrowings and capital leases [Abstract]</t>
  </si>
  <si>
    <t>Thereafter</t>
  </si>
  <si>
    <t>SHAREHOLDERS' EQUITY (Details) - USD ($) $ / shares in Units, $ in Thousands</t>
  </si>
  <si>
    <t>Accumulated other comprehensive loss [Abstract]</t>
  </si>
  <si>
    <t>Cumulative foreign currency translation</t>
  </si>
  <si>
    <t>Fair value of derivatives, net of tax</t>
  </si>
  <si>
    <t>Minimum pension liability, net of tax</t>
  </si>
  <si>
    <t>Total accumulated other comprehensive loss</t>
  </si>
  <si>
    <t>Tax expense on fair value of derivatives</t>
  </si>
  <si>
    <t>Tax expense on minimum pension liability</t>
  </si>
  <si>
    <t>Tax expense (benefit) on minimum pension liability and fair value of derivatives</t>
  </si>
  <si>
    <t>Class of Stock [Line Items]</t>
  </si>
  <si>
    <t>Common stock, shares authorized (in shares)</t>
  </si>
  <si>
    <t>Equity, Class of Treasury Stock [Line Items]</t>
  </si>
  <si>
    <t>Shares authorized to be repurchased (in shares)</t>
  </si>
  <si>
    <t>Shares remain available for repurchase (in shares)</t>
  </si>
  <si>
    <t>SHARE-BASED PAYMENTS (Details) - USD ($)</t>
  </si>
  <si>
    <t>Share-based compensation, aggregate disclosures [Abstract]</t>
  </si>
  <si>
    <t>Total stock-based compensation cost</t>
  </si>
  <si>
    <t>Future income tax benefit from compensation expense recognized</t>
  </si>
  <si>
    <t>Cash received from stock options exercised</t>
  </si>
  <si>
    <t>Tax benefit realized from options exercised</t>
  </si>
  <si>
    <t>2007 Equity Incentive Plan [Member]</t>
  </si>
  <si>
    <t>Term of plan (in years)</t>
  </si>
  <si>
    <t>Maximum number of shares available for grants or awards (in shares)</t>
  </si>
  <si>
    <t>Shares reserved for future issuance under award plan (in shares)</t>
  </si>
  <si>
    <t>Restricted Stock [Member]</t>
  </si>
  <si>
    <t>Vesting rights</t>
  </si>
  <si>
    <t>With respect to outstanding restricted share grants, for grants made prior to fiscal 2013, generally one-half of the shares vest on the third anniversary of the grant, with the remaining one-half of the shares vesting in one-third increments upon attainment of pre-defined levels of appreciation in the market value of the Company’s Class A Common Stock.</t>
  </si>
  <si>
    <t>Award expiration</t>
  </si>
  <si>
    <t>Unvested restricted shares generally expire on the earlier of five years from the date of grant, upon employment termination, or within specified time limits following voluntary employment termination (with the consent of the Company), retirement or death.  The Company issues restricted shares from treasury shares.</t>
  </si>
  <si>
    <t>Restricted stock activity [Roll Forward]</t>
  </si>
  <si>
    <t>Non-vested at beginning of period (in shares)</t>
  </si>
  <si>
    <t>Granted (in shares)</t>
  </si>
  <si>
    <t>Vested (in shares)</t>
  </si>
  <si>
    <t>Expired or forfeited (in shares)</t>
  </si>
  <si>
    <t>Non-vested at end of period (in shares)</t>
  </si>
  <si>
    <t>Non-vested weighted-average grant-date fair value, beginning of period (in dollars per share)</t>
  </si>
  <si>
    <t>Granted, weighted-average grant-date fair value (in dollars per share)</t>
  </si>
  <si>
    <t>Vested, weighted-average grant-date fair value (in dollars per share)</t>
  </si>
  <si>
    <t>Expired or forfeited, weighted-average grant-date fair value (in dollars per share)</t>
  </si>
  <si>
    <t>Non-vested weighted-average grant-date fair value, end of period (in dollars per share)</t>
  </si>
  <si>
    <t>Unrecognized compensation cost [Abstract]</t>
  </si>
  <si>
    <t>Unrecognized compensation cost on non-vested awards</t>
  </si>
  <si>
    <t>Weighted average period of recognition of unrecognized compensation cost on non-vested awards (in years)</t>
  </si>
  <si>
    <t>Non-vested options activity [Roll Forward]</t>
  </si>
  <si>
    <t>Fair value assumptions [Abstract]</t>
  </si>
  <si>
    <t>Expected volatility (in hundredths)</t>
  </si>
  <si>
    <t>26.60%</t>
  </si>
  <si>
    <t>29.50%</t>
  </si>
  <si>
    <t>30.40%</t>
  </si>
  <si>
    <t>Dividend yield (in hundredths)</t>
  </si>
  <si>
    <t>1.10%</t>
  </si>
  <si>
    <t>1.20%</t>
  </si>
  <si>
    <t>1.00%</t>
  </si>
  <si>
    <t>Average risk free interest rate (in hundredths)</t>
  </si>
  <si>
    <t>1.40%</t>
  </si>
  <si>
    <t>0.60%</t>
  </si>
  <si>
    <t>0.90%</t>
  </si>
  <si>
    <t>Weighted average expected term (in years)</t>
  </si>
  <si>
    <t>Stock Options [Member]</t>
  </si>
  <si>
    <t>Exercisable rights</t>
  </si>
  <si>
    <t>Outstanding stock options are generally exercisable in one-third increments upon the attainment of pre-defined levels of appreciation in the market value of the Company’s Class A Common Stock.</t>
  </si>
  <si>
    <t>Options generally vest in one-third increments after three, four and five years, respectively, from the grant date (but, in any event, not until the attainment of the market value thresholds).</t>
  </si>
  <si>
    <t>The options expire on the earlier of ten years from the date of grant, upon employment termination, or within specified time limits following voluntary employment termination (with the consent of the Company), retirement or death.  The Company generally settles employee stock option exercises with treasury shares.</t>
  </si>
  <si>
    <t>Stock option activity [Roll Forward]</t>
  </si>
  <si>
    <t>Outstanding, beginning of period (in shares)</t>
  </si>
  <si>
    <t>Exercised (in shares)</t>
  </si>
  <si>
    <t>Outstanding, end of period (in shares)</t>
  </si>
  <si>
    <t>Exercisable (in shares)</t>
  </si>
  <si>
    <t>Outstanding, weighted-average exercise price, beginning of period (in dollars per share)</t>
  </si>
  <si>
    <t>Granted, weighted-average exercise price (in dollars per share)</t>
  </si>
  <si>
    <t>Exercised, weighted-average exercise price (in dollars per share)</t>
  </si>
  <si>
    <t>Expired or forfeited, weighted-average exercise price (in dollars per share)</t>
  </si>
  <si>
    <t>Outstanding, weighted-average exercise price, end of period (in dollars per share)</t>
  </si>
  <si>
    <t>Exercisable, weighted-average exercise price (in dollars per share)</t>
  </si>
  <si>
    <t>Outstanding, weighted-average remaining contractual term (in years)</t>
  </si>
  <si>
    <t>1 year 4 months 24 days</t>
  </si>
  <si>
    <t>Outstanding, aggregate intrinsic value</t>
  </si>
  <si>
    <t>Exercisable, weighted-average remaining contractual term (in years)</t>
  </si>
  <si>
    <t>Exercisable, aggregate intrinsic value</t>
  </si>
  <si>
    <t>Intrinsic value of options exercised</t>
  </si>
  <si>
    <t>Director Fee Plan [Member]</t>
  </si>
  <si>
    <t>Director Fee Plan, aggregate disclosures [Abstract]</t>
  </si>
  <si>
    <t>Annual retainer fee paid to non-employee directors</t>
  </si>
  <si>
    <t>Annual retainer fee paid to non-employee Chairman of the Board</t>
  </si>
  <si>
    <t>Shares deferred under the Director Fee Plan (in shares)</t>
  </si>
  <si>
    <t>Value of annual stock-based grant</t>
  </si>
  <si>
    <t>Total stock options granted to date (in shares)</t>
  </si>
  <si>
    <t>Option awards outstanding and vested (in shares)</t>
  </si>
  <si>
    <t>Total restricted stock awards granted to date (in shares)</t>
  </si>
  <si>
    <t>Restricted stock awards unvested (in shares)</t>
  </si>
  <si>
    <t>EARNINGS PER SHARE (Details) - USD ($) shares in Thousands, $ in Thousands</t>
  </si>
  <si>
    <t>Jun. 30, 2014</t>
  </si>
  <si>
    <t>Dec. 31, 2013</t>
  </si>
  <si>
    <t>Jun. 30, 2013</t>
  </si>
  <si>
    <t>Mar. 31, 2013</t>
  </si>
  <si>
    <t>Dec. 31, 2012</t>
  </si>
  <si>
    <t>Net income attributable to Matthews shareholders allocated to participating securities</t>
  </si>
  <si>
    <t>Less: dividends and undistributed earnings</t>
  </si>
  <si>
    <t>Net income available to Matthews shareholders</t>
  </si>
  <si>
    <t>Weighted-average shares outstanding (in thousands):</t>
  </si>
  <si>
    <t>Basic shares (in shares)</t>
  </si>
  <si>
    <t>Effect of dilutive securities (in shares)</t>
  </si>
  <si>
    <t>Diluted shares (in shares)</t>
  </si>
  <si>
    <t>Antidilutive Securities Excluded from Computation of Earnings Per Share [Line Items]</t>
  </si>
  <si>
    <t>Anti-dilutive securities excluded from computation of earnings per share (in shares)</t>
  </si>
  <si>
    <t>PENSION AND OTHER POSTRETIREMENT PLANS (Details) - USD ($) $ in Thousands</t>
  </si>
  <si>
    <t>Change in plan assets [Roll Forward]</t>
  </si>
  <si>
    <t>Fair value, end of year</t>
  </si>
  <si>
    <t>Weighted average asset allocation [Abstract]</t>
  </si>
  <si>
    <t>Fair value of plan assets</t>
  </si>
  <si>
    <t>Fair value of plan assets [Abstract]</t>
  </si>
  <si>
    <t>Equity Securities - Stocks [Member]</t>
  </si>
  <si>
    <t>Equity Securities - Stocks [Member] | Level 1 [Member]</t>
  </si>
  <si>
    <t>Equity Securities - Stocks [Member] | Level 2 [Member]</t>
  </si>
  <si>
    <t>Equity Securities - Stocks [Member] | Level 3 [Member]</t>
  </si>
  <si>
    <t>Equity Securities - Mutual Funds [Member]</t>
  </si>
  <si>
    <t>Equity Securities - Mutual Funds [Member] | Level 1 [Member]</t>
  </si>
  <si>
    <t>Equity Securities - Mutual Funds [Member] | Level 2 [Member]</t>
  </si>
  <si>
    <t>Equity Securities - Mutual Funds [Member] | Level 3 [Member]</t>
  </si>
  <si>
    <t>Fixed Income Securities [Member]</t>
  </si>
  <si>
    <t>Fixed Income Securities [Member] | Level 1 [Member]</t>
  </si>
  <si>
    <t>Fixed Income Securities [Member] | Level 2 [Member]</t>
  </si>
  <si>
    <t>Fixed Income Securities [Member] | Level 3 [Member]</t>
  </si>
  <si>
    <t>Cash and Cash Equivalents [Member]</t>
  </si>
  <si>
    <t>Cash and Cash Equivalents [Member] | Level 1 [Member]</t>
  </si>
  <si>
    <t>Cash and Cash Equivalents [Member] | Level 2 [Member]</t>
  </si>
  <si>
    <t>Cash and Cash Equivalents [Member] | Level 3 [Member]</t>
  </si>
  <si>
    <t>Other Investments [Member]</t>
  </si>
  <si>
    <t>Other Investments [Member] | Level 1 [Member]</t>
  </si>
  <si>
    <t>Other Investments [Member] | Level 2 [Member]</t>
  </si>
  <si>
    <t>Other Investments [Member] | Level 3 [Member]</t>
  </si>
  <si>
    <t>Principal Retirement Plan [Member]</t>
  </si>
  <si>
    <t>Contributions during fiscal 2013:</t>
  </si>
  <si>
    <t>Pension contributions</t>
  </si>
  <si>
    <t>Other postretirement contributions</t>
  </si>
  <si>
    <t>Supplemental Retirement Plan [Member]</t>
  </si>
  <si>
    <t>Pension Plans [Member]</t>
  </si>
  <si>
    <t>Change in benefit obligation [Roll Forward]</t>
  </si>
  <si>
    <t>Benefit obligation, beginning of year</t>
  </si>
  <si>
    <t>Acquisitions</t>
  </si>
  <si>
    <t>Service cost</t>
  </si>
  <si>
    <t>Interest cost</t>
  </si>
  <si>
    <t>Actuarial (gain) loss</t>
  </si>
  <si>
    <t>Exchange (gain) loss</t>
  </si>
  <si>
    <t>Benefit payments</t>
  </si>
  <si>
    <t>Benefit obligation, end of year</t>
  </si>
  <si>
    <t>Fair value, beginning of year</t>
  </si>
  <si>
    <t>Actual return</t>
  </si>
  <si>
    <t>Employer contributions</t>
  </si>
  <si>
    <t>Funded status</t>
  </si>
  <si>
    <t>Unrecognized actuarial loss (gain)</t>
  </si>
  <si>
    <t>Unrecognized prior service cost</t>
  </si>
  <si>
    <t>Net amount recognized</t>
  </si>
  <si>
    <t>Amounts recognized in the consolidated balance sheet:</t>
  </si>
  <si>
    <t>Current liability</t>
  </si>
  <si>
    <t>Noncurrent benefit liability</t>
  </si>
  <si>
    <t>Amounts recognized in accumulated other comprehensive loss:</t>
  </si>
  <si>
    <t>Net actuarial loss (income)</t>
  </si>
  <si>
    <t>Prior service cost</t>
  </si>
  <si>
    <t>Accumulated benefit obligations in excess of plan assets [Abstract]</t>
  </si>
  <si>
    <t>Accumulated benefit obligation</t>
  </si>
  <si>
    <t>Projected benefit obligation</t>
  </si>
  <si>
    <t>Net periodic benefit cost [Abstract]</t>
  </si>
  <si>
    <t>Expected return on plan assets</t>
  </si>
  <si>
    <t>Amortization:</t>
  </si>
  <si>
    <t>Net actuarial loss</t>
  </si>
  <si>
    <t>Net benefit cost</t>
  </si>
  <si>
    <t>Amounts of AOCI expected to be recognized in net periodic benefit costs [Abstract]</t>
  </si>
  <si>
    <t>Weighted-average assumptions [Abstract]</t>
  </si>
  <si>
    <t>Discount rate (in hundredths)</t>
  </si>
  <si>
    <t>4.25%</t>
  </si>
  <si>
    <t>5.00%</t>
  </si>
  <si>
    <t>4.00%</t>
  </si>
  <si>
    <t>Return on plan assets (in hundredths)</t>
  </si>
  <si>
    <t>7.75%</t>
  </si>
  <si>
    <t>8.00%</t>
  </si>
  <si>
    <t>Compensation increase (in hundredths)</t>
  </si>
  <si>
    <t>3.50%</t>
  </si>
  <si>
    <t>Equity securities</t>
  </si>
  <si>
    <t>Fixed income, cash and cash equivalents</t>
  </si>
  <si>
    <t>Other investments</t>
  </si>
  <si>
    <t>Target allocation [Abstract]</t>
  </si>
  <si>
    <t>Equity securities (in hundredths)</t>
  </si>
  <si>
    <t>55.00%</t>
  </si>
  <si>
    <t>Fixed income, cash and cash equivalents (in hundredths)</t>
  </si>
  <si>
    <t>30.00%</t>
  </si>
  <si>
    <t>Other investments (in hundredths)</t>
  </si>
  <si>
    <t>15.00%</t>
  </si>
  <si>
    <t>Total target asset allocation (in hundredths)</t>
  </si>
  <si>
    <t>100.00%</t>
  </si>
  <si>
    <t>Cash included in plan assets (in hundredths)</t>
  </si>
  <si>
    <t>Benefit payments expected to be paid [Abstract]</t>
  </si>
  <si>
    <t>2020-2024</t>
  </si>
  <si>
    <t>Total benefits expected to be paid</t>
  </si>
  <si>
    <t>Effect of one-percentage point change in assumed health care cost trend rates [Abstract]</t>
  </si>
  <si>
    <t>Withdrawal liability</t>
  </si>
  <si>
    <t>Expected annual payments of multi-employer pension obligation</t>
  </si>
  <si>
    <t>Pension Plans [Member] | Other Investments [Member] | Level 3 [Member]</t>
  </si>
  <si>
    <t>Dispositions</t>
  </si>
  <si>
    <t>Realized Gains (Losses)</t>
  </si>
  <si>
    <t>Unrealized Gains</t>
  </si>
  <si>
    <t>Other Postretirement Plans [Member]</t>
  </si>
  <si>
    <t>0.00%</t>
  </si>
  <si>
    <t>Assumed health care cost trend rates [Abstract]</t>
  </si>
  <si>
    <t>Per capita cost of health care benefits assumed for next fiscal year (in hundredths)</t>
  </si>
  <si>
    <t>7.00%</t>
  </si>
  <si>
    <t>Ultimate health care cost trend rate (in hundredths)</t>
  </si>
  <si>
    <t>Year that rate reaches ultimate trend rate</t>
  </si>
  <si>
    <t>Effect of one percentage point increase on accumulated postretirement benefit obligation</t>
  </si>
  <si>
    <t>Effect of one percentage point increase on service and interest cost components</t>
  </si>
  <si>
    <t>Effect of one percentage point decrease on accumulated postretirement benefit obligation</t>
  </si>
  <si>
    <t>Effect of one percentage point decrease on service and interest cost components</t>
  </si>
  <si>
    <t>Other Retirement Plans [Member]</t>
  </si>
  <si>
    <t>ACCUMULATED OTHER COMPREHENSIVE INCOME (Details) - USD ($) $ in Thousands</t>
  </si>
  <si>
    <t>Accumulated Other Comprehensive Income (Loss) [Line Items]</t>
  </si>
  <si>
    <t>Balance</t>
  </si>
  <si>
    <t>Net current-period OCI</t>
  </si>
  <si>
    <t>Reclassification Adjustment out of Accumulated Other Comprehensive Income [Line Items]</t>
  </si>
  <si>
    <t>Total before tax</t>
  </si>
  <si>
    <t>Tax provision (benefit)</t>
  </si>
  <si>
    <t>Net of tax</t>
  </si>
  <si>
    <t>OCI before reclassification</t>
  </si>
  <si>
    <t>Amounts reclassified from AOCI</t>
  </si>
  <si>
    <t>Postretirement Benefit Plans [Member] | Reclassification out of Accumulated Other Comprehensive Income [Member]</t>
  </si>
  <si>
    <t>Prior service (cost) credit</t>
  </si>
  <si>
    <t>Actuarial losses</t>
  </si>
  <si>
    <t>[2]</t>
  </si>
  <si>
    <t>Postretirement Benefit Plans [Member] | Matthews [Member]</t>
  </si>
  <si>
    <t>[3]</t>
  </si>
  <si>
    <t>Postretirement Benefit Plans [Member] | Non-controlling Interests [Member]</t>
  </si>
  <si>
    <t>Currency Translation Adjustment [Member] | Matthews [Member]</t>
  </si>
  <si>
    <t>Currency Translation Adjustment [Member] | Non-controlling Interests [Member]</t>
  </si>
  <si>
    <t>Accumulated Net Gain (Loss) from Designated or Qualifying Cash Flow Hedges [Member] | Reclassification out of Accumulated Other Comprehensive Income [Member]</t>
  </si>
  <si>
    <t>Accumulated Net Gain (Loss) from Designated or Qualifying Cash Flow Hedges [Member] | Matthews [Member]</t>
  </si>
  <si>
    <t>[4]</t>
  </si>
  <si>
    <t>Accumulated Net Gain (Loss) from Designated or Qualifying Cash Flow Hedges [Member] | Non-controlling Interests [Member]</t>
  </si>
  <si>
    <t>Amounts are included in the computation of pension and other postretirement benefit expense, which is reported in both cost of goods sold and selling and administrative expenses.  For additional information, see Note 11.</t>
  </si>
  <si>
    <t>For pre-tax items, positive amounts represent income and negative amounts represent expense.</t>
  </si>
  <si>
    <t>Amounts were included in net periodic benefit cost for pension and other postretirement benefit plans (see Note 11).</t>
  </si>
  <si>
    <t>Amounts were included in interest expense in the periods the hedged item affected earnings (see Note 7).</t>
  </si>
  <si>
    <t>INCOME TAXES (Details) - USD ($) $ in Thousands</t>
  </si>
  <si>
    <t>Current [Abstract]</t>
  </si>
  <si>
    <t>Federal</t>
  </si>
  <si>
    <t>State</t>
  </si>
  <si>
    <t>Foreign</t>
  </si>
  <si>
    <t>Total provision for income taxes, current</t>
  </si>
  <si>
    <t>Deferred</t>
  </si>
  <si>
    <t>Reconciliation of the federal statutory tax rate to the consolidated effective tax rate [Abstract]</t>
  </si>
  <si>
    <t>Federal statutory tax rate (in hundredths)</t>
  </si>
  <si>
    <t>35.00%</t>
  </si>
  <si>
    <t>Effect of state income taxes, net of federal deduction (in hundredths)</t>
  </si>
  <si>
    <t>3.80%</t>
  </si>
  <si>
    <t>2.70%</t>
  </si>
  <si>
    <t>2.10%</t>
  </si>
  <si>
    <t>Foreign taxes less than federal statutory rate (in hundredths)</t>
  </si>
  <si>
    <t>(2.10%)</t>
  </si>
  <si>
    <t>(3.10%)</t>
  </si>
  <si>
    <t>(0.60%)</t>
  </si>
  <si>
    <t>Other (in hundredths)</t>
  </si>
  <si>
    <t>(2.20%)</t>
  </si>
  <si>
    <t>(2.00%)</t>
  </si>
  <si>
    <t>(2.30%)</t>
  </si>
  <si>
    <t>Effective tax rate (in hundredths)</t>
  </si>
  <si>
    <t>34.50%</t>
  </si>
  <si>
    <t>32.60%</t>
  </si>
  <si>
    <t>34.20%</t>
  </si>
  <si>
    <t>Foreign subsidiaries income before income taxes</t>
  </si>
  <si>
    <t>Undistributed earnings of foreign subsidiaries</t>
  </si>
  <si>
    <t>Deferred tax assets [Abstract]</t>
  </si>
  <si>
    <t>Pension and postretirement benefits</t>
  </si>
  <si>
    <t>Accruals and reserves not currently deductible</t>
  </si>
  <si>
    <t>Income tax credit carryforward</t>
  </si>
  <si>
    <t>Operating and capital loss carryforwards</t>
  </si>
  <si>
    <t>Stock options</t>
  </si>
  <si>
    <t>Other</t>
  </si>
  <si>
    <t>Total deferred tax assets</t>
  </si>
  <si>
    <t>Valuation allowances</t>
  </si>
  <si>
    <t>Net deferred tax assets</t>
  </si>
  <si>
    <t>Deferred tax liabilities:</t>
  </si>
  <si>
    <t>Depreciation</t>
  </si>
  <si>
    <t>Goodwill and intangible assets</t>
  </si>
  <si>
    <t>Deferred tax liabilities</t>
  </si>
  <si>
    <t>Net deferred tax liability</t>
  </si>
  <si>
    <t>Changes in the total amount of gross unrecognized tax benefits [Roll Forward]</t>
  </si>
  <si>
    <t>Balance, beginning of year</t>
  </si>
  <si>
    <t>Increase from acquisition</t>
  </si>
  <si>
    <t>Increases for tax positions of prior years</t>
  </si>
  <si>
    <t>Decreases for tax positions of prior years</t>
  </si>
  <si>
    <t>Increases based on tax positions related to the current year</t>
  </si>
  <si>
    <t>Decreases due to settlements with taxing authorities</t>
  </si>
  <si>
    <t>Decreases due to lapse of statute of limitation</t>
  </si>
  <si>
    <t>Balance, end of year</t>
  </si>
  <si>
    <t>Unrecognized tax benefits that would impact effective tax rate</t>
  </si>
  <si>
    <t>Change in unrecognized tax benefits</t>
  </si>
  <si>
    <t>Total penalties and interest accrued</t>
  </si>
  <si>
    <t>Tax attributes acquired in acquisition</t>
  </si>
  <si>
    <t>Foreign tax credit carryforwards</t>
  </si>
  <si>
    <t>Valuation allowance</t>
  </si>
  <si>
    <t>Net carrying value of tax credit forwards</t>
  </si>
  <si>
    <t>Capital Loss Carryforward [Member]</t>
  </si>
  <si>
    <t>Operating Loss Carryforwards [Line Items]</t>
  </si>
  <si>
    <t>Amount of tax credit carryforward</t>
  </si>
  <si>
    <t>U.S. State [Member]</t>
  </si>
  <si>
    <t>Amount of operating loss carryforwards</t>
  </si>
  <si>
    <t>Foreign [Member]</t>
  </si>
  <si>
    <t>United States - Federal [Member]</t>
  </si>
  <si>
    <t>Open Tax Years By Jurisdiction [Line Items]</t>
  </si>
  <si>
    <t>Years subject to examination</t>
  </si>
  <si>
    <t>2011 and forward</t>
  </si>
  <si>
    <t>United States - State [Member]</t>
  </si>
  <si>
    <t>2010 and forward</t>
  </si>
  <si>
    <t>Canada [Member]</t>
  </si>
  <si>
    <t>2009 and forward</t>
  </si>
  <si>
    <t>Europe [Member]</t>
  </si>
  <si>
    <t>2008 and forward</t>
  </si>
  <si>
    <t>United Kingdom [Member]</t>
  </si>
  <si>
    <t>2012 and forward</t>
  </si>
  <si>
    <t>Australia [Member]</t>
  </si>
  <si>
    <t>Asia [Member]</t>
  </si>
  <si>
    <t>COMMITMENTS AND CONTINGENT LIABILITIES (Details) - USD ($) $ in Thousands</t>
  </si>
  <si>
    <t>Annual rental expense under operating leases</t>
  </si>
  <si>
    <t>Future minimum rental commitments under operating leases [Abstract]</t>
  </si>
  <si>
    <t>Fiscal year 2015</t>
  </si>
  <si>
    <t>Fiscal year 2016</t>
  </si>
  <si>
    <t>Fiscal year 2017</t>
  </si>
  <si>
    <t>Fiscal year 2018</t>
  </si>
  <si>
    <t>Fiscal year 2019</t>
  </si>
  <si>
    <t>Employment Agreements [Member]</t>
  </si>
  <si>
    <t>Long-term Purchase Commitment [Line Items]</t>
  </si>
  <si>
    <t>Aggregate commitment amount for salaries</t>
  </si>
  <si>
    <t>ENVIRONMENTAL MATTERS (Details) $ in Thousands</t>
  </si>
  <si>
    <t>Sep. 30, 2014USD ($)</t>
  </si>
  <si>
    <t>Environmental remediation accrual</t>
  </si>
  <si>
    <t>Environmental remediation accrual classified in other current liabilities</t>
  </si>
  <si>
    <t>SUPPLEMENTAL CASH FLOW INFORMATION (Details) - USD ($) $ in Thousands</t>
  </si>
  <si>
    <t>Accounts receivable</t>
  </si>
  <si>
    <t>Total change in current assets</t>
  </si>
  <si>
    <t>Total change in current liabilities</t>
  </si>
  <si>
    <t>Net change</t>
  </si>
  <si>
    <t>SEGMENT INFORMATION (Details) $ in Thousands</t>
  </si>
  <si>
    <t>Jun. 30, 2014USD ($)</t>
  </si>
  <si>
    <t>Mar. 31, 2014USD ($)</t>
  </si>
  <si>
    <t>Dec. 31, 2013USD ($)</t>
  </si>
  <si>
    <t>Jun. 30, 2013USD ($)</t>
  </si>
  <si>
    <t>Mar. 31, 2013USD ($)</t>
  </si>
  <si>
    <t>Dec. 31, 2012USD ($)</t>
  </si>
  <si>
    <t>Sep. 30, 2014USD ($)Segment</t>
  </si>
  <si>
    <t>Segment Reporting Information [Line Items]</t>
  </si>
  <si>
    <t>Sales to external customers</t>
  </si>
  <si>
    <t>Intersegment sales</t>
  </si>
  <si>
    <t>Number of Reportable Segments | Segment</t>
  </si>
  <si>
    <t>Reporting Segments [Member] | SGK Brand Solutions [Member]</t>
  </si>
  <si>
    <t>Reporting Segments [Member] | Memorialization [Member]</t>
  </si>
  <si>
    <t>Reporting Segments [Member] | Industrial [Member]</t>
  </si>
  <si>
    <t>Reporting Segments [Member] | Other [Member]</t>
  </si>
  <si>
    <t>SEGMENT INFORMATION, Revenues from External Customers and Long-Lived Assets (Details) - USD ($) $ in Thousands</t>
  </si>
  <si>
    <t>Revenues from External Customers and Long-Lived Assets [Line Items]</t>
  </si>
  <si>
    <t>Long-lived assets</t>
  </si>
  <si>
    <t>Reportable Geographical Components [Member] | United States [Member]</t>
  </si>
  <si>
    <t>Reportable Geographical Components [Member] | Central and South America [Member]</t>
  </si>
  <si>
    <t>Reportable Geographical Components [Member] | Canada [Member]</t>
  </si>
  <si>
    <t>Reportable Geographical Components [Member] | Europe [Member]</t>
  </si>
  <si>
    <t>Reportable Geographical Components [Member] | Australia [Member]</t>
  </si>
  <si>
    <t>Reportable Geographical Components [Member] | Asia [Member]</t>
  </si>
  <si>
    <t>ACQUISITIONS (Details) $ / shares in Units, € in Millions</t>
  </si>
  <si>
    <t>Jul. 29, 2014USD ($)$ / sharesshares</t>
  </si>
  <si>
    <t>Nov. 30, 2012USD ($)</t>
  </si>
  <si>
    <t>Nov. 30, 2012EUR (€)</t>
  </si>
  <si>
    <t>Sep. 30, 2014USD ($)$ / shares</t>
  </si>
  <si>
    <t>Sep. 30, 2013USD ($)LocationCountry</t>
  </si>
  <si>
    <t>Sep. 30, 2014USD ($)$ / sharesshares</t>
  </si>
  <si>
    <t>Sep. 30, 2013USD ($)LocationCountry$ / shares</t>
  </si>
  <si>
    <t>Jul. 31, 2011</t>
  </si>
  <si>
    <t>Business Acquisition [Line Items]</t>
  </si>
  <si>
    <t>Business acquisition price | shares</t>
  </si>
  <si>
    <t>Total service revenue</t>
  </si>
  <si>
    <t>Acquisition spending, net of cash acquired</t>
  </si>
  <si>
    <t>Weighted average amortization period for intangible assets</t>
  </si>
  <si>
    <t>19 years 8 months 12 days</t>
  </si>
  <si>
    <t>Indefinite-lived intangible assets [Abstract]</t>
  </si>
  <si>
    <t>Treasury stock shares issued (in shares) | shares</t>
  </si>
  <si>
    <t>Treasury stock price per share (in dollars per share) | $ / shares</t>
  </si>
  <si>
    <t>Earnings per share (in dollars per share) | $ / shares</t>
  </si>
  <si>
    <t>Customer Relationships [Member]</t>
  </si>
  <si>
    <t>Product Technology [Member]</t>
  </si>
  <si>
    <t>5 years</t>
  </si>
  <si>
    <t>Non-compete Agreements [Member]</t>
  </si>
  <si>
    <t>Schawk Inc [Member]</t>
  </si>
  <si>
    <t>Business acquisition cash price per share (in dollars per share)</t>
  </si>
  <si>
    <t>Closing price per share (in dollars per share) | $ / shares</t>
  </si>
  <si>
    <t>Service deliverable locations | Location</t>
  </si>
  <si>
    <t>Number of service deliverable countries | Country</t>
  </si>
  <si>
    <t>Purchase price of acquisition</t>
  </si>
  <si>
    <t>Business acquisition transaction-related costs</t>
  </si>
  <si>
    <t>Business acquisition write-off of inventory</t>
  </si>
  <si>
    <t>Purchase Price [Abstract]</t>
  </si>
  <si>
    <t>Cash paid</t>
  </si>
  <si>
    <t>Treasury stock (5,398,829 shares issued, $43.45 per share)</t>
  </si>
  <si>
    <t>Cash for debt repayment</t>
  </si>
  <si>
    <t>Cash acquired</t>
  </si>
  <si>
    <t>Total Purchase Price</t>
  </si>
  <si>
    <t>Net Assets Acquired [Abstract]</t>
  </si>
  <si>
    <t>Trade receivables</t>
  </si>
  <si>
    <t>Inventory</t>
  </si>
  <si>
    <t>Property, plant and equipment</t>
  </si>
  <si>
    <t>Indefinite-lived intangible assets</t>
  </si>
  <si>
    <t>Multi-employer plan withdrawal liability</t>
  </si>
  <si>
    <t>Non-current liabilities</t>
  </si>
  <si>
    <t>Total net assets acquired</t>
  </si>
  <si>
    <t>Schawk Inc [Member] | Customer Relationships [Member]</t>
  </si>
  <si>
    <t>Definite-lived intangible assets [Abstract]</t>
  </si>
  <si>
    <t>Definite-lived intangible assets</t>
  </si>
  <si>
    <t>Schawk Inc [Member] | Product Technology [Member]</t>
  </si>
  <si>
    <t>Schawk Inc [Member] | Trade Names and Other [Member]</t>
  </si>
  <si>
    <t>Kroma Pre-Press Preparation Systems Industry &amp; Trade, Inc. [Member]</t>
  </si>
  <si>
    <t>Interest acquired (in hundredths)</t>
  </si>
  <si>
    <t>38.50%</t>
  </si>
  <si>
    <t>61.50%</t>
  </si>
  <si>
    <t>Pyramid Control Systems [Member]</t>
  </si>
  <si>
    <t>Additional purchase price of acquisition</t>
  </si>
  <si>
    <t>Wetzel Holding AG [Member]</t>
  </si>
  <si>
    <t>GOODWILL AND OTHER INTANGIBLE ASSETS (Details) $ in Thousands</t>
  </si>
  <si>
    <t>Sep. 30, 2013USD ($)Manufacturer</t>
  </si>
  <si>
    <t>Number of manufacturers acquired | Manufacturer</t>
  </si>
  <si>
    <t>Goodwill [Roll Forward]</t>
  </si>
  <si>
    <t>Goodwill, gross</t>
  </si>
  <si>
    <t>Accumulated impairment losses</t>
  </si>
  <si>
    <t>Additions during period</t>
  </si>
  <si>
    <t>Translation and other adjustments</t>
  </si>
  <si>
    <t>Other Intangible Assets [Abstract]</t>
  </si>
  <si>
    <t>Carrying amount</t>
  </si>
  <si>
    <t>Accumulated amortization</t>
  </si>
  <si>
    <t>Impairment Loss</t>
  </si>
  <si>
    <t>Net</t>
  </si>
  <si>
    <t>Net change in intangible assets</t>
  </si>
  <si>
    <t>Amortization expense on intangible assets</t>
  </si>
  <si>
    <t>Future amortization expense [Abstract]</t>
  </si>
  <si>
    <t>Future amortization expense 2015</t>
  </si>
  <si>
    <t>Future amortization expense 2016</t>
  </si>
  <si>
    <t>Future amortization expense 2017</t>
  </si>
  <si>
    <t>Future amortization expense 2018</t>
  </si>
  <si>
    <t>Future amortization expense 2019</t>
  </si>
  <si>
    <t>SGK Brand Solutions [Member]</t>
  </si>
  <si>
    <t>Memorialization [Member]</t>
  </si>
  <si>
    <t>Industrial [Member]</t>
  </si>
  <si>
    <t>Trade names not subject to amortization [Member]</t>
  </si>
  <si>
    <t>Trade names [Member]</t>
  </si>
  <si>
    <t>Customer relationships [Member]</t>
  </si>
  <si>
    <t>Copyrights/patents/other [Member]</t>
  </si>
  <si>
    <t>Not subject to amortization.</t>
  </si>
  <si>
    <t>SUBSEQUENT EVENT (Details) - Subsequent Event [Member] $ in Thousands</t>
  </si>
  <si>
    <t>Nov. 17, 2014USD ($)</t>
  </si>
  <si>
    <t>Subsequent Event [Line Items]</t>
  </si>
  <si>
    <t>Settlement agreement amount from Batesville</t>
  </si>
  <si>
    <t>Receivables from attorney fees</t>
  </si>
  <si>
    <t>Settlement amount</t>
  </si>
  <si>
    <t>SUPPLEMENTARY FINANCIAL INFORMATION (Details) - USD ($) $ / shares in Units, $ in Thousands</t>
  </si>
  <si>
    <t>Error Corrections and Prior Period Adjustments Restatement [Line Items]</t>
  </si>
  <si>
    <t>Earnings per share:</t>
  </si>
  <si>
    <t>SCHEDULE II VALUATION AND QUALIFYING ACCOUNTS (Details) - USD ($) $ in Thousands</t>
  </si>
  <si>
    <t>Allowance for Doubtful Accounts [Member]</t>
  </si>
  <si>
    <t>Valuation and qualifying accounts [Roll Forward]</t>
  </si>
  <si>
    <t>Balance at beginning of period</t>
  </si>
  <si>
    <t>Additions charged to expense</t>
  </si>
  <si>
    <t>Additions charged to other Accounts</t>
  </si>
  <si>
    <t>Deductions</t>
  </si>
  <si>
    <t>Balance at end of period</t>
  </si>
  <si>
    <t>Deferred Tax Asset Valuation Allowance [Member]</t>
  </si>
  <si>
    <t>[5]</t>
  </si>
  <si>
    <t>Valuation Allowance, Operating Loss Carryforwards [Member]</t>
  </si>
  <si>
    <t>Purchase Accounting Adjustments [Member]</t>
  </si>
  <si>
    <t>Amount comprised principally of acquisitions and purchase accounting adjustments in connection with acquisitions.</t>
  </si>
  <si>
    <t>Amounts determined not to be collectible (including direct write-offs), net of recoveries.</t>
  </si>
  <si>
    <t>Amounts relate primarily to the adjustments in net operating loss carryforwards which are precluded from use.</t>
  </si>
  <si>
    <t>Amounts comprised of reductions in net operating loss carryforwards which are precluded from use of $1,332 and purchase accounting adjustments of $23,430.</t>
  </si>
  <si>
    <t>Consists principally of adjustments related to foreign exchange.</t>
  </si>
</sst>
</file>

<file path=xl/styles.xml><?xml version="1.0" encoding="utf-8"?>
<styleSheet xmlns="http://schemas.openxmlformats.org/spreadsheetml/2006/main">
  <numFmts count="14">
    <numFmt formatCode="_(&quot;$ &quot;#,##0_);_(&quot;$ &quot;(#,##0)" numFmtId="165"/>
    <numFmt formatCode="_(&quot;$ &quot;#,##0.00_);_(&quot;$ &quot;(#,##0.00)" numFmtId="166"/>
    <numFmt formatCode="_(&quot;€ &quot;#,##0_);_(&quot;€ &quot;(#,##0)" numFmtId="167"/>
    <numFmt formatCode="_(&quot;€ &quot;#,##0.0_);_(&quot;€ &quot;(#,##0.0)" numFmtId="168"/>
    <numFmt formatCode="_(&quot;October &quot;#,##0_);_(&quot;October &quot;(#,##0)" numFmtId="169"/>
    <numFmt formatCode="_(&quot;November &quot;#,##0_);_(&quot;November &quot;(#,##0)" numFmtId="170"/>
    <numFmt formatCode="_(&quot;March &quot;#,##0_);_(&quot;March &quot;(#,##0)" numFmtId="171"/>
    <numFmt formatCode="_(&quot;June &quot;#,##0_);_(&quot;June &quot;(#,##0)" numFmtId="172"/>
    <numFmt formatCode="_(&quot;August &quot;#,##0_);_(&quot;August &quot;(#,##0)" numFmtId="173"/>
    <numFmt formatCode="_(&quot;September &quot;#,##0_);_(&quot;September &quot;(#,##0)" numFmtId="174"/>
    <numFmt formatCode="_(&quot;December &quot;#,##0_);_(&quot;December &quot;(#,##0)" numFmtId="175"/>
    <numFmt formatCode="_(&quot;May &quot;#,##0_);_(&quot;May &quot;(#,##0)" numFmtId="176"/>
    <numFmt formatCode="#,##0.00000_);(#,##0.00000)" numFmtId="177"/>
    <numFmt formatCode="_(&quot;$ &quot;#,##0.0_);_(&quot;$ &quot;(#,##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39"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63296</v>
      </c>
    </row>
    <row spans="1:4" r="6">
      <c t="s" r="A6" s="4">
        <v>9</v>
      </c>
      <c t="s" r="B6" s="4">
        <v>10</v>
      </c>
    </row>
    <row spans="1:4" r="7">
      <c t="s" r="A7" s="4">
        <v>11</v>
      </c>
      <c t="s" r="B7" s="4">
        <v>12</v>
      </c>
    </row>
    <row spans="1:4" r="8">
      <c t="s" r="A8" s="4">
        <v>13</v>
      </c>
      <c t="s" r="B8" s="4">
        <v>14</v>
      </c>
    </row>
    <row spans="1:4" r="9">
      <c t="s" r="A9" s="4">
        <v>15</v>
      </c>
      <c t="s" r="B9" s="4">
        <v>12</v>
      </c>
    </row>
    <row spans="1:4" r="10">
      <c t="s" r="A10" s="4">
        <v>16</v>
      </c>
      <c t="s" r="B10" s="4">
        <v>17</v>
      </c>
    </row>
    <row spans="1:4" r="11">
      <c t="s" r="A11" s="4">
        <v>18</v>
      </c>
      <c t="n" r="D11" s="6">
        <v>1100000000</v>
      </c>
    </row>
    <row spans="1:4" r="12">
      <c t="s" r="A12" s="4">
        <v>19</v>
      </c>
      <c t="n" r="C12" s="5">
        <v>32964476</v>
      </c>
    </row>
    <row spans="1:4" r="13">
      <c t="s" r="A13" s="4">
        <v>20</v>
      </c>
      <c t="n" r="B13" s="5">
        <v>2014</v>
      </c>
    </row>
    <row spans="1:4" r="14">
      <c t="s" r="A14" s="4">
        <v>21</v>
      </c>
      <c t="s" r="B14" s="4">
        <v>22</v>
      </c>
    </row>
    <row spans="1:4" r="15">
      <c t="s" r="A15" s="4">
        <v>23</v>
      </c>
      <c t="s" r="B15" s="4">
        <v>24</v>
      </c>
    </row>
    <row spans="1:4" r="16">
      <c t="s" r="A16" s="4">
        <v>25</v>
      </c>
      <c t="s" r="B16" s="4">
        <v>26</v>
      </c>
    </row>
    <row spans="1:4" r="17">
      <c t="s" r="A17" s="4">
        <v>27</v>
      </c>
      <c t="s" r="B17" s="4">
        <v>28</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6">
        <v>63003</v>
      </c>
      <c t="n" r="C3" s="6">
        <v>48078</v>
      </c>
    </row>
    <row spans="1:3" r="4">
      <c t="s" r="A4" s="4">
        <v>35</v>
      </c>
      <c t="n" r="B4" s="5">
        <v>282730</v>
      </c>
      <c t="n" r="C4" s="5">
        <v>177623</v>
      </c>
    </row>
    <row spans="1:3" r="5">
      <c t="s" r="A5" s="4">
        <v>36</v>
      </c>
      <c t="n" r="B5" s="5">
        <v>152842</v>
      </c>
      <c t="n" r="C5" s="5">
        <v>129811</v>
      </c>
    </row>
    <row spans="1:3" r="6">
      <c t="s" r="A6" s="4">
        <v>37</v>
      </c>
      <c t="n" r="B6" s="5">
        <v>18197</v>
      </c>
      <c t="n" r="C6" s="5">
        <v>14069</v>
      </c>
    </row>
    <row spans="1:3" r="7">
      <c t="s" r="A7" s="4">
        <v>38</v>
      </c>
      <c t="n" r="B7" s="5">
        <v>49456</v>
      </c>
      <c t="n" r="C7" s="5">
        <v>30736</v>
      </c>
    </row>
    <row spans="1:3" r="8">
      <c t="s" r="A8" s="4">
        <v>39</v>
      </c>
      <c t="n" r="B8" s="5">
        <v>566228</v>
      </c>
      <c t="n" r="C8" s="5">
        <v>400317</v>
      </c>
    </row>
    <row spans="1:3" r="9">
      <c t="s" r="A9" s="4">
        <v>40</v>
      </c>
      <c t="n" r="B9" s="5">
        <v>23130</v>
      </c>
      <c t="n" r="C9" s="5">
        <v>22288</v>
      </c>
    </row>
    <row spans="1:3" r="10">
      <c t="s" r="A10" s="4">
        <v>41</v>
      </c>
      <c t="n" r="B10" s="5">
        <v>209315</v>
      </c>
      <c t="n" r="C10" s="5">
        <v>180731</v>
      </c>
    </row>
    <row spans="1:3" r="11">
      <c t="s" r="A11" s="4">
        <v>37</v>
      </c>
      <c t="n" r="B11" s="5">
        <v>4019</v>
      </c>
      <c t="n" r="C11" s="5">
        <v>1871</v>
      </c>
    </row>
    <row spans="1:3" r="12">
      <c t="s" r="A12" s="4">
        <v>42</v>
      </c>
      <c t="n" r="B12" s="5">
        <v>20027</v>
      </c>
      <c t="n" r="C12" s="5">
        <v>14402</v>
      </c>
    </row>
    <row spans="1:3" r="13">
      <c t="s" r="A13" s="4">
        <v>43</v>
      </c>
      <c t="n" r="B13" s="5">
        <v>819467</v>
      </c>
      <c t="n" r="C13" s="5">
        <v>524551</v>
      </c>
    </row>
    <row spans="1:3" r="14">
      <c t="s" r="A14" s="4">
        <v>44</v>
      </c>
      <c t="n" r="B14" s="5">
        <v>381862</v>
      </c>
      <c t="n" r="C14" s="5">
        <v>65102</v>
      </c>
    </row>
    <row spans="1:3" r="15">
      <c t="s" r="A15" s="4">
        <v>45</v>
      </c>
      <c t="n" r="B15" s="5">
        <v>2024048</v>
      </c>
      <c t="n" r="C15" s="5">
        <v>1209262</v>
      </c>
    </row>
    <row spans="1:3" r="16">
      <c t="s" r="A16" s="3">
        <v>46</v>
      </c>
    </row>
    <row spans="1:3" r="17">
      <c t="s" r="A17" s="4">
        <v>47</v>
      </c>
      <c t="n" r="B17" s="5">
        <v>15228</v>
      </c>
      <c t="n" r="C17" s="5">
        <v>23587</v>
      </c>
    </row>
    <row spans="1:3" r="18">
      <c t="s" r="A18" s="4">
        <v>48</v>
      </c>
      <c t="n" r="B18" s="5">
        <v>72040</v>
      </c>
      <c t="n" r="C18" s="5">
        <v>45232</v>
      </c>
    </row>
    <row spans="1:3" r="19">
      <c t="s" r="A19" s="4">
        <v>49</v>
      </c>
      <c t="n" r="B19" s="5">
        <v>60690</v>
      </c>
      <c t="n" r="C19" s="5">
        <v>41916</v>
      </c>
    </row>
    <row spans="1:3" r="20">
      <c t="s" r="A20" s="4">
        <v>50</v>
      </c>
      <c t="n" r="B20" s="5">
        <v>7079</v>
      </c>
      <c t="n" r="C20" s="5">
        <v>5910</v>
      </c>
    </row>
    <row spans="1:3" r="21">
      <c t="s" r="A21" s="4">
        <v>37</v>
      </c>
      <c t="n" r="B21" s="5">
        <v>235</v>
      </c>
      <c t="n" r="C21" s="5">
        <v>0</v>
      </c>
    </row>
    <row spans="1:3" r="22">
      <c t="s" r="A22" s="4">
        <v>51</v>
      </c>
      <c t="n" r="B22" s="5">
        <v>98011</v>
      </c>
      <c t="n" r="C22" s="5">
        <v>71139</v>
      </c>
    </row>
    <row spans="1:3" r="23">
      <c t="s" r="A23" s="4">
        <v>52</v>
      </c>
      <c t="n" r="B23" s="5">
        <v>253283</v>
      </c>
      <c t="n" r="C23" s="5">
        <v>187784</v>
      </c>
    </row>
    <row spans="1:3" r="24">
      <c t="s" r="A24" s="4">
        <v>53</v>
      </c>
      <c t="n" r="B24" s="5">
        <v>714027</v>
      </c>
      <c t="n" r="C24" s="5">
        <v>351068</v>
      </c>
    </row>
    <row spans="1:3" r="25">
      <c t="s" r="A25" s="4">
        <v>54</v>
      </c>
      <c t="n" r="B25" s="5">
        <v>78550</v>
      </c>
      <c t="n" r="C25" s="5">
        <v>61642</v>
      </c>
    </row>
    <row spans="1:3" r="26">
      <c t="s" r="A26" s="4">
        <v>55</v>
      </c>
      <c t="n" r="B26" s="5">
        <v>20351</v>
      </c>
      <c t="n" r="C26" s="5">
        <v>17956</v>
      </c>
    </row>
    <row spans="1:3" r="27">
      <c t="s" r="A27" s="4">
        <v>37</v>
      </c>
      <c t="n" r="B27" s="5">
        <v>129335</v>
      </c>
      <c t="n" r="C27" s="5">
        <v>20332</v>
      </c>
    </row>
    <row spans="1:3" r="28">
      <c t="s" r="A28" s="4">
        <v>56</v>
      </c>
      <c t="n" r="B28" s="5">
        <v>53296</v>
      </c>
      <c t="n" r="C28" s="5">
        <v>24188</v>
      </c>
    </row>
    <row spans="1:3" r="29">
      <c t="s" r="A29" s="4">
        <v>57</v>
      </c>
      <c t="n" r="B29" s="5">
        <v>1248842</v>
      </c>
      <c t="n" r="C29" s="5">
        <v>662970</v>
      </c>
    </row>
    <row spans="1:3" r="30">
      <c t="s" r="A30" s="3">
        <v>58</v>
      </c>
    </row>
    <row spans="1:3" r="31">
      <c t="s" r="A31" s="4">
        <v>59</v>
      </c>
      <c t="n" r="B31" s="5">
        <v>0</v>
      </c>
      <c t="n" r="C31" s="5">
        <v>0</v>
      </c>
    </row>
    <row spans="1:3" r="32">
      <c t="s" r="A32" s="4">
        <v>60</v>
      </c>
      <c t="n" r="B32" s="5">
        <v>113225</v>
      </c>
      <c t="n" r="C32" s="5">
        <v>47315</v>
      </c>
    </row>
    <row spans="1:3" r="33">
      <c t="s" r="A33" s="4">
        <v>61</v>
      </c>
      <c t="n" r="B33" s="5">
        <v>798353</v>
      </c>
      <c t="n" r="C33" s="5">
        <v>769124</v>
      </c>
    </row>
    <row spans="1:3" r="34">
      <c t="s" r="A34" s="4">
        <v>62</v>
      </c>
      <c t="n" r="B34" s="5">
        <v>-66817</v>
      </c>
      <c t="n" r="C34" s="5">
        <v>-26940</v>
      </c>
    </row>
    <row spans="1:3" r="35">
      <c t="s" r="A35" s="4">
        <v>63</v>
      </c>
      <c t="n" r="B35" s="5">
        <v>-109950</v>
      </c>
      <c t="n" r="C35" s="5">
        <v>-283006</v>
      </c>
    </row>
    <row spans="1:3" r="36">
      <c t="s" r="A36" s="4">
        <v>64</v>
      </c>
      <c t="n" r="B36" s="5">
        <v>771145</v>
      </c>
      <c t="n" r="C36" s="5">
        <v>542827</v>
      </c>
    </row>
    <row spans="1:3" r="37">
      <c t="s" r="A37" s="4">
        <v>65</v>
      </c>
      <c t="n" r="B37" s="5">
        <v>4061</v>
      </c>
      <c t="n" r="C37" s="5">
        <v>3465</v>
      </c>
    </row>
    <row spans="1:3" r="38">
      <c t="s" r="A38" s="4">
        <v>66</v>
      </c>
      <c t="n" r="B38" s="5">
        <v>775206</v>
      </c>
      <c t="n" r="C38" s="5">
        <v>546292</v>
      </c>
    </row>
    <row spans="1:3" r="39">
      <c t="s" r="A39" s="4">
        <v>67</v>
      </c>
      <c t="n" r="B39" s="5">
        <v>2024048</v>
      </c>
      <c t="n" r="C39" s="5">
        <v>1209262</v>
      </c>
    </row>
    <row spans="1:3" r="40">
      <c t="s" r="A40" s="4">
        <v>68</v>
      </c>
    </row>
    <row spans="1:3" r="41">
      <c t="s" r="A41" s="3">
        <v>58</v>
      </c>
    </row>
    <row spans="1:3" r="42">
      <c t="s" r="A42" s="4">
        <v>69</v>
      </c>
      <c t="n" r="B42" s="6">
        <v>36334</v>
      </c>
      <c t="n" r="C42" s="6">
        <v>363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0</v>
      </c>
      <c t="s" r="B1" s="2">
        <v>2</v>
      </c>
      <c t="s" r="C1" s="2">
        <v>32</v>
      </c>
    </row>
    <row spans="1:3" r="2">
      <c t="s" r="A2" s="3">
        <v>33</v>
      </c>
    </row>
    <row spans="1:3" r="3">
      <c t="s" r="A3" s="4">
        <v>71</v>
      </c>
      <c t="n" r="B3" s="6">
        <v>10937</v>
      </c>
      <c t="n" r="C3" s="6">
        <v>10009</v>
      </c>
    </row>
    <row spans="1:3" r="4">
      <c t="s" r="A4" s="3">
        <v>58</v>
      </c>
    </row>
    <row spans="1:3" r="5">
      <c t="s" r="A5" s="4">
        <v>72</v>
      </c>
      <c t="n" r="B5" s="6">
        <v>100</v>
      </c>
      <c t="n" r="C5" s="6">
        <v>100</v>
      </c>
    </row>
    <row spans="1:3" r="6">
      <c t="s" r="A6" s="4">
        <v>73</v>
      </c>
      <c t="n" r="B6" s="5">
        <v>10000</v>
      </c>
      <c t="n" r="C6" s="5">
        <v>10000</v>
      </c>
    </row>
    <row spans="1:3" r="7">
      <c t="s" r="A7" s="4">
        <v>74</v>
      </c>
      <c t="n" r="B7" s="5">
        <v>0</v>
      </c>
      <c t="n" r="C7" s="5">
        <v>0</v>
      </c>
    </row>
    <row spans="1:3" r="8">
      <c t="s" r="A8" s="4">
        <v>75</v>
      </c>
      <c t="n" r="B8" s="5">
        <v>3454127</v>
      </c>
      <c t="n" r="C8" s="5">
        <v>9083910</v>
      </c>
    </row>
    <row spans="1:3" r="9">
      <c t="s" r="A9" s="4">
        <v>68</v>
      </c>
    </row>
    <row spans="1:3" r="10">
      <c t="s" r="A10" s="3">
        <v>58</v>
      </c>
    </row>
    <row spans="1:3" r="11">
      <c t="s" r="A11" s="4">
        <v>76</v>
      </c>
      <c t="n" r="B11" s="6">
        <v>1</v>
      </c>
      <c t="n" r="C11" s="6">
        <v>1</v>
      </c>
    </row>
    <row spans="1:3" r="12">
      <c t="s" r="A12" s="4">
        <v>77</v>
      </c>
      <c t="n" r="B12" s="5">
        <v>70000000</v>
      </c>
      <c t="n" r="C12" s="5">
        <v>70000000</v>
      </c>
    </row>
    <row spans="1:3" r="13">
      <c t="s" r="A13" s="4">
        <v>78</v>
      </c>
      <c t="n" r="B13" s="5">
        <v>36333992</v>
      </c>
      <c t="n" r="C13" s="5">
        <v>363339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44</v>
      </c>
      <c t="s" r="B1" s="2">
        <v>1</v>
      </c>
    </row>
    <row spans="1:2" r="2">
      <c t="s" r="B2" s="2">
        <v>2</v>
      </c>
    </row>
    <row spans="1:2" r="3">
      <c t="s" r="A3" s="3">
        <v>245</v>
      </c>
    </row>
    <row spans="1:2" r="4">
      <c t="s" r="A4" s="4">
        <v>246</v>
      </c>
      <c t="s" r="B4" s="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r="A1" s="1">
        <v>248</v>
      </c>
      <c t="s" r="B1" s="2">
        <v>1</v>
      </c>
    </row>
    <row spans="1:2" r="2">
      <c t="s" r="B2" s="2">
        <v>2</v>
      </c>
    </row>
    <row spans="1:2" r="3">
      <c t="s" r="A3" s="3">
        <v>182</v>
      </c>
    </row>
    <row spans="1:2" r="4">
      <c t="s" r="A4" s="4">
        <v>249</v>
      </c>
      <c t="s" r="B4" s="4">
        <v>250</v>
      </c>
    </row>
    <row spans="1:2" r="5">
      <c t="s" r="A5" s="4">
        <v>251</v>
      </c>
      <c t="s" r="B5" s="4">
        <v>252</v>
      </c>
    </row>
    <row spans="1:2" r="6">
      <c t="s" r="A6" s="4">
        <v>253</v>
      </c>
      <c t="s" r="B6" s="4">
        <v>254</v>
      </c>
    </row>
    <row spans="1:2" r="7">
      <c t="s" r="A7" s="4">
        <v>255</v>
      </c>
      <c t="s" r="B7" s="4">
        <v>256</v>
      </c>
    </row>
    <row spans="1:2" r="8">
      <c t="s" r="A8" s="4">
        <v>257</v>
      </c>
      <c t="s" r="B8" s="4">
        <v>258</v>
      </c>
    </row>
    <row spans="1:2" r="9">
      <c t="s" r="A9" s="4">
        <v>36</v>
      </c>
      <c t="s" r="B9" s="4">
        <v>259</v>
      </c>
    </row>
    <row spans="1:2" r="10">
      <c t="s" r="A10" s="4">
        <v>260</v>
      </c>
      <c t="s" r="B10" s="4">
        <v>261</v>
      </c>
    </row>
    <row spans="1:2" r="11">
      <c t="s" r="A11" s="4">
        <v>262</v>
      </c>
      <c t="s" r="B11" s="4">
        <v>263</v>
      </c>
    </row>
    <row spans="1:2" r="12">
      <c t="s" r="A12" s="4">
        <v>264</v>
      </c>
      <c t="s" r="B12" s="4">
        <v>265</v>
      </c>
    </row>
    <row spans="1:2" r="13">
      <c t="s" r="A13" s="4">
        <v>266</v>
      </c>
      <c t="s" r="B13" s="4">
        <v>267</v>
      </c>
    </row>
    <row spans="1:2" r="14">
      <c t="s" r="A14" s="4">
        <v>268</v>
      </c>
      <c t="s" r="B14" s="4">
        <v>269</v>
      </c>
    </row>
    <row spans="1:2" r="15">
      <c t="s" r="A15" s="4">
        <v>270</v>
      </c>
      <c t="s" r="B15" s="4">
        <v>271</v>
      </c>
    </row>
    <row spans="1:2" r="16">
      <c t="s" r="A16" s="4">
        <v>272</v>
      </c>
      <c t="s" r="B16" s="4">
        <v>273</v>
      </c>
    </row>
    <row spans="1:2" r="17">
      <c t="s" r="A17" s="4">
        <v>274</v>
      </c>
      <c t="s" r="B17" s="4">
        <v>275</v>
      </c>
    </row>
    <row spans="1:2" r="18">
      <c t="s" r="A18" s="4">
        <v>276</v>
      </c>
      <c t="s" r="B18" s="4">
        <v>277</v>
      </c>
    </row>
    <row spans="1:2" r="19">
      <c t="s" r="A19" s="4">
        <v>278</v>
      </c>
      <c t="s" r="B19" s="4">
        <v>279</v>
      </c>
    </row>
    <row spans="1:2" r="20">
      <c t="s" r="A20" s="4">
        <v>280</v>
      </c>
      <c t="s" r="B20" s="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182</v>
      </c>
    </row>
    <row spans="1:2" r="4">
      <c t="s" r="A4" s="4">
        <v>283</v>
      </c>
      <c t="s" r="B4" s="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85</v>
      </c>
      <c t="s" r="B1" s="2">
        <v>1</v>
      </c>
    </row>
    <row spans="1:2" r="2">
      <c t="s" r="B2" s="2">
        <v>2</v>
      </c>
    </row>
    <row spans="1:2" r="3">
      <c t="s" r="A3" s="3">
        <v>185</v>
      </c>
    </row>
    <row spans="1:2" r="4">
      <c t="s" r="A4" s="4">
        <v>286</v>
      </c>
      <c t="s" r="B4" s="4">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88</v>
      </c>
      <c t="s" r="B1" s="2">
        <v>1</v>
      </c>
    </row>
    <row spans="1:2" r="2">
      <c t="s" r="B2" s="2">
        <v>2</v>
      </c>
    </row>
    <row spans="1:2" r="3">
      <c t="s" r="A3" s="3">
        <v>188</v>
      </c>
    </row>
    <row spans="1:2" r="4">
      <c t="s" r="A4" s="4">
        <v>36</v>
      </c>
      <c t="s" r="B4" s="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90</v>
      </c>
      <c t="s" r="B1" s="2">
        <v>1</v>
      </c>
    </row>
    <row spans="1:2" r="2">
      <c t="s" r="B2" s="2">
        <v>2</v>
      </c>
    </row>
    <row spans="1:2" r="3">
      <c t="s" r="A3" s="3">
        <v>191</v>
      </c>
    </row>
    <row spans="1:2" r="4">
      <c t="s" r="A4" s="4">
        <v>291</v>
      </c>
      <c t="s" r="B4" s="4">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93</v>
      </c>
      <c t="s" r="B1" s="2">
        <v>1</v>
      </c>
    </row>
    <row spans="1:2" r="2">
      <c t="s" r="B2" s="2">
        <v>2</v>
      </c>
    </row>
    <row spans="1:2" r="3">
      <c t="s" r="A3" s="3">
        <v>194</v>
      </c>
    </row>
    <row spans="1:2" r="4">
      <c t="s" r="A4" s="4">
        <v>294</v>
      </c>
      <c t="s" r="B4" s="4">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t="s" r="A1" s="1">
        <v>296</v>
      </c>
      <c t="s" r="B1" s="2">
        <v>1</v>
      </c>
    </row>
    <row spans="1:2" r="2">
      <c t="s" r="B2" s="2">
        <v>2</v>
      </c>
    </row>
    <row spans="1:2" r="3">
      <c t="s" r="A3" s="3">
        <v>197</v>
      </c>
    </row>
    <row spans="1:2" r="4">
      <c t="s" r="A4" s="4">
        <v>297</v>
      </c>
      <c t="s" r="B4" s="4">
        <v>298</v>
      </c>
    </row>
    <row spans="1:2" r="5">
      <c t="s" r="A5" s="4">
        <v>299</v>
      </c>
      <c t="s" r="B5" s="4">
        <v>300</v>
      </c>
    </row>
    <row spans="1:2" r="6">
      <c t="s" r="A6" s="4">
        <v>301</v>
      </c>
      <c t="s" r="B6" s="4">
        <v>302</v>
      </c>
    </row>
    <row spans="1:2" r="7">
      <c t="s" r="A7" s="4">
        <v>303</v>
      </c>
      <c t="s" r="B7" s="4">
        <v>304</v>
      </c>
    </row>
    <row spans="1:2" r="8">
      <c t="s" r="A8" s="4">
        <v>305</v>
      </c>
      <c t="s" r="B8" s="4">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07</v>
      </c>
      <c t="s" r="B1" s="2">
        <v>1</v>
      </c>
    </row>
    <row spans="1:2" r="2">
      <c t="s" r="B2" s="2">
        <v>2</v>
      </c>
    </row>
    <row spans="1:2" r="3">
      <c t="s" r="A3" s="3">
        <v>200</v>
      </c>
    </row>
    <row spans="1:2" r="4">
      <c t="s" r="A4" s="4">
        <v>308</v>
      </c>
      <c t="s" r="B4" s="4">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79</v>
      </c>
      <c t="s" r="B1" s="2">
        <v>1</v>
      </c>
    </row>
    <row spans="1:4" r="2">
      <c t="s" r="B2" s="2">
        <v>2</v>
      </c>
      <c t="s" r="C2" s="2">
        <v>32</v>
      </c>
      <c t="s" r="D2" s="2">
        <v>80</v>
      </c>
    </row>
    <row spans="1:4" r="3">
      <c t="s" r="A3" s="3">
        <v>81</v>
      </c>
    </row>
    <row spans="1:4" r="4">
      <c t="s" r="A4" s="4">
        <v>82</v>
      </c>
      <c t="n" r="B4" s="6">
        <v>1106597</v>
      </c>
      <c t="n" r="C4" s="6">
        <v>985357</v>
      </c>
      <c t="n" r="D4" s="6">
        <v>900317</v>
      </c>
    </row>
    <row spans="1:4" r="5">
      <c t="s" r="A5" s="4">
        <v>83</v>
      </c>
      <c t="n" r="B5" s="5">
        <v>-714101</v>
      </c>
      <c t="n" r="C5" s="5">
        <v>-628839</v>
      </c>
      <c t="n" r="D5" s="5">
        <v>-563747</v>
      </c>
    </row>
    <row spans="1:4" r="6">
      <c t="s" r="A6" s="4">
        <v>84</v>
      </c>
      <c t="n" r="B6" s="5">
        <v>392496</v>
      </c>
      <c t="n" r="C6" s="5">
        <v>356518</v>
      </c>
      <c t="n" r="D6" s="5">
        <v>336570</v>
      </c>
    </row>
    <row spans="1:4" r="7">
      <c t="s" r="A7" s="4">
        <v>85</v>
      </c>
      <c t="n" r="B7" s="5">
        <v>-119274</v>
      </c>
      <c t="n" r="C7" s="5">
        <v>-107140</v>
      </c>
      <c t="n" r="D7" s="5">
        <v>-104651</v>
      </c>
    </row>
    <row spans="1:4" r="8">
      <c t="s" r="A8" s="4">
        <v>86</v>
      </c>
      <c t="n" r="B8" s="5">
        <v>-191700</v>
      </c>
      <c t="n" r="C8" s="5">
        <v>-154763</v>
      </c>
      <c t="n" r="D8" s="5">
        <v>-139334</v>
      </c>
    </row>
    <row spans="1:4" r="9">
      <c t="s" r="A9" s="4">
        <v>87</v>
      </c>
      <c t="n" r="B9" s="5">
        <v>81522</v>
      </c>
      <c t="n" r="C9" s="5">
        <v>94615</v>
      </c>
      <c t="n" r="D9" s="5">
        <v>92585</v>
      </c>
    </row>
    <row spans="1:4" r="10">
      <c t="s" r="A10" s="4">
        <v>88</v>
      </c>
      <c t="n" r="B10" s="5">
        <v>2063</v>
      </c>
      <c t="n" r="C10" s="5">
        <v>2284</v>
      </c>
      <c t="n" r="D10" s="5">
        <v>3891</v>
      </c>
    </row>
    <row spans="1:4" r="11">
      <c t="s" r="A11" s="4">
        <v>89</v>
      </c>
      <c t="n" r="B11" s="5">
        <v>-12628</v>
      </c>
      <c t="n" r="C11" s="5">
        <v>-12925</v>
      </c>
      <c t="n" r="D11" s="5">
        <v>-11476</v>
      </c>
    </row>
    <row spans="1:4" r="12">
      <c t="s" r="A12" s="4">
        <v>90</v>
      </c>
      <c t="n" r="B12" s="5">
        <v>-4881</v>
      </c>
      <c t="n" r="C12" s="5">
        <v>-3795</v>
      </c>
      <c t="n" r="D12" s="5">
        <v>-2008</v>
      </c>
    </row>
    <row spans="1:4" r="13">
      <c t="s" r="A13" s="4">
        <v>91</v>
      </c>
      <c t="n" r="B13" s="5">
        <v>66076</v>
      </c>
      <c t="n" r="C13" s="5">
        <v>80179</v>
      </c>
      <c t="n" r="D13" s="5">
        <v>82992</v>
      </c>
    </row>
    <row spans="1:4" r="14">
      <c t="s" r="A14" s="4">
        <v>92</v>
      </c>
      <c t="n" r="B14" s="5">
        <v>-22805</v>
      </c>
      <c t="n" r="C14" s="5">
        <v>-26174</v>
      </c>
      <c t="n" r="D14" s="5">
        <v>-28355</v>
      </c>
    </row>
    <row spans="1:4" r="15">
      <c t="s" r="A15" s="4">
        <v>93</v>
      </c>
      <c t="n" r="B15" s="5">
        <v>43271</v>
      </c>
      <c t="n" r="C15" s="5">
        <v>54005</v>
      </c>
      <c t="n" r="D15" s="5">
        <v>54637</v>
      </c>
    </row>
    <row spans="1:4" r="16">
      <c t="s" r="A16" s="4">
        <v>94</v>
      </c>
      <c t="n" r="B16" s="5">
        <v>-646</v>
      </c>
      <c t="n" r="C16" s="5">
        <v>116</v>
      </c>
      <c t="n" r="D16" s="5">
        <v>639</v>
      </c>
    </row>
    <row spans="1:4" r="17">
      <c t="s" r="A17" s="4">
        <v>95</v>
      </c>
      <c t="n" r="B17" s="6">
        <v>42625</v>
      </c>
      <c t="n" r="C17" s="6">
        <v>54121</v>
      </c>
      <c t="n" r="D17" s="6">
        <v>55276</v>
      </c>
    </row>
    <row spans="1:4" r="18">
      <c t="s" r="A18" s="3">
        <v>96</v>
      </c>
    </row>
    <row spans="1:4" r="19">
      <c t="s" r="A19" s="4">
        <v>97</v>
      </c>
      <c t="n" r="B19" s="7">
        <v>1.51</v>
      </c>
      <c t="n" r="C19" s="7">
        <v>1.96</v>
      </c>
      <c t="n" r="D19" s="7">
        <v>1.96</v>
      </c>
    </row>
    <row spans="1:4" r="20">
      <c t="s" r="A20" s="4">
        <v>98</v>
      </c>
      <c t="n" r="B20" s="7">
        <v>1.49</v>
      </c>
      <c t="n" r="C20" s="7">
        <v>1.95</v>
      </c>
      <c t="n" r="D20" s="7">
        <v>1.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t="s" r="A1" s="1">
        <v>310</v>
      </c>
      <c t="s" r="B1" s="2">
        <v>1</v>
      </c>
    </row>
    <row spans="1:2" r="2">
      <c t="s" r="B2" s="2">
        <v>2</v>
      </c>
    </row>
    <row spans="1:2" r="3">
      <c t="s" r="A3" s="3">
        <v>203</v>
      </c>
    </row>
    <row spans="1:2" r="4">
      <c t="s" r="A4" s="4">
        <v>311</v>
      </c>
      <c t="s" r="B4" s="4">
        <v>312</v>
      </c>
    </row>
    <row spans="1:2" r="5">
      <c t="s" r="A5" s="4">
        <v>313</v>
      </c>
      <c t="s" r="B5" s="4">
        <v>314</v>
      </c>
    </row>
    <row spans="1:2" r="6">
      <c t="s" r="A6" s="4">
        <v>315</v>
      </c>
      <c t="s" r="B6" s="4">
        <v>316</v>
      </c>
    </row>
    <row spans="1:2" r="7">
      <c t="s" r="A7" s="4">
        <v>317</v>
      </c>
      <c t="s" r="B7" s="4">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9</v>
      </c>
      <c t="s" r="B1" s="2">
        <v>1</v>
      </c>
    </row>
    <row spans="1:2" r="2">
      <c t="s" r="B2" s="2">
        <v>2</v>
      </c>
    </row>
    <row spans="1:2" r="3">
      <c t="s" r="A3" s="3">
        <v>206</v>
      </c>
    </row>
    <row spans="1:2" r="4">
      <c t="s" r="A4" s="4">
        <v>320</v>
      </c>
      <c t="s" r="B4" s="4">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22</v>
      </c>
      <c t="s" r="B1" s="2">
        <v>1</v>
      </c>
    </row>
    <row spans="1:2" r="2">
      <c t="s" r="B2" s="2">
        <v>2</v>
      </c>
    </row>
    <row spans="1:2" r="3">
      <c t="s" r="A3" s="3">
        <v>209</v>
      </c>
    </row>
    <row spans="1:2" r="4">
      <c t="s" r="A4" s="4">
        <v>323</v>
      </c>
      <c t="s" r="B4" s="4">
        <v>324</v>
      </c>
    </row>
    <row spans="1:2" r="5">
      <c t="s" r="A5" s="4">
        <v>325</v>
      </c>
      <c t="s" r="B5" s="4">
        <v>326</v>
      </c>
    </row>
    <row spans="1:2" r="6">
      <c t="s" r="A6" s="4">
        <v>327</v>
      </c>
      <c t="s" r="B6" s="4">
        <v>328</v>
      </c>
    </row>
    <row spans="1:2" r="7">
      <c t="s" r="A7" s="4">
        <v>329</v>
      </c>
      <c t="s" r="B7" s="4">
        <v>330</v>
      </c>
    </row>
    <row spans="1:2" r="8">
      <c t="s" r="A8" s="4">
        <v>331</v>
      </c>
      <c t="s" r="B8" s="4">
        <v>332</v>
      </c>
    </row>
    <row spans="1:2" r="9">
      <c t="s" r="A9" s="4">
        <v>333</v>
      </c>
      <c t="s" r="B9" s="4">
        <v>334</v>
      </c>
    </row>
    <row spans="1:2" r="10">
      <c t="s" r="A10" s="4">
        <v>335</v>
      </c>
      <c t="s" r="B10" s="4">
        <v>336</v>
      </c>
    </row>
    <row spans="1:2" r="11">
      <c t="s" r="A11" s="4">
        <v>337</v>
      </c>
      <c t="s" r="B11" s="4">
        <v>338</v>
      </c>
    </row>
    <row spans="1:2" r="12">
      <c t="s" r="A12" s="4">
        <v>339</v>
      </c>
      <c t="s" r="B12" s="4">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341</v>
      </c>
      <c t="s" r="B1" s="2">
        <v>1</v>
      </c>
    </row>
    <row spans="1:2" r="2">
      <c t="s" r="B2" s="2">
        <v>2</v>
      </c>
    </row>
    <row spans="1:2" r="3">
      <c t="s" r="A3" s="3">
        <v>212</v>
      </c>
    </row>
    <row spans="1:2" r="4">
      <c t="s" r="A4" s="4">
        <v>342</v>
      </c>
      <c t="s" r="B4" s="4">
        <v>343</v>
      </c>
    </row>
    <row spans="1:2" r="5">
      <c t="s" r="A5" s="4">
        <v>344</v>
      </c>
      <c t="s" r="B5" s="4">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215</v>
      </c>
    </row>
    <row spans="1:2" r="4">
      <c t="s" r="A4" s="4">
        <v>347</v>
      </c>
      <c t="s" r="B4" s="4">
        <v>348</v>
      </c>
    </row>
    <row spans="1:2" r="5">
      <c t="s" r="A5" s="4">
        <v>349</v>
      </c>
      <c t="s" r="B5" s="4">
        <v>350</v>
      </c>
    </row>
    <row spans="1:2" r="6">
      <c t="s" r="A6" s="4">
        <v>351</v>
      </c>
      <c t="s" r="B6" s="4">
        <v>352</v>
      </c>
    </row>
    <row spans="1:2" r="7">
      <c t="s" r="A7" s="4">
        <v>353</v>
      </c>
      <c t="s" r="B7" s="4">
        <v>354</v>
      </c>
    </row>
    <row spans="1:2" r="8">
      <c t="s" r="A8" s="4">
        <v>355</v>
      </c>
      <c t="s" r="B8" s="4">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7</v>
      </c>
      <c t="s" r="B1" s="2">
        <v>1</v>
      </c>
    </row>
    <row spans="1:2" r="2">
      <c t="s" r="B2" s="2">
        <v>2</v>
      </c>
    </row>
    <row spans="1:2" r="3">
      <c t="s" r="A3" s="3">
        <v>224</v>
      </c>
    </row>
    <row spans="1:2" r="4">
      <c t="s" r="A4" s="4">
        <v>358</v>
      </c>
      <c t="s" r="B4" s="4">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60</v>
      </c>
      <c t="s" r="B1" s="2">
        <v>1</v>
      </c>
    </row>
    <row spans="1:2" r="2">
      <c t="s" r="B2" s="2">
        <v>2</v>
      </c>
    </row>
    <row spans="1:2" r="3">
      <c t="s" r="A3" s="3">
        <v>227</v>
      </c>
    </row>
    <row spans="1:2" r="4">
      <c t="s" r="A4" s="4">
        <v>226</v>
      </c>
      <c t="s" r="B4" s="4">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62</v>
      </c>
      <c t="s" r="B1" s="2">
        <v>1</v>
      </c>
    </row>
    <row spans="1:2" r="2">
      <c t="s" r="B2" s="2">
        <v>2</v>
      </c>
    </row>
    <row spans="1:2" r="3">
      <c t="s" r="A3" s="3">
        <v>230</v>
      </c>
    </row>
    <row spans="1:2" r="4">
      <c t="s" r="A4" s="4">
        <v>363</v>
      </c>
      <c t="s" r="B4" s="4">
        <v>364</v>
      </c>
    </row>
    <row spans="1:2" r="5">
      <c t="s" r="A5" s="4">
        <v>365</v>
      </c>
      <c t="s" r="B5" s="4">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367</v>
      </c>
      <c t="s" r="B1" s="2">
        <v>1</v>
      </c>
    </row>
    <row spans="1:2" r="2">
      <c t="s" r="B2" s="2">
        <v>2</v>
      </c>
    </row>
    <row spans="1:2" r="3">
      <c t="s" r="A3" s="3">
        <v>233</v>
      </c>
    </row>
    <row spans="1:2" r="4">
      <c t="s" r="A4" s="4">
        <v>368</v>
      </c>
      <c t="s" r="B4" s="4">
        <v>369</v>
      </c>
    </row>
    <row spans="1:2" r="5">
      <c t="s" r="A5" s="4">
        <v>370</v>
      </c>
      <c t="s" r="B5" s="4">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72</v>
      </c>
      <c t="s" r="B1" s="2">
        <v>1</v>
      </c>
    </row>
    <row spans="1:2" r="2">
      <c t="s" r="B2" s="2">
        <v>2</v>
      </c>
    </row>
    <row spans="1:2" r="3">
      <c t="s" r="A3" s="3">
        <v>242</v>
      </c>
    </row>
    <row spans="1:2" r="4">
      <c t="s" r="A4" s="4">
        <v>373</v>
      </c>
      <c t="s" r="B4" s="4">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99</v>
      </c>
      <c t="s" r="B1" s="2">
        <v>1</v>
      </c>
    </row>
    <row spans="1:4" r="2">
      <c t="s" r="B2" s="2">
        <v>2</v>
      </c>
      <c t="s" r="C2" s="2">
        <v>32</v>
      </c>
      <c t="s" r="D2" s="2">
        <v>80</v>
      </c>
    </row>
    <row spans="1:4" r="3">
      <c t="s" r="A3" s="4">
        <v>100</v>
      </c>
      <c t="n" r="B3" s="6">
        <v>43271</v>
      </c>
      <c t="n" r="C3" s="6">
        <v>54005</v>
      </c>
      <c t="n" r="D3" s="6">
        <v>54637</v>
      </c>
    </row>
    <row spans="1:4" r="4">
      <c t="s" r="A4" s="3">
        <v>101</v>
      </c>
    </row>
    <row spans="1:4" r="5">
      <c t="s" r="A5" s="4">
        <v>102</v>
      </c>
      <c t="n" r="B5" s="5">
        <v>-30966</v>
      </c>
      <c t="n" r="C5" s="5">
        <v>3861</v>
      </c>
      <c t="n" r="D5" s="5">
        <v>-1924</v>
      </c>
    </row>
    <row spans="1:4" r="6">
      <c t="s" r="A6" s="4">
        <v>103</v>
      </c>
      <c t="n" r="B6" s="5">
        <v>-9551</v>
      </c>
      <c t="n" r="C6" s="5">
        <v>29347</v>
      </c>
      <c t="n" r="D6" s="5">
        <v>-3327</v>
      </c>
    </row>
    <row spans="1:4" r="7">
      <c t="s" r="A7" s="3">
        <v>104</v>
      </c>
    </row>
    <row spans="1:4" r="8">
      <c t="s" r="A8" s="4">
        <v>105</v>
      </c>
      <c t="n" r="B8" s="5">
        <v>-1879</v>
      </c>
      <c t="n" r="C8" s="5">
        <v>2474</v>
      </c>
      <c t="n" r="D8" s="5">
        <v>-3288</v>
      </c>
    </row>
    <row spans="1:4" r="9">
      <c t="s" r="A9" s="4">
        <v>106</v>
      </c>
      <c t="n" r="B9" s="5">
        <v>2634</v>
      </c>
      <c t="n" r="C9" s="5">
        <v>2543</v>
      </c>
      <c t="n" r="D9" s="5">
        <v>2085</v>
      </c>
    </row>
    <row spans="1:4" r="10">
      <c t="s" r="A10" s="4">
        <v>107</v>
      </c>
      <c t="n" r="B10" s="5">
        <v>755</v>
      </c>
      <c t="n" r="C10" s="5">
        <v>5017</v>
      </c>
      <c t="n" r="D10" s="5">
        <v>-1203</v>
      </c>
    </row>
    <row spans="1:4" r="11">
      <c t="s" r="A11" s="4">
        <v>108</v>
      </c>
      <c t="n" r="B11" s="5">
        <v>-39762</v>
      </c>
      <c t="n" r="C11" s="5">
        <v>38225</v>
      </c>
      <c t="n" r="D11" s="5">
        <v>-6454</v>
      </c>
    </row>
    <row spans="1:4" r="12">
      <c t="s" r="A12" s="4">
        <v>109</v>
      </c>
      <c t="n" r="B12" s="5">
        <v>3509</v>
      </c>
      <c t="n" r="C12" s="5">
        <v>92230</v>
      </c>
      <c t="n" r="D12" s="5">
        <v>48183</v>
      </c>
    </row>
    <row spans="1:4" r="13">
      <c t="s" r="A13" s="4">
        <v>110</v>
      </c>
    </row>
    <row spans="1:4" r="14">
      <c t="s" r="A14" s="4">
        <v>100</v>
      </c>
      <c t="n" r="B14" s="5">
        <v>42625</v>
      </c>
      <c t="n" r="C14" s="5">
        <v>54121</v>
      </c>
      <c t="n" r="D14" s="5">
        <v>55276</v>
      </c>
    </row>
    <row spans="1:4" r="15">
      <c t="s" r="A15" s="3">
        <v>101</v>
      </c>
    </row>
    <row spans="1:4" r="16">
      <c t="s" r="A16" s="4">
        <v>102</v>
      </c>
      <c t="n" r="B16" s="5">
        <v>-31081</v>
      </c>
      <c t="n" r="C16" s="5">
        <v>3779</v>
      </c>
      <c t="n" r="D16" s="5">
        <v>-1895</v>
      </c>
    </row>
    <row spans="1:4" r="17">
      <c t="s" r="A17" s="4">
        <v>103</v>
      </c>
      <c t="n" r="B17" s="5">
        <v>-9551</v>
      </c>
      <c t="n" r="C17" s="5">
        <v>29347</v>
      </c>
      <c t="n" r="D17" s="5">
        <v>-3327</v>
      </c>
    </row>
    <row spans="1:4" r="18">
      <c t="s" r="A18" s="3">
        <v>104</v>
      </c>
    </row>
    <row spans="1:4" r="19">
      <c t="s" r="A19" s="4">
        <v>105</v>
      </c>
      <c t="n" r="B19" s="5">
        <v>-1879</v>
      </c>
      <c t="n" r="C19" s="5">
        <v>2474</v>
      </c>
      <c t="n" r="D19" s="5">
        <v>-3288</v>
      </c>
    </row>
    <row spans="1:4" r="20">
      <c t="s" r="A20" s="4">
        <v>106</v>
      </c>
      <c t="n" r="B20" s="5">
        <v>2634</v>
      </c>
      <c t="n" r="C20" s="5">
        <v>2543</v>
      </c>
      <c t="n" r="D20" s="5">
        <v>2085</v>
      </c>
    </row>
    <row spans="1:4" r="21">
      <c t="s" r="A21" s="4">
        <v>107</v>
      </c>
      <c t="n" r="B21" s="5">
        <v>755</v>
      </c>
      <c t="n" r="C21" s="5">
        <v>5017</v>
      </c>
      <c t="n" r="D21" s="5">
        <v>-1203</v>
      </c>
    </row>
    <row spans="1:4" r="22">
      <c t="s" r="A22" s="4">
        <v>108</v>
      </c>
      <c t="n" r="B22" s="5">
        <v>-39877</v>
      </c>
      <c t="n" r="C22" s="5">
        <v>38143</v>
      </c>
      <c t="n" r="D22" s="5">
        <v>-6425</v>
      </c>
    </row>
    <row spans="1:4" r="23">
      <c t="s" r="A23" s="4">
        <v>109</v>
      </c>
      <c t="n" r="B23" s="5">
        <v>2748</v>
      </c>
      <c t="n" r="C23" s="5">
        <v>92264</v>
      </c>
      <c t="n" r="D23" s="5">
        <v>48851</v>
      </c>
    </row>
    <row spans="1:4" r="24">
      <c t="s" r="A24" s="4">
        <v>111</v>
      </c>
    </row>
    <row spans="1:4" r="25">
      <c t="s" r="A25" s="4">
        <v>100</v>
      </c>
      <c t="n" r="B25" s="5">
        <v>646</v>
      </c>
      <c t="n" r="C25" s="5">
        <v>-116</v>
      </c>
      <c t="n" r="D25" s="5">
        <v>-639</v>
      </c>
    </row>
    <row spans="1:4" r="26">
      <c t="s" r="A26" s="3">
        <v>101</v>
      </c>
    </row>
    <row spans="1:4" r="27">
      <c t="s" r="A27" s="4">
        <v>102</v>
      </c>
      <c t="n" r="B27" s="5">
        <v>115</v>
      </c>
      <c t="n" r="C27" s="5">
        <v>82</v>
      </c>
      <c t="n" r="D27" s="5">
        <v>-29</v>
      </c>
    </row>
    <row spans="1:4" r="28">
      <c t="s" r="A28" s="4">
        <v>103</v>
      </c>
      <c t="n" r="B28" s="5">
        <v>0</v>
      </c>
      <c t="n" r="C28" s="5">
        <v>0</v>
      </c>
      <c t="n" r="D28" s="5">
        <v>0</v>
      </c>
    </row>
    <row spans="1:4" r="29">
      <c t="s" r="A29" s="3">
        <v>104</v>
      </c>
    </row>
    <row spans="1:4" r="30">
      <c t="s" r="A30" s="4">
        <v>105</v>
      </c>
      <c t="n" r="B30" s="5">
        <v>0</v>
      </c>
      <c t="n" r="C30" s="5">
        <v>0</v>
      </c>
      <c t="n" r="D30" s="5">
        <v>0</v>
      </c>
    </row>
    <row spans="1:4" r="31">
      <c t="s" r="A31" s="4">
        <v>106</v>
      </c>
      <c t="n" r="B31" s="5">
        <v>0</v>
      </c>
      <c t="n" r="C31" s="5">
        <v>0</v>
      </c>
      <c t="n" r="D31" s="5">
        <v>0</v>
      </c>
    </row>
    <row spans="1:4" r="32">
      <c t="s" r="A32" s="4">
        <v>107</v>
      </c>
      <c t="n" r="B32" s="5">
        <v>0</v>
      </c>
      <c t="n" r="C32" s="5">
        <v>0</v>
      </c>
      <c t="n" r="D32" s="5">
        <v>0</v>
      </c>
    </row>
    <row spans="1:4" r="33">
      <c t="s" r="A33" s="4">
        <v>108</v>
      </c>
      <c t="n" r="B33" s="5">
        <v>115</v>
      </c>
      <c t="n" r="C33" s="5">
        <v>82</v>
      </c>
      <c t="n" r="D33" s="5">
        <v>-29</v>
      </c>
    </row>
    <row spans="1:4" r="34">
      <c t="s" r="A34" s="4">
        <v>109</v>
      </c>
      <c t="n" r="B34" s="6">
        <v>761</v>
      </c>
      <c t="n" r="C34" s="6">
        <v>-34</v>
      </c>
      <c t="n" r="D34" s="6">
        <v>-6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spans="1:2" r="1">
      <c t="s" r="A1" s="1">
        <v>375</v>
      </c>
      <c t="s" r="B1" s="2">
        <v>1</v>
      </c>
    </row>
    <row spans="1:2" r="2">
      <c t="s" r="B2" s="2">
        <v>376</v>
      </c>
    </row>
    <row spans="1:2" r="3">
      <c t="s" r="A3" s="3">
        <v>179</v>
      </c>
    </row>
    <row spans="1:2" r="4">
      <c t="s" r="A4" s="4">
        <v>377</v>
      </c>
      <c t="n" r="B4" s="5">
        <v>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O116"/>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1"/>
    <col customWidth="1" max="13" min="13" width="31"/>
    <col customWidth="1" max="14" min="14" width="21"/>
    <col customWidth="1" max="15" min="15" width="21"/>
  </cols>
  <sheetData>
    <row spans="1:15" r="1">
      <c t="s" r="A1" s="1">
        <v>378</v>
      </c>
      <c t="s" r="C1" s="2">
        <v>379</v>
      </c>
      <c t="s" r="K1" s="2">
        <v>1</v>
      </c>
    </row>
    <row spans="1:15" r="2">
      <c t="s" r="C2" s="2">
        <v>380</v>
      </c>
      <c t="s" r="D2" s="2">
        <v>381</v>
      </c>
      <c t="s" r="E2" s="2">
        <v>382</v>
      </c>
      <c t="s" r="F2" s="2">
        <v>383</v>
      </c>
      <c t="s" r="G2" s="2">
        <v>384</v>
      </c>
      <c t="s" r="H2" s="2">
        <v>385</v>
      </c>
      <c t="s" r="I2" s="2">
        <v>386</v>
      </c>
      <c t="s" r="J2" s="2">
        <v>387</v>
      </c>
      <c t="s" r="K2" s="2">
        <v>380</v>
      </c>
      <c t="s" r="L2" s="2">
        <v>384</v>
      </c>
      <c t="s" r="M2" s="2">
        <v>388</v>
      </c>
      <c t="s" r="N2" s="2">
        <v>389</v>
      </c>
      <c t="s" r="O2" s="2">
        <v>390</v>
      </c>
    </row>
    <row spans="1:15" r="3">
      <c t="s" r="A3" s="3">
        <v>391</v>
      </c>
    </row>
    <row spans="1:15" r="4">
      <c t="s" r="A4" s="4">
        <v>392</v>
      </c>
      <c t="s" r="K4" s="4">
        <v>393</v>
      </c>
    </row>
    <row spans="1:15" r="5">
      <c t="s" r="A5" s="3">
        <v>394</v>
      </c>
    </row>
    <row spans="1:15" r="6">
      <c t="s" r="A6" s="4">
        <v>395</v>
      </c>
      <c t="s" r="K6" s="4">
        <v>396</v>
      </c>
    </row>
    <row spans="1:15" r="7">
      <c t="s" r="A7" s="3">
        <v>397</v>
      </c>
    </row>
    <row spans="1:15" r="8">
      <c t="s" r="A8" s="4">
        <v>398</v>
      </c>
      <c t="n" r="C8" s="5">
        <v>319134</v>
      </c>
      <c t="n" r="K8" s="5">
        <v>319134</v>
      </c>
    </row>
    <row spans="1:15" r="9">
      <c t="s" r="A9" s="4">
        <v>399</v>
      </c>
      <c t="n" r="C9" s="5">
        <v>224204</v>
      </c>
      <c t="n" r="K9" s="5">
        <v>224204</v>
      </c>
    </row>
    <row spans="1:15" r="10">
      <c t="s" r="A10" s="3">
        <v>400</v>
      </c>
    </row>
    <row spans="1:15" r="11">
      <c t="s" r="A11" s="4">
        <v>401</v>
      </c>
      <c t="n" r="K11" s="6">
        <v>7814</v>
      </c>
      <c t="n" r="L11" s="6">
        <v>11449</v>
      </c>
      <c t="n" r="M11" s="6">
        <v>9274</v>
      </c>
    </row>
    <row spans="1:15" r="12">
      <c t="s" r="A12" s="3">
        <v>402</v>
      </c>
    </row>
    <row spans="1:15" r="13">
      <c t="s" r="A13" s="4">
        <v>403</v>
      </c>
      <c t="n" r="K13" s="5">
        <v>14771</v>
      </c>
    </row>
    <row spans="1:15" r="14">
      <c t="s" r="A14" s="4">
        <v>404</v>
      </c>
      <c t="n" r="C14" s="6">
        <v>1720</v>
      </c>
      <c t="n" r="G14" s="6">
        <v>1257</v>
      </c>
      <c t="n" r="K14" s="5">
        <v>1720</v>
      </c>
      <c t="n" r="L14" s="5">
        <v>1257</v>
      </c>
      <c t="n" r="N14" s="6">
        <v>929</v>
      </c>
    </row>
    <row spans="1:15" r="15">
      <c t="s" r="A15" s="3">
        <v>405</v>
      </c>
    </row>
    <row spans="1:15" r="16">
      <c t="s" r="A16" s="4">
        <v>34</v>
      </c>
      <c t="n" r="C16" s="5">
        <v>63003</v>
      </c>
      <c t="n" r="F16" s="6">
        <v>48078</v>
      </c>
      <c t="n" r="G16" s="5">
        <v>48078</v>
      </c>
      <c t="n" r="J16" s="6">
        <v>48635</v>
      </c>
      <c t="n" r="K16" s="5">
        <v>63003</v>
      </c>
      <c t="n" r="L16" s="5">
        <v>48078</v>
      </c>
      <c t="n" r="M16" s="5">
        <v>52967</v>
      </c>
      <c t="n" r="N16" s="5">
        <v>48635</v>
      </c>
      <c t="n" r="O16" s="6">
        <v>52967</v>
      </c>
    </row>
    <row spans="1:15" r="17">
      <c t="s" r="A17" s="4">
        <v>37</v>
      </c>
      <c t="n" r="C17" s="5">
        <v>18197</v>
      </c>
      <c t="n" r="G17" s="5">
        <v>14069</v>
      </c>
      <c t="n" r="K17" s="5">
        <v>18197</v>
      </c>
      <c t="n" r="L17" s="5">
        <v>14069</v>
      </c>
    </row>
    <row spans="1:15" r="18">
      <c t="s" r="A18" s="4">
        <v>39</v>
      </c>
      <c t="n" r="C18" s="5">
        <v>566228</v>
      </c>
      <c t="n" r="G18" s="5">
        <v>400317</v>
      </c>
      <c t="n" r="K18" s="5">
        <v>566228</v>
      </c>
      <c t="n" r="L18" s="5">
        <v>400317</v>
      </c>
    </row>
    <row spans="1:15" r="19">
      <c t="s" r="A19" s="4">
        <v>45</v>
      </c>
      <c t="n" r="C19" s="5">
        <v>2024048</v>
      </c>
      <c t="n" r="G19" s="5">
        <v>1209262</v>
      </c>
      <c t="n" r="K19" s="5">
        <v>2024048</v>
      </c>
      <c t="n" r="L19" s="5">
        <v>1209262</v>
      </c>
      <c t="n" r="N19" s="5">
        <v>1122171</v>
      </c>
    </row>
    <row spans="1:15" r="20">
      <c t="s" r="A20" s="4">
        <v>61</v>
      </c>
      <c t="n" r="C20" s="5">
        <v>798353</v>
      </c>
      <c t="n" r="G20" s="5">
        <v>769124</v>
      </c>
      <c t="n" r="K20" s="5">
        <v>798353</v>
      </c>
      <c t="n" r="L20" s="5">
        <v>769124</v>
      </c>
    </row>
    <row spans="1:15" r="21">
      <c t="s" r="A21" s="4">
        <v>64</v>
      </c>
      <c t="n" r="C21" s="5">
        <v>771145</v>
      </c>
      <c t="n" r="G21" s="5">
        <v>542827</v>
      </c>
      <c t="n" r="K21" s="5">
        <v>771145</v>
      </c>
      <c t="n" r="L21" s="5">
        <v>542827</v>
      </c>
    </row>
    <row spans="1:15" r="22">
      <c t="s" r="A22" s="4">
        <v>66</v>
      </c>
      <c t="n" r="C22" s="5">
        <v>775206</v>
      </c>
      <c t="n" r="G22" s="5">
        <v>546292</v>
      </c>
      <c t="n" r="K22" s="5">
        <v>775206</v>
      </c>
      <c t="n" r="L22" s="5">
        <v>546292</v>
      </c>
      <c t="n" r="N22" s="5">
        <v>474563</v>
      </c>
      <c t="n" r="O22" s="5">
        <v>462789</v>
      </c>
    </row>
    <row spans="1:15" r="23">
      <c t="s" r="A23" s="4">
        <v>67</v>
      </c>
      <c t="n" r="C23" s="5">
        <v>2024048</v>
      </c>
      <c t="n" r="G23" s="5">
        <v>1209262</v>
      </c>
      <c t="n" r="K23" s="5">
        <v>2024048</v>
      </c>
      <c t="n" r="L23" s="5">
        <v>1209262</v>
      </c>
    </row>
    <row spans="1:15" r="24">
      <c t="s" r="A24" s="3">
        <v>406</v>
      </c>
    </row>
    <row spans="1:15" r="25">
      <c t="s" r="A25" s="4">
        <v>90</v>
      </c>
      <c t="n" r="K25" s="5">
        <v>-4881</v>
      </c>
      <c t="n" r="L25" s="5">
        <v>-3795</v>
      </c>
      <c t="n" r="M25" s="5">
        <v>-2008</v>
      </c>
    </row>
    <row spans="1:15" r="26">
      <c t="s" r="A26" s="4">
        <v>91</v>
      </c>
      <c t="n" r="K26" s="5">
        <v>66076</v>
      </c>
      <c t="n" r="L26" s="5">
        <v>80179</v>
      </c>
      <c t="n" r="M26" s="5">
        <v>82992</v>
      </c>
    </row>
    <row spans="1:15" r="27">
      <c t="s" r="A27" s="4">
        <v>92</v>
      </c>
      <c t="n" r="K27" s="5">
        <v>-22805</v>
      </c>
      <c t="n" r="L27" s="5">
        <v>-26174</v>
      </c>
      <c t="n" r="M27" s="5">
        <v>-28355</v>
      </c>
    </row>
    <row spans="1:15" r="28">
      <c t="s" r="A28" s="4">
        <v>93</v>
      </c>
      <c t="n" r="K28" s="5">
        <v>43271</v>
      </c>
      <c t="n" r="L28" s="5">
        <v>54005</v>
      </c>
      <c t="n" r="M28" s="5">
        <v>54637</v>
      </c>
    </row>
    <row spans="1:15" r="29">
      <c t="s" r="A29" s="4">
        <v>95</v>
      </c>
      <c t="n" r="C29" s="6">
        <v>4805</v>
      </c>
      <c t="n" r="D29" s="6">
        <v>19041</v>
      </c>
      <c t="n" r="E29" s="6">
        <v>10992</v>
      </c>
      <c t="n" r="F29" s="6">
        <v>7787</v>
      </c>
      <c t="n" r="G29" s="6">
        <v>14228</v>
      </c>
      <c t="n" r="H29" s="6">
        <v>17763</v>
      </c>
      <c t="n" r="I29" s="6">
        <v>13989</v>
      </c>
      <c t="n" r="J29" s="6">
        <v>8141</v>
      </c>
      <c t="n" r="K29" s="5">
        <v>42625</v>
      </c>
      <c t="n" r="L29" s="5">
        <v>54121</v>
      </c>
      <c t="n" r="M29" s="5">
        <v>55276</v>
      </c>
    </row>
    <row spans="1:15" r="30">
      <c t="s" r="A30" s="4">
        <v>407</v>
      </c>
      <c t="n" r="K30" s="6">
        <v>3509</v>
      </c>
      <c t="n" r="L30" s="6">
        <v>92230</v>
      </c>
      <c t="n" r="M30" s="6">
        <v>48183</v>
      </c>
    </row>
    <row spans="1:15" r="31">
      <c t="s" r="A31" s="3">
        <v>96</v>
      </c>
    </row>
    <row spans="1:15" r="32">
      <c t="s" r="A32" s="4">
        <v>408</v>
      </c>
      <c t="n" r="C32" s="7">
        <v>0.15</v>
      </c>
      <c t="n" r="D32" s="7">
        <v>0.7</v>
      </c>
      <c t="n" r="E32" s="7">
        <v>0.4</v>
      </c>
      <c t="n" r="F32" s="7">
        <v>0.29</v>
      </c>
      <c t="n" r="G32" s="7">
        <v>0.52</v>
      </c>
      <c t="n" r="H32" s="7">
        <v>0.64</v>
      </c>
      <c t="n" r="I32" s="7">
        <v>0.51</v>
      </c>
      <c t="n" r="J32" s="7">
        <v>0.29</v>
      </c>
      <c t="n" r="K32" s="7">
        <v>1.51</v>
      </c>
      <c t="n" r="L32" s="7">
        <v>1.96</v>
      </c>
      <c t="n" r="M32" s="7">
        <v>1.96</v>
      </c>
    </row>
    <row spans="1:15" r="33">
      <c t="s" r="A33" s="4">
        <v>409</v>
      </c>
      <c t="n" r="C33" s="7">
        <v>0.15</v>
      </c>
      <c t="n" r="D33" s="7">
        <v>0.6899999999999999</v>
      </c>
      <c t="n" r="E33" s="7">
        <v>0.4</v>
      </c>
      <c t="n" r="F33" s="7">
        <v>0.29</v>
      </c>
      <c t="n" r="G33" s="7">
        <v>0.52</v>
      </c>
      <c t="n" r="H33" s="7">
        <v>0.64</v>
      </c>
      <c t="n" r="I33" s="7">
        <v>0.5</v>
      </c>
      <c t="n" r="J33" s="7">
        <v>0.29</v>
      </c>
      <c t="n" r="K33" s="7">
        <v>1.49</v>
      </c>
      <c t="n" r="L33" s="7">
        <v>1.95</v>
      </c>
      <c t="n" r="M33" s="7">
        <v>1.95</v>
      </c>
    </row>
    <row spans="1:15" r="34">
      <c t="s" r="A34" s="3">
        <v>410</v>
      </c>
    </row>
    <row spans="1:15" r="35">
      <c t="s" r="A35" s="4">
        <v>93</v>
      </c>
      <c t="n" r="K35" s="6">
        <v>43271</v>
      </c>
      <c t="n" r="L35" s="6">
        <v>54005</v>
      </c>
      <c t="n" r="M35" s="6">
        <v>54637</v>
      </c>
    </row>
    <row spans="1:15" r="36">
      <c t="s" r="A36" s="4">
        <v>146</v>
      </c>
      <c t="n" r="K36" s="5">
        <v>5222</v>
      </c>
      <c t="n" r="L36" s="5">
        <v>3322</v>
      </c>
      <c t="n" r="M36" s="5">
        <v>5688</v>
      </c>
    </row>
    <row spans="1:15" r="37">
      <c t="s" r="A37" s="4">
        <v>154</v>
      </c>
      <c t="n" r="K37" s="5">
        <v>90679</v>
      </c>
      <c t="n" r="L37" s="5">
        <v>108069</v>
      </c>
      <c t="n" r="M37" s="5">
        <v>82397</v>
      </c>
    </row>
    <row spans="1:15" r="38">
      <c t="s" r="A38" s="4">
        <v>171</v>
      </c>
      <c t="n" r="K38" s="5">
        <v>14925</v>
      </c>
      <c t="n" r="L38" s="5">
        <v>-557</v>
      </c>
      <c t="n" r="M38" s="5">
        <v>-4332</v>
      </c>
    </row>
    <row spans="1:15" r="39">
      <c t="s" r="A39" s="4">
        <v>172</v>
      </c>
      <c t="n" r="F39" s="6">
        <v>48078</v>
      </c>
      <c t="n" r="J39" s="6">
        <v>48635</v>
      </c>
      <c t="n" r="K39" s="5">
        <v>48078</v>
      </c>
      <c t="n" r="L39" s="5">
        <v>48635</v>
      </c>
      <c t="n" r="M39" s="5">
        <v>52967</v>
      </c>
    </row>
    <row spans="1:15" r="40">
      <c t="s" r="A40" s="4">
        <v>173</v>
      </c>
      <c t="n" r="C40" s="6">
        <v>63003</v>
      </c>
      <c t="n" r="G40" s="6">
        <v>48078</v>
      </c>
      <c t="n" r="K40" s="6">
        <v>63003</v>
      </c>
      <c t="n" r="L40" s="5">
        <v>48078</v>
      </c>
      <c t="n" r="M40" s="5">
        <v>48635</v>
      </c>
    </row>
    <row spans="1:15" r="41">
      <c t="s" r="A41" s="4">
        <v>411</v>
      </c>
      <c t="n" r="L41" s="5">
        <v>11739</v>
      </c>
    </row>
    <row spans="1:15" r="42">
      <c t="s" r="A42" s="4">
        <v>412</v>
      </c>
      <c t="n" r="L42" s="5">
        <v>2805</v>
      </c>
    </row>
    <row spans="1:15" r="43">
      <c t="s" r="A43" s="4">
        <v>413</v>
      </c>
    </row>
    <row spans="1:15" r="44">
      <c t="s" r="A44" s="3">
        <v>414</v>
      </c>
    </row>
    <row spans="1:15" r="45">
      <c t="s" r="A45" s="4">
        <v>415</v>
      </c>
      <c t="s" r="K45" s="4">
        <v>416</v>
      </c>
    </row>
    <row spans="1:15" r="46">
      <c t="s" r="A46" s="4">
        <v>417</v>
      </c>
    </row>
    <row spans="1:15" r="47">
      <c t="s" r="A47" s="3">
        <v>414</v>
      </c>
    </row>
    <row spans="1:15" r="48">
      <c t="s" r="A48" s="4">
        <v>415</v>
      </c>
      <c t="s" r="K48" s="4">
        <v>418</v>
      </c>
    </row>
    <row spans="1:15" r="49">
      <c t="s" r="A49" s="4">
        <v>419</v>
      </c>
    </row>
    <row spans="1:15" r="50">
      <c t="s" r="A50" s="3">
        <v>405</v>
      </c>
    </row>
    <row spans="1:15" r="51">
      <c t="s" r="A51" s="4">
        <v>34</v>
      </c>
      <c t="n" r="C51" s="5">
        <v>75604</v>
      </c>
      <c t="n" r="F51" s="5">
        <v>58959</v>
      </c>
      <c t="n" r="G51" s="5">
        <v>58959</v>
      </c>
      <c t="n" r="J51" s="5">
        <v>58259</v>
      </c>
      <c t="n" r="K51" s="6">
        <v>75604</v>
      </c>
      <c t="n" r="L51" s="5">
        <v>58959</v>
      </c>
      <c t="n" r="M51" s="5">
        <v>58259</v>
      </c>
      <c t="n" r="N51" s="5">
        <v>58259</v>
      </c>
      <c t="n" r="O51" s="5">
        <v>61662</v>
      </c>
    </row>
    <row spans="1:15" r="52">
      <c t="s" r="A52" s="4">
        <v>37</v>
      </c>
      <c t="n" r="C52" s="5">
        <v>13283</v>
      </c>
      <c t="n" r="G52" s="5">
        <v>9826</v>
      </c>
      <c t="n" r="K52" s="5">
        <v>13283</v>
      </c>
      <c t="n" r="L52" s="5">
        <v>9826</v>
      </c>
    </row>
    <row spans="1:15" r="53">
      <c t="s" r="A53" s="4">
        <v>39</v>
      </c>
      <c t="n" r="C53" s="5">
        <v>573915</v>
      </c>
      <c t="n" r="G53" s="5">
        <v>406955</v>
      </c>
      <c t="n" r="K53" s="5">
        <v>573915</v>
      </c>
      <c t="n" r="L53" s="5">
        <v>406955</v>
      </c>
    </row>
    <row spans="1:15" r="54">
      <c t="s" r="A54" s="4">
        <v>45</v>
      </c>
      <c t="n" r="C54" s="5">
        <v>2031735</v>
      </c>
      <c t="n" r="G54" s="5">
        <v>1215900</v>
      </c>
      <c t="n" r="K54" s="5">
        <v>2031735</v>
      </c>
      <c t="n" r="L54" s="5">
        <v>1215900</v>
      </c>
    </row>
    <row spans="1:15" r="55">
      <c t="s" r="A55" s="4">
        <v>61</v>
      </c>
      <c t="n" r="C55" s="5">
        <v>806040</v>
      </c>
      <c t="n" r="G55" s="5">
        <v>775762</v>
      </c>
      <c t="n" r="K55" s="5">
        <v>806040</v>
      </c>
      <c t="n" r="L55" s="5">
        <v>775762</v>
      </c>
    </row>
    <row spans="1:15" r="56">
      <c t="s" r="A56" s="4">
        <v>64</v>
      </c>
      <c t="n" r="C56" s="5">
        <v>778832</v>
      </c>
      <c t="n" r="G56" s="5">
        <v>549465</v>
      </c>
      <c t="n" r="K56" s="5">
        <v>778832</v>
      </c>
      <c t="n" r="L56" s="5">
        <v>549465</v>
      </c>
    </row>
    <row spans="1:15" r="57">
      <c t="s" r="A57" s="4">
        <v>66</v>
      </c>
      <c t="n" r="C57" s="5">
        <v>782893</v>
      </c>
      <c t="n" r="G57" s="5">
        <v>552930</v>
      </c>
      <c t="n" r="K57" s="5">
        <v>782893</v>
      </c>
      <c t="n" r="L57" s="5">
        <v>552930</v>
      </c>
    </row>
    <row spans="1:15" r="58">
      <c t="s" r="A58" s="4">
        <v>67</v>
      </c>
      <c t="n" r="C58" s="5">
        <v>2031735</v>
      </c>
      <c t="n" r="G58" s="5">
        <v>1215900</v>
      </c>
      <c t="n" r="K58" s="5">
        <v>2031735</v>
      </c>
      <c t="n" r="L58" s="5">
        <v>1215900</v>
      </c>
    </row>
    <row spans="1:15" r="59">
      <c t="s" r="A59" s="3">
        <v>406</v>
      </c>
    </row>
    <row spans="1:15" r="60">
      <c t="s" r="A60" s="4">
        <v>90</v>
      </c>
      <c t="s" r="B60" s="4">
        <v>420</v>
      </c>
      <c t="n" r="K60" s="5">
        <v>-3161</v>
      </c>
      <c t="n" r="L60" s="5">
        <v>-2538</v>
      </c>
      <c t="n" r="M60" s="5">
        <v>-1079</v>
      </c>
    </row>
    <row spans="1:15" r="61">
      <c t="s" r="A61" s="4">
        <v>91</v>
      </c>
      <c t="n" r="K61" s="5">
        <v>67796</v>
      </c>
      <c t="n" r="L61" s="5">
        <v>81436</v>
      </c>
      <c t="n" r="M61" s="5">
        <v>83921</v>
      </c>
    </row>
    <row spans="1:15" r="62">
      <c t="s" r="A62" s="4">
        <v>92</v>
      </c>
      <c t="n" r="K62" s="5">
        <v>-23476</v>
      </c>
      <c t="n" r="L62" s="5">
        <v>-26664</v>
      </c>
      <c t="n" r="M62" s="5">
        <v>-28717</v>
      </c>
    </row>
    <row spans="1:15" r="63">
      <c t="s" r="A63" s="4">
        <v>93</v>
      </c>
      <c t="n" r="K63" s="5">
        <v>44320</v>
      </c>
      <c t="n" r="L63" s="5">
        <v>54772</v>
      </c>
      <c t="n" r="M63" s="5">
        <v>55204</v>
      </c>
    </row>
    <row spans="1:15" r="64">
      <c t="s" r="A64" s="4">
        <v>95</v>
      </c>
      <c t="n" r="K64" s="5">
        <v>43674</v>
      </c>
      <c t="n" r="L64" s="5">
        <v>54888</v>
      </c>
      <c t="n" r="M64" s="5">
        <v>55843</v>
      </c>
    </row>
    <row spans="1:15" r="65">
      <c t="s" r="A65" s="4">
        <v>407</v>
      </c>
      <c t="n" r="K65" s="6">
        <v>4558</v>
      </c>
      <c t="n" r="L65" s="6">
        <v>92997</v>
      </c>
      <c t="n" r="M65" s="6">
        <v>48750</v>
      </c>
    </row>
    <row spans="1:15" r="66">
      <c t="s" r="A66" s="3">
        <v>96</v>
      </c>
    </row>
    <row spans="1:15" r="67">
      <c t="s" r="A67" s="4">
        <v>408</v>
      </c>
      <c t="n" r="K67" s="7">
        <v>1.54</v>
      </c>
      <c t="n" r="L67" s="7">
        <v>1.99</v>
      </c>
      <c t="n" r="M67" s="7">
        <v>1.98</v>
      </c>
    </row>
    <row spans="1:15" r="68">
      <c t="s" r="A68" s="4">
        <v>409</v>
      </c>
      <c t="n" r="K68" s="7">
        <v>1.53</v>
      </c>
      <c t="n" r="L68" s="7">
        <v>1.98</v>
      </c>
      <c t="n" r="M68" s="7">
        <v>1.98</v>
      </c>
    </row>
    <row spans="1:15" r="69">
      <c t="s" r="A69" s="3">
        <v>410</v>
      </c>
    </row>
    <row spans="1:15" r="70">
      <c t="s" r="A70" s="4">
        <v>93</v>
      </c>
      <c t="n" r="K70" s="6">
        <v>44320</v>
      </c>
      <c t="n" r="L70" s="6">
        <v>54772</v>
      </c>
      <c t="n" r="M70" s="6">
        <v>55204</v>
      </c>
    </row>
    <row spans="1:15" r="71">
      <c t="s" r="A71" s="4">
        <v>146</v>
      </c>
      <c t="n" r="K71" s="5">
        <v>5893</v>
      </c>
      <c t="n" r="L71" s="5">
        <v>3812</v>
      </c>
      <c t="n" r="M71" s="5">
        <v>6050</v>
      </c>
    </row>
    <row spans="1:15" r="72">
      <c t="s" r="A72" s="4">
        <v>154</v>
      </c>
      <c t="n" r="K72" s="5">
        <v>92399</v>
      </c>
      <c t="n" r="L72" s="5">
        <v>109326</v>
      </c>
      <c t="n" r="M72" s="5">
        <v>83326</v>
      </c>
    </row>
    <row spans="1:15" r="73">
      <c t="s" r="A73" s="4">
        <v>171</v>
      </c>
      <c t="n" r="K73" s="5">
        <v>16645</v>
      </c>
      <c t="n" r="L73" s="5">
        <v>700</v>
      </c>
      <c t="n" r="M73" s="5">
        <v>-3403</v>
      </c>
    </row>
    <row spans="1:15" r="74">
      <c t="s" r="A74" s="4">
        <v>172</v>
      </c>
      <c t="n" r="F74" s="5">
        <v>58959</v>
      </c>
      <c t="n" r="J74" s="5">
        <v>58259</v>
      </c>
      <c t="n" r="K74" s="5">
        <v>58959</v>
      </c>
      <c t="n" r="L74" s="5">
        <v>58259</v>
      </c>
      <c t="n" r="M74" s="5">
        <v>61662</v>
      </c>
    </row>
    <row spans="1:15" r="75">
      <c t="s" r="A75" s="4">
        <v>173</v>
      </c>
      <c t="n" r="C75" s="5">
        <v>75604</v>
      </c>
      <c t="n" r="G75" s="5">
        <v>58959</v>
      </c>
      <c t="n" r="K75" s="5">
        <v>75604</v>
      </c>
      <c t="n" r="L75" s="5">
        <v>58959</v>
      </c>
      <c t="n" r="M75" s="5">
        <v>58259</v>
      </c>
    </row>
    <row spans="1:15" r="76">
      <c t="s" r="A76" s="4">
        <v>421</v>
      </c>
    </row>
    <row spans="1:15" r="77">
      <c t="s" r="A77" s="3">
        <v>405</v>
      </c>
    </row>
    <row spans="1:15" r="78">
      <c t="s" r="A78" s="4">
        <v>34</v>
      </c>
      <c t="n" r="C78" s="5">
        <v>-12601</v>
      </c>
      <c t="n" r="F78" s="5">
        <v>-10881</v>
      </c>
      <c t="n" r="G78" s="5">
        <v>-10881</v>
      </c>
      <c t="n" r="J78" s="5">
        <v>-9624</v>
      </c>
      <c t="n" r="K78" s="5">
        <v>-12601</v>
      </c>
      <c t="n" r="L78" s="5">
        <v>-10881</v>
      </c>
      <c t="n" r="M78" s="5">
        <v>-9624</v>
      </c>
      <c t="n" r="N78" s="6">
        <v>-9624</v>
      </c>
      <c t="n" r="O78" s="5">
        <v>-8695</v>
      </c>
    </row>
    <row spans="1:15" r="79">
      <c t="s" r="A79" s="4">
        <v>37</v>
      </c>
      <c t="n" r="C79" s="5">
        <v>4914</v>
      </c>
      <c t="n" r="G79" s="5">
        <v>4243</v>
      </c>
      <c t="n" r="K79" s="5">
        <v>4914</v>
      </c>
      <c t="n" r="L79" s="5">
        <v>4243</v>
      </c>
    </row>
    <row spans="1:15" r="80">
      <c t="s" r="A80" s="4">
        <v>39</v>
      </c>
      <c t="n" r="C80" s="5">
        <v>-7687</v>
      </c>
      <c t="n" r="G80" s="5">
        <v>-6638</v>
      </c>
      <c t="n" r="K80" s="5">
        <v>-7687</v>
      </c>
      <c t="n" r="L80" s="5">
        <v>-6638</v>
      </c>
    </row>
    <row spans="1:15" r="81">
      <c t="s" r="A81" s="4">
        <v>45</v>
      </c>
      <c t="n" r="C81" s="5">
        <v>-7687</v>
      </c>
      <c t="n" r="G81" s="5">
        <v>-6638</v>
      </c>
      <c t="n" r="K81" s="5">
        <v>-7687</v>
      </c>
      <c t="n" r="L81" s="5">
        <v>-6638</v>
      </c>
    </row>
    <row spans="1:15" r="82">
      <c t="s" r="A82" s="4">
        <v>61</v>
      </c>
      <c t="n" r="C82" s="5">
        <v>-7687</v>
      </c>
      <c t="n" r="G82" s="5">
        <v>-6638</v>
      </c>
      <c t="n" r="K82" s="5">
        <v>-7687</v>
      </c>
      <c t="n" r="L82" s="5">
        <v>-6638</v>
      </c>
      <c t="n" r="O82" s="6">
        <v>-5304</v>
      </c>
    </row>
    <row spans="1:15" r="83">
      <c t="s" r="A83" s="4">
        <v>64</v>
      </c>
      <c t="n" r="C83" s="5">
        <v>-7687</v>
      </c>
      <c t="n" r="G83" s="5">
        <v>-6638</v>
      </c>
      <c t="n" r="K83" s="5">
        <v>-7687</v>
      </c>
      <c t="n" r="L83" s="5">
        <v>-6638</v>
      </c>
    </row>
    <row spans="1:15" r="84">
      <c t="s" r="A84" s="4">
        <v>66</v>
      </c>
      <c t="n" r="C84" s="5">
        <v>-7687</v>
      </c>
      <c t="n" r="G84" s="5">
        <v>-6638</v>
      </c>
      <c t="n" r="K84" s="5">
        <v>-7687</v>
      </c>
      <c t="n" r="L84" s="5">
        <v>-6638</v>
      </c>
    </row>
    <row spans="1:15" r="85">
      <c t="s" r="A85" s="4">
        <v>67</v>
      </c>
      <c t="n" r="C85" s="5">
        <v>-7687</v>
      </c>
      <c t="n" r="G85" s="5">
        <v>-6638</v>
      </c>
      <c t="n" r="K85" s="5">
        <v>-7687</v>
      </c>
      <c t="n" r="L85" s="5">
        <v>-6638</v>
      </c>
    </row>
    <row spans="1:15" r="86">
      <c t="s" r="A86" s="3">
        <v>406</v>
      </c>
    </row>
    <row spans="1:15" r="87">
      <c t="s" r="A87" s="4">
        <v>90</v>
      </c>
      <c t="n" r="K87" s="5">
        <v>-1720</v>
      </c>
      <c t="n" r="L87" s="5">
        <v>-1257</v>
      </c>
      <c t="n" r="M87" s="5">
        <v>-929</v>
      </c>
    </row>
    <row spans="1:15" r="88">
      <c t="s" r="A88" s="4">
        <v>91</v>
      </c>
      <c t="n" r="K88" s="5">
        <v>-1720</v>
      </c>
      <c t="n" r="L88" s="5">
        <v>-1257</v>
      </c>
      <c t="n" r="M88" s="5">
        <v>-929</v>
      </c>
    </row>
    <row spans="1:15" r="89">
      <c t="s" r="A89" s="4">
        <v>92</v>
      </c>
      <c t="n" r="K89" s="5">
        <v>671</v>
      </c>
      <c t="n" r="L89" s="5">
        <v>490</v>
      </c>
      <c t="n" r="M89" s="5">
        <v>362</v>
      </c>
    </row>
    <row spans="1:15" r="90">
      <c t="s" r="A90" s="4">
        <v>93</v>
      </c>
      <c t="n" r="K90" s="5">
        <v>-1049</v>
      </c>
      <c t="n" r="L90" s="5">
        <v>-767</v>
      </c>
      <c t="n" r="M90" s="5">
        <v>-567</v>
      </c>
    </row>
    <row spans="1:15" r="91">
      <c t="s" r="A91" s="4">
        <v>95</v>
      </c>
      <c t="n" r="C91" s="6">
        <v>359</v>
      </c>
      <c t="n" r="D91" s="6">
        <v>222</v>
      </c>
      <c t="n" r="E91" s="6">
        <v>341</v>
      </c>
      <c t="n" r="F91" s="5">
        <v>127</v>
      </c>
      <c t="n" r="G91" s="5">
        <v>222</v>
      </c>
      <c t="n" r="H91" s="6">
        <v>228</v>
      </c>
      <c t="n" r="I91" s="6">
        <v>203</v>
      </c>
      <c t="n" r="J91" s="6">
        <v>114</v>
      </c>
      <c t="n" r="K91" s="5">
        <v>-1049</v>
      </c>
      <c t="n" r="L91" s="5">
        <v>-767</v>
      </c>
      <c t="n" r="M91" s="5">
        <v>-567</v>
      </c>
    </row>
    <row spans="1:15" r="92">
      <c t="s" r="A92" s="4">
        <v>407</v>
      </c>
      <c t="n" r="K92" s="6">
        <v>-1049</v>
      </c>
      <c t="n" r="L92" s="6">
        <v>-767</v>
      </c>
      <c t="n" r="M92" s="6">
        <v>-567</v>
      </c>
    </row>
    <row spans="1:15" r="93">
      <c t="s" r="A93" s="3">
        <v>96</v>
      </c>
    </row>
    <row spans="1:15" r="94">
      <c t="s" r="A94" s="4">
        <v>408</v>
      </c>
      <c t="n" r="K94" s="7">
        <v>-0.03</v>
      </c>
      <c t="n" r="L94" s="7">
        <v>-0.03</v>
      </c>
      <c t="n" r="M94" s="7">
        <v>-0.02</v>
      </c>
    </row>
    <row spans="1:15" r="95">
      <c t="s" r="A95" s="4">
        <v>409</v>
      </c>
      <c t="n" r="C95" s="7">
        <v>0.01</v>
      </c>
      <c t="n" r="D95" s="7">
        <v>0.01</v>
      </c>
      <c t="n" r="E95" s="7">
        <v>0.01</v>
      </c>
      <c t="n" r="H95" s="7">
        <v>0.01</v>
      </c>
      <c t="n" r="I95" s="7">
        <v>0.01</v>
      </c>
      <c t="n" r="J95" s="7">
        <v>0.01</v>
      </c>
      <c t="n" r="K95" s="7">
        <v>-0.04</v>
      </c>
      <c t="n" r="L95" s="7">
        <v>-0.03</v>
      </c>
      <c t="n" r="M95" s="7">
        <v>-0.03</v>
      </c>
    </row>
    <row spans="1:15" r="96">
      <c t="s" r="A96" s="3">
        <v>410</v>
      </c>
    </row>
    <row spans="1:15" r="97">
      <c t="s" r="A97" s="4">
        <v>93</v>
      </c>
      <c t="n" r="K97" s="6">
        <v>-1049</v>
      </c>
      <c t="n" r="L97" s="6">
        <v>-767</v>
      </c>
      <c t="n" r="M97" s="6">
        <v>-567</v>
      </c>
    </row>
    <row spans="1:15" r="98">
      <c t="s" r="A98" s="4">
        <v>146</v>
      </c>
      <c t="n" r="K98" s="5">
        <v>-671</v>
      </c>
      <c t="n" r="L98" s="5">
        <v>-490</v>
      </c>
      <c t="n" r="M98" s="5">
        <v>-362</v>
      </c>
    </row>
    <row spans="1:15" r="99">
      <c t="s" r="A99" s="4">
        <v>154</v>
      </c>
      <c t="n" r="K99" s="5">
        <v>-1720</v>
      </c>
      <c t="n" r="L99" s="5">
        <v>-1257</v>
      </c>
      <c t="n" r="M99" s="5">
        <v>-929</v>
      </c>
    </row>
    <row spans="1:15" r="100">
      <c t="s" r="A100" s="4">
        <v>171</v>
      </c>
      <c t="n" r="K100" s="5">
        <v>-1720</v>
      </c>
      <c t="n" r="L100" s="5">
        <v>-1257</v>
      </c>
      <c t="n" r="M100" s="5">
        <v>-929</v>
      </c>
    </row>
    <row spans="1:15" r="101">
      <c t="s" r="A101" s="4">
        <v>172</v>
      </c>
      <c t="n" r="F101" s="6">
        <v>-10881</v>
      </c>
      <c t="n" r="J101" s="6">
        <v>-9624</v>
      </c>
      <c t="n" r="K101" s="5">
        <v>-10881</v>
      </c>
      <c t="n" r="L101" s="5">
        <v>-9624</v>
      </c>
      <c t="n" r="M101" s="5">
        <v>-8695</v>
      </c>
    </row>
    <row spans="1:15" r="102">
      <c t="s" r="A102" s="4">
        <v>173</v>
      </c>
      <c t="n" r="C102" s="6">
        <v>-12601</v>
      </c>
      <c t="n" r="G102" s="6">
        <v>-10881</v>
      </c>
      <c t="n" r="K102" s="6">
        <v>-12601</v>
      </c>
      <c t="n" r="L102" s="6">
        <v>-10881</v>
      </c>
      <c t="n" r="M102" s="6">
        <v>-9624</v>
      </c>
    </row>
    <row spans="1:15" r="103">
      <c t="s" r="A103" s="4">
        <v>422</v>
      </c>
    </row>
    <row spans="1:15" r="104">
      <c t="s" r="A104" s="3">
        <v>423</v>
      </c>
    </row>
    <row spans="1:15" r="105">
      <c t="s" r="A105" s="4">
        <v>424</v>
      </c>
      <c t="s" r="K105" s="4">
        <v>425</v>
      </c>
    </row>
    <row spans="1:15" r="106">
      <c t="s" r="A106" s="4">
        <v>426</v>
      </c>
    </row>
    <row spans="1:15" r="107">
      <c t="s" r="A107" s="3">
        <v>423</v>
      </c>
    </row>
    <row spans="1:15" r="108">
      <c t="s" r="A108" s="4">
        <v>424</v>
      </c>
      <c t="s" r="K108" s="4">
        <v>427</v>
      </c>
    </row>
    <row spans="1:15" r="109">
      <c t="s" r="A109" s="4">
        <v>428</v>
      </c>
    </row>
    <row spans="1:15" r="110">
      <c t="s" r="A110" s="3">
        <v>423</v>
      </c>
    </row>
    <row spans="1:15" r="111">
      <c t="s" r="A111" s="4">
        <v>424</v>
      </c>
      <c t="s" r="K111" s="4">
        <v>429</v>
      </c>
    </row>
    <row spans="1:15" r="112">
      <c t="s" r="A112" s="4">
        <v>430</v>
      </c>
    </row>
    <row spans="1:15" r="113">
      <c t="s" r="A113" s="3">
        <v>423</v>
      </c>
    </row>
    <row spans="1:15" r="114">
      <c t="s" r="A114" s="4">
        <v>424</v>
      </c>
      <c t="s" r="K114" s="4">
        <v>431</v>
      </c>
    </row>
    <row spans="1:15" r="115">
      <c t="n" r="A115"/>
    </row>
    <row spans="1:15" r="116">
      <c t="s" r="A116" s="4">
        <v>420</v>
      </c>
      <c t="s" r="B116" s="4">
        <v>432</v>
      </c>
    </row>
  </sheetData>
  <mergeCells count="5">
    <mergeCell ref="A1:B2"/>
    <mergeCell ref="C1:J1"/>
    <mergeCell ref="K1:M1"/>
    <mergeCell ref="A115:N115"/>
    <mergeCell ref="B116:N11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33</v>
      </c>
      <c t="s" r="C1" s="2">
        <v>2</v>
      </c>
      <c t="s" r="D1" s="2">
        <v>32</v>
      </c>
    </row>
    <row spans="1:4" r="2">
      <c t="s" r="A2" s="3">
        <v>434</v>
      </c>
    </row>
    <row spans="1:4" r="3">
      <c t="s" r="A3" s="4">
        <v>435</v>
      </c>
      <c t="s" r="B3" s="4">
        <v>420</v>
      </c>
      <c t="n" r="C3" s="6">
        <v>2457</v>
      </c>
      <c t="n" r="D3" s="6">
        <v>3736</v>
      </c>
    </row>
    <row spans="1:4" r="4">
      <c t="s" r="A4" s="4">
        <v>436</v>
      </c>
      <c t="n" r="C4" s="5">
        <v>19038</v>
      </c>
      <c t="n" r="D4" s="5">
        <v>17929</v>
      </c>
    </row>
    <row spans="1:4" r="5">
      <c t="s" r="A5" s="4">
        <v>437</v>
      </c>
      <c t="n" r="C5" s="5">
        <v>21495</v>
      </c>
      <c t="n" r="D5" s="5">
        <v>21665</v>
      </c>
    </row>
    <row spans="1:4" r="6">
      <c t="s" r="A6" s="3">
        <v>438</v>
      </c>
    </row>
    <row spans="1:4" r="7">
      <c t="s" r="A7" s="4">
        <v>435</v>
      </c>
      <c t="s" r="B7" s="4">
        <v>420</v>
      </c>
      <c t="n" r="C7" s="5">
        <v>2127</v>
      </c>
      <c t="n" r="D7" s="5">
        <v>4644</v>
      </c>
    </row>
    <row spans="1:4" r="8">
      <c t="s" r="A8" s="4">
        <v>439</v>
      </c>
      <c t="n" r="C8" s="5">
        <v>2127</v>
      </c>
      <c t="n" r="D8" s="5">
        <v>4644</v>
      </c>
    </row>
    <row spans="1:4" r="9">
      <c t="s" r="A9" s="4">
        <v>440</v>
      </c>
    </row>
    <row spans="1:4" r="10">
      <c t="s" r="A10" s="3">
        <v>434</v>
      </c>
    </row>
    <row spans="1:4" r="11">
      <c t="s" r="A11" s="4">
        <v>435</v>
      </c>
      <c t="s" r="B11" s="4">
        <v>420</v>
      </c>
      <c t="n" r="C11" s="5">
        <v>0</v>
      </c>
      <c t="n" r="D11" s="5">
        <v>0</v>
      </c>
    </row>
    <row spans="1:4" r="12">
      <c t="s" r="A12" s="4">
        <v>436</v>
      </c>
      <c t="n" r="C12" s="5">
        <v>19038</v>
      </c>
      <c t="n" r="D12" s="5">
        <v>17929</v>
      </c>
    </row>
    <row spans="1:4" r="13">
      <c t="s" r="A13" s="4">
        <v>437</v>
      </c>
      <c t="n" r="C13" s="5">
        <v>19038</v>
      </c>
      <c t="n" r="D13" s="5">
        <v>17929</v>
      </c>
    </row>
    <row spans="1:4" r="14">
      <c t="s" r="A14" s="3">
        <v>438</v>
      </c>
    </row>
    <row spans="1:4" r="15">
      <c t="s" r="A15" s="4">
        <v>435</v>
      </c>
      <c t="s" r="B15" s="4">
        <v>420</v>
      </c>
      <c t="n" r="C15" s="5">
        <v>0</v>
      </c>
      <c t="n" r="D15" s="5">
        <v>0</v>
      </c>
    </row>
    <row spans="1:4" r="16">
      <c t="s" r="A16" s="4">
        <v>439</v>
      </c>
      <c t="n" r="C16" s="5">
        <v>0</v>
      </c>
      <c t="n" r="D16" s="5">
        <v>0</v>
      </c>
    </row>
    <row spans="1:4" r="17">
      <c t="s" r="A17" s="4">
        <v>441</v>
      </c>
    </row>
    <row spans="1:4" r="18">
      <c t="s" r="A18" s="3">
        <v>434</v>
      </c>
    </row>
    <row spans="1:4" r="19">
      <c t="s" r="A19" s="4">
        <v>435</v>
      </c>
      <c t="s" r="B19" s="4">
        <v>420</v>
      </c>
      <c t="n" r="C19" s="5">
        <v>2457</v>
      </c>
      <c t="n" r="D19" s="5">
        <v>3736</v>
      </c>
    </row>
    <row spans="1:4" r="20">
      <c t="s" r="A20" s="4">
        <v>436</v>
      </c>
      <c t="n" r="C20" s="5">
        <v>0</v>
      </c>
      <c t="n" r="D20" s="5">
        <v>0</v>
      </c>
    </row>
    <row spans="1:4" r="21">
      <c t="s" r="A21" s="4">
        <v>437</v>
      </c>
      <c t="n" r="C21" s="5">
        <v>2457</v>
      </c>
      <c t="n" r="D21" s="5">
        <v>3736</v>
      </c>
    </row>
    <row spans="1:4" r="22">
      <c t="s" r="A22" s="3">
        <v>438</v>
      </c>
    </row>
    <row spans="1:4" r="23">
      <c t="s" r="A23" s="4">
        <v>435</v>
      </c>
      <c t="s" r="B23" s="4">
        <v>420</v>
      </c>
      <c t="n" r="C23" s="5">
        <v>2127</v>
      </c>
      <c t="n" r="D23" s="5">
        <v>4644</v>
      </c>
    </row>
    <row spans="1:4" r="24">
      <c t="s" r="A24" s="4">
        <v>439</v>
      </c>
      <c t="n" r="C24" s="5">
        <v>2127</v>
      </c>
      <c t="n" r="D24" s="5">
        <v>4644</v>
      </c>
    </row>
    <row spans="1:4" r="25">
      <c t="s" r="A25" s="4">
        <v>442</v>
      </c>
    </row>
    <row spans="1:4" r="26">
      <c t="s" r="A26" s="3">
        <v>434</v>
      </c>
    </row>
    <row spans="1:4" r="27">
      <c t="s" r="A27" s="4">
        <v>435</v>
      </c>
      <c t="s" r="B27" s="4">
        <v>420</v>
      </c>
      <c t="n" r="C27" s="5">
        <v>0</v>
      </c>
      <c t="n" r="D27" s="5">
        <v>0</v>
      </c>
    </row>
    <row spans="1:4" r="28">
      <c t="s" r="A28" s="4">
        <v>436</v>
      </c>
      <c t="n" r="C28" s="5">
        <v>0</v>
      </c>
      <c t="n" r="D28" s="5">
        <v>0</v>
      </c>
    </row>
    <row spans="1:4" r="29">
      <c t="s" r="A29" s="4">
        <v>437</v>
      </c>
      <c t="n" r="C29" s="5">
        <v>0</v>
      </c>
      <c t="n" r="D29" s="5">
        <v>0</v>
      </c>
    </row>
    <row spans="1:4" r="30">
      <c t="s" r="A30" s="3">
        <v>438</v>
      </c>
    </row>
    <row spans="1:4" r="31">
      <c t="s" r="A31" s="4">
        <v>435</v>
      </c>
      <c t="s" r="B31" s="4">
        <v>420</v>
      </c>
      <c t="n" r="C31" s="5">
        <v>0</v>
      </c>
      <c t="n" r="D31" s="5">
        <v>0</v>
      </c>
    </row>
    <row spans="1:4" r="32">
      <c t="s" r="A32" s="4">
        <v>439</v>
      </c>
      <c t="n" r="C32" s="6">
        <v>0</v>
      </c>
      <c t="n" r="D32" s="6">
        <v>0</v>
      </c>
    </row>
    <row spans="1:4" r="33">
      <c t="n" r="A33"/>
    </row>
    <row spans="1:4" r="34">
      <c t="s" r="A34" s="4">
        <v>420</v>
      </c>
      <c t="s" r="B34" s="4">
        <v>443</v>
      </c>
    </row>
  </sheetData>
  <mergeCells count="3">
    <mergeCell ref="A1:B1"/>
    <mergeCell ref="A33:C33"/>
    <mergeCell ref="B34:C3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444</v>
      </c>
      <c t="s" r="B1" s="2">
        <v>2</v>
      </c>
      <c t="s" r="C1" s="2">
        <v>32</v>
      </c>
    </row>
    <row spans="1:3" r="2">
      <c t="s" r="A2" s="3">
        <v>445</v>
      </c>
    </row>
    <row spans="1:3" r="3">
      <c t="s" r="A3" s="4">
        <v>446</v>
      </c>
      <c t="n" r="B3" s="6">
        <v>46152</v>
      </c>
      <c t="n" r="C3" s="6">
        <v>40931</v>
      </c>
    </row>
    <row spans="1:3" r="4">
      <c t="s" r="A4" s="4">
        <v>447</v>
      </c>
      <c t="n" r="B4" s="5">
        <v>38631</v>
      </c>
      <c t="n" r="C4" s="5">
        <v>24336</v>
      </c>
    </row>
    <row spans="1:3" r="5">
      <c t="s" r="A5" s="4">
        <v>448</v>
      </c>
      <c t="n" r="B5" s="5">
        <v>68059</v>
      </c>
      <c t="n" r="C5" s="5">
        <v>64544</v>
      </c>
    </row>
    <row spans="1:3" r="6">
      <c t="s" r="A6" s="4">
        <v>36</v>
      </c>
      <c t="n" r="B6" s="6">
        <v>152842</v>
      </c>
      <c t="n" r="C6" s="6">
        <v>1298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9</v>
      </c>
      <c t="s" r="B1" s="2">
        <v>1</v>
      </c>
    </row>
    <row spans="1:3" r="2">
      <c t="s" r="B2" s="2">
        <v>2</v>
      </c>
      <c t="s" r="C2" s="2">
        <v>32</v>
      </c>
    </row>
    <row spans="1:3" r="3">
      <c t="s" r="A3" s="3">
        <v>450</v>
      </c>
    </row>
    <row spans="1:3" r="4">
      <c t="s" r="A4" s="4">
        <v>451</v>
      </c>
      <c t="s" r="B4" s="4">
        <v>393</v>
      </c>
    </row>
    <row spans="1:3" r="5">
      <c t="s" r="A5" s="4">
        <v>452</v>
      </c>
      <c t="s" r="B5" s="4">
        <v>453</v>
      </c>
    </row>
    <row spans="1:3" r="6">
      <c t="s" r="A6" s="3">
        <v>454</v>
      </c>
    </row>
    <row spans="1:3" r="7">
      <c t="s" r="A7" s="4">
        <v>455</v>
      </c>
      <c t="n" r="B7" s="6">
        <v>19038</v>
      </c>
      <c t="n" r="C7" s="6">
        <v>17929</v>
      </c>
    </row>
    <row spans="1:3" r="8">
      <c t="s" r="A8" s="4">
        <v>456</v>
      </c>
      <c t="n" r="B8" s="5">
        <v>4092</v>
      </c>
      <c t="n" r="C8" s="5">
        <v>4359</v>
      </c>
    </row>
    <row spans="1:3" r="9">
      <c t="s" r="A9" s="4">
        <v>457</v>
      </c>
      <c t="n" r="B9" s="5">
        <v>23130</v>
      </c>
      <c t="n" r="C9" s="5">
        <v>22288</v>
      </c>
    </row>
    <row spans="1:3" r="10">
      <c t="s" r="A10" s="4">
        <v>458</v>
      </c>
      <c t="n" r="B10" s="6">
        <v>343</v>
      </c>
      <c t="n" r="C10" s="6">
        <v>157</v>
      </c>
    </row>
    <row spans="1:3" r="11">
      <c t="s" r="A11" s="4">
        <v>459</v>
      </c>
      <c t="s" r="B11" s="4">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461</v>
      </c>
      <c t="s" r="B1" s="2">
        <v>1</v>
      </c>
    </row>
    <row spans="1:4" r="2">
      <c t="s" r="B2" s="2">
        <v>2</v>
      </c>
      <c t="s" r="C2" s="2">
        <v>32</v>
      </c>
      <c t="s" r="D2" s="2">
        <v>80</v>
      </c>
    </row>
    <row spans="1:4" r="3">
      <c t="s" r="A3" s="3">
        <v>462</v>
      </c>
    </row>
    <row spans="1:4" r="4">
      <c t="s" r="A4" s="4">
        <v>463</v>
      </c>
      <c t="n" r="B4" s="6">
        <v>209315</v>
      </c>
      <c t="n" r="C4" s="6">
        <v>180731</v>
      </c>
    </row>
    <row spans="1:4" r="5">
      <c t="s" r="A5" s="4">
        <v>464</v>
      </c>
      <c t="n" r="B5" s="5">
        <v>35546</v>
      </c>
      <c t="n" r="C5" s="5">
        <v>31303</v>
      </c>
      <c t="n" r="D5" s="6">
        <v>24630</v>
      </c>
    </row>
    <row spans="1:4" r="6">
      <c t="s" r="A6" s="4">
        <v>465</v>
      </c>
    </row>
    <row spans="1:4" r="7">
      <c t="s" r="A7" s="3">
        <v>462</v>
      </c>
    </row>
    <row spans="1:4" r="8">
      <c t="s" r="A8" s="4">
        <v>466</v>
      </c>
      <c t="n" r="B8" s="5">
        <v>91540</v>
      </c>
      <c t="n" r="C8" s="5">
        <v>77936</v>
      </c>
    </row>
    <row spans="1:4" r="9">
      <c t="s" r="A9" s="4">
        <v>467</v>
      </c>
    </row>
    <row spans="1:4" r="10">
      <c t="s" r="A10" s="3">
        <v>462</v>
      </c>
    </row>
    <row spans="1:4" r="11">
      <c t="s" r="A11" s="4">
        <v>466</v>
      </c>
      <c t="n" r="B11" s="5">
        <v>340942</v>
      </c>
      <c t="n" r="C11" s="5">
        <v>303674</v>
      </c>
    </row>
    <row spans="1:4" r="12">
      <c t="s" r="A12" s="4">
        <v>468</v>
      </c>
    </row>
    <row spans="1:4" r="13">
      <c t="s" r="A13" s="3">
        <v>462</v>
      </c>
    </row>
    <row spans="1:4" r="14">
      <c t="s" r="A14" s="4">
        <v>466</v>
      </c>
      <c t="n" r="B14" s="5">
        <v>432482</v>
      </c>
      <c t="n" r="C14" s="5">
        <v>381610</v>
      </c>
    </row>
    <row spans="1:4" r="15">
      <c t="s" r="A15" s="4">
        <v>469</v>
      </c>
      <c t="n" r="B15" s="5">
        <v>-250073</v>
      </c>
      <c t="n" r="C15" s="5">
        <v>-233791</v>
      </c>
    </row>
    <row spans="1:4" r="16">
      <c t="s" r="A16" s="4">
        <v>463</v>
      </c>
      <c t="n" r="B16" s="5">
        <v>182409</v>
      </c>
      <c t="n" r="C16" s="5">
        <v>147819</v>
      </c>
    </row>
    <row spans="1:4" r="17">
      <c t="s" r="A17" s="4">
        <v>470</v>
      </c>
    </row>
    <row spans="1:4" r="18">
      <c t="s" r="A18" s="3">
        <v>462</v>
      </c>
    </row>
    <row spans="1:4" r="19">
      <c t="s" r="A19" s="4">
        <v>466</v>
      </c>
      <c t="n" r="B19" s="5">
        <v>16453</v>
      </c>
      <c t="n" r="C19" s="5">
        <v>15534</v>
      </c>
    </row>
    <row spans="1:4" r="20">
      <c t="s" r="A20" s="4">
        <v>471</v>
      </c>
    </row>
    <row spans="1:4" r="21">
      <c t="s" r="A21" s="3">
        <v>462</v>
      </c>
    </row>
    <row spans="1:4" r="22">
      <c t="s" r="A22" s="4">
        <v>466</v>
      </c>
      <c t="n" r="B22" s="6">
        <v>10453</v>
      </c>
      <c t="n" r="C22" s="6">
        <v>173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2"/>
  <sheetViews>
    <sheetView workbookViewId="0">
      <selection activeCell="A1" sqref="A1"/>
    </sheetView>
  </sheetViews>
  <sheetFormatPr baseColWidth="10" defaultRowHeight="15"/>
  <cols>
    <col customWidth="1" max="1" min="1" width="80"/>
    <col customWidth="1" max="2" min="2" width="79"/>
    <col customWidth="1" max="3" min="3" width="80"/>
    <col customWidth="1" max="4" min="4" width="21"/>
    <col customWidth="1" max="5" min="5" width="34"/>
    <col customWidth="1" max="6" min="6" width="21"/>
  </cols>
  <sheetData>
    <row spans="1:6" r="1">
      <c t="s" r="A1" s="1">
        <v>472</v>
      </c>
      <c t="s" r="C1" s="2">
        <v>1</v>
      </c>
    </row>
    <row spans="1:6" r="2">
      <c t="s" r="C2" s="2">
        <v>473</v>
      </c>
      <c t="s" r="D2" s="2">
        <v>474</v>
      </c>
      <c t="s" r="E2" s="2">
        <v>475</v>
      </c>
      <c t="s" r="F2" s="2">
        <v>476</v>
      </c>
    </row>
    <row spans="1:6" r="3">
      <c t="s" r="A3" s="3">
        <v>197</v>
      </c>
    </row>
    <row spans="1:6" r="4">
      <c t="s" r="A4" s="4">
        <v>477</v>
      </c>
      <c t="n" r="C4" s="6">
        <v>702055</v>
      </c>
      <c t="n" r="D4" s="6">
        <v>335420</v>
      </c>
    </row>
    <row spans="1:6" r="5">
      <c t="s" r="A5" s="4">
        <v>478</v>
      </c>
      <c t="n" r="C5" s="5">
        <v>13315</v>
      </c>
      <c t="n" r="D5" s="5">
        <v>21530</v>
      </c>
    </row>
    <row spans="1:6" r="6">
      <c t="s" r="A6" s="4">
        <v>479</v>
      </c>
      <c t="n" r="C6" s="5">
        <v>6410</v>
      </c>
      <c t="n" r="D6" s="5">
        <v>8612</v>
      </c>
    </row>
    <row spans="1:6" r="7">
      <c t="s" r="A7" s="4">
        <v>480</v>
      </c>
      <c t="n" r="C7" s="5">
        <v>7475</v>
      </c>
      <c t="n" r="D7" s="5">
        <v>9093</v>
      </c>
    </row>
    <row spans="1:6" r="8">
      <c t="s" r="A8" s="4">
        <v>481</v>
      </c>
      <c t="n" r="C8" s="5">
        <v>729255</v>
      </c>
      <c t="n" r="D8" s="5">
        <v>374655</v>
      </c>
    </row>
    <row spans="1:6" r="9">
      <c t="s" r="A9" s="4">
        <v>482</v>
      </c>
      <c t="n" r="C9" s="5">
        <v>-15228</v>
      </c>
      <c t="n" r="D9" s="5">
        <v>-23587</v>
      </c>
    </row>
    <row spans="1:6" r="10">
      <c t="s" r="A10" s="4">
        <v>483</v>
      </c>
      <c t="n" r="C10" s="5">
        <v>714027</v>
      </c>
      <c t="n" r="D10" s="5">
        <v>351068</v>
      </c>
    </row>
    <row spans="1:6" r="11">
      <c t="s" r="A11" s="3">
        <v>484</v>
      </c>
    </row>
    <row spans="1:6" r="12">
      <c t="s" r="A12" s="4">
        <v>485</v>
      </c>
      <c t="n" r="C12" s="5">
        <v>330</v>
      </c>
      <c t="n" r="D12" s="5">
        <v>-908</v>
      </c>
    </row>
    <row spans="1:6" r="13">
      <c t="s" r="A13" s="4">
        <v>486</v>
      </c>
      <c t="n" r="C13" s="5">
        <v>201</v>
      </c>
      <c t="n" r="D13" s="5">
        <v>-554</v>
      </c>
    </row>
    <row spans="1:6" r="14">
      <c t="s" r="A14" s="4">
        <v>487</v>
      </c>
      <c t="n" r="C14" s="5">
        <v>-905</v>
      </c>
    </row>
    <row spans="1:6" r="15">
      <c t="s" r="A15" s="4">
        <v>488</v>
      </c>
    </row>
    <row spans="1:6" r="16">
      <c t="s" r="A16" s="3">
        <v>489</v>
      </c>
    </row>
    <row spans="1:6" r="17">
      <c t="s" r="A17" s="4">
        <v>490</v>
      </c>
      <c t="n" r="C17" s="6">
        <v>900000</v>
      </c>
      <c t="n" r="D17" s="5">
        <v>500000</v>
      </c>
    </row>
    <row spans="1:6" r="18">
      <c t="s" r="A18" s="4">
        <v>491</v>
      </c>
      <c t="s" r="C18" s="4">
        <v>492</v>
      </c>
    </row>
    <row spans="1:6" r="19">
      <c t="s" r="A19" s="4">
        <v>493</v>
      </c>
      <c t="s" r="C19" s="4">
        <v>494</v>
      </c>
      <c t="s" r="E19" s="4">
        <v>494</v>
      </c>
    </row>
    <row spans="1:6" r="20">
      <c t="s" r="A20" s="4">
        <v>495</v>
      </c>
      <c t="s" r="C20" s="4">
        <v>496</v>
      </c>
    </row>
    <row spans="1:6" r="21">
      <c t="s" r="A21" s="4">
        <v>497</v>
      </c>
      <c t="n" r="C21" s="6">
        <v>30000</v>
      </c>
    </row>
    <row spans="1:6" r="22">
      <c t="s" r="A22" s="4">
        <v>498</v>
      </c>
      <c t="n" r="C22" s="6">
        <v>680000</v>
      </c>
      <c t="n" r="D22" s="6">
        <v>305000</v>
      </c>
    </row>
    <row spans="1:6" r="23">
      <c t="s" r="A23" s="4">
        <v>499</v>
      </c>
      <c t="s" r="C23" s="4">
        <v>500</v>
      </c>
      <c t="s" r="D23" s="4">
        <v>501</v>
      </c>
      <c t="s" r="E23" s="4">
        <v>500</v>
      </c>
      <c t="s" r="F23" s="4">
        <v>501</v>
      </c>
    </row>
    <row spans="1:6" r="24">
      <c t="s" r="A24" s="4">
        <v>502</v>
      </c>
    </row>
    <row spans="1:6" r="25">
      <c t="s" r="A25" s="3">
        <v>489</v>
      </c>
    </row>
    <row spans="1:6" r="26">
      <c t="s" r="A26" s="4">
        <v>503</v>
      </c>
      <c t="s" r="C26" s="4">
        <v>504</v>
      </c>
    </row>
    <row spans="1:6" r="27">
      <c t="s" r="A27" s="4">
        <v>505</v>
      </c>
      <c t="s" r="C27" s="4">
        <v>506</v>
      </c>
    </row>
    <row spans="1:6" r="28">
      <c t="s" r="A28" s="4">
        <v>507</v>
      </c>
    </row>
    <row spans="1:6" r="29">
      <c t="s" r="A29" s="3">
        <v>489</v>
      </c>
    </row>
    <row spans="1:6" r="30">
      <c t="s" r="A30" s="4">
        <v>503</v>
      </c>
      <c t="s" r="C30" s="4">
        <v>508</v>
      </c>
    </row>
    <row spans="1:6" r="31">
      <c t="s" r="A31" s="4">
        <v>505</v>
      </c>
      <c t="s" r="C31" s="4">
        <v>509</v>
      </c>
    </row>
    <row spans="1:6" r="32">
      <c t="s" r="A32" s="4">
        <v>510</v>
      </c>
    </row>
    <row spans="1:6" r="33">
      <c t="s" r="A33" s="3">
        <v>489</v>
      </c>
    </row>
    <row spans="1:6" r="34">
      <c t="s" r="A34" s="4">
        <v>490</v>
      </c>
      <c t="n" r="C34" s="6">
        <v>31580</v>
      </c>
      <c t="n" r="E34" s="8">
        <v>25</v>
      </c>
    </row>
    <row spans="1:6" r="35">
      <c t="s" r="A35" s="4">
        <v>498</v>
      </c>
      <c t="n" r="C35" s="6">
        <v>22055</v>
      </c>
      <c t="n" r="D35" s="6">
        <v>30434</v>
      </c>
      <c t="n" r="E35" s="9">
        <v>17.5</v>
      </c>
      <c t="n" r="F35" s="9">
        <v>22.5</v>
      </c>
    </row>
    <row spans="1:6" r="36">
      <c t="s" r="A36" s="4">
        <v>499</v>
      </c>
      <c t="s" r="C36" s="4">
        <v>511</v>
      </c>
      <c t="s" r="D36" s="4">
        <v>512</v>
      </c>
      <c t="s" r="E36" s="4">
        <v>511</v>
      </c>
      <c t="s" r="F36" s="4">
        <v>512</v>
      </c>
    </row>
    <row spans="1:6" r="37">
      <c t="s" r="A37" s="4">
        <v>513</v>
      </c>
    </row>
    <row spans="1:6" r="38">
      <c t="s" r="A38" s="3">
        <v>489</v>
      </c>
    </row>
    <row spans="1:6" r="39">
      <c t="s" r="A39" s="4">
        <v>498</v>
      </c>
      <c t="n" r="C39" s="6">
        <v>6063</v>
      </c>
      <c t="n" r="D39" s="6">
        <v>7639</v>
      </c>
      <c t="n" r="E39" s="9">
        <v>4.8</v>
      </c>
      <c t="n" r="F39" s="9">
        <v>5.6</v>
      </c>
    </row>
    <row spans="1:6" r="40">
      <c t="s" r="A40" s="4">
        <v>514</v>
      </c>
    </row>
    <row spans="1:6" r="41">
      <c t="s" r="A41" s="3">
        <v>489</v>
      </c>
    </row>
    <row spans="1:6" r="42">
      <c t="s" r="A42" s="4">
        <v>499</v>
      </c>
      <c t="s" r="C42" s="4">
        <v>515</v>
      </c>
      <c t="s" r="D42" s="4">
        <v>516</v>
      </c>
      <c t="s" r="E42" s="4">
        <v>515</v>
      </c>
      <c t="s" r="F42" s="4">
        <v>516</v>
      </c>
    </row>
    <row spans="1:6" r="43">
      <c t="s" r="A43" s="4">
        <v>517</v>
      </c>
    </row>
    <row spans="1:6" r="44">
      <c t="s" r="A44" s="3">
        <v>489</v>
      </c>
    </row>
    <row spans="1:6" r="45">
      <c t="s" r="A45" s="4">
        <v>490</v>
      </c>
      <c t="n" r="C45" s="6">
        <v>14312</v>
      </c>
      <c t="n" r="E45" s="9">
        <v>11.3</v>
      </c>
    </row>
    <row spans="1:6" r="46">
      <c t="s" r="A46" s="4">
        <v>498</v>
      </c>
      <c t="n" r="C46" s="6">
        <v>6922</v>
      </c>
      <c t="n" r="D46" s="6">
        <v>6871</v>
      </c>
      <c t="n" r="E46" s="9">
        <v>5.5</v>
      </c>
      <c t="n" r="F46" s="9">
        <v>5.1</v>
      </c>
    </row>
    <row spans="1:6" r="47">
      <c t="s" r="A47" s="4">
        <v>518</v>
      </c>
      <c t="n" r="C47" s="5">
        <v>3</v>
      </c>
      <c t="n" r="E47" s="5">
        <v>3</v>
      </c>
    </row>
    <row spans="1:6" r="48">
      <c t="s" r="A48" s="4">
        <v>519</v>
      </c>
    </row>
    <row spans="1:6" r="49">
      <c t="s" r="A49" s="3">
        <v>489</v>
      </c>
    </row>
    <row spans="1:6" r="50">
      <c t="s" r="A50" s="4">
        <v>498</v>
      </c>
      <c t="n" r="C50" s="6">
        <v>1576</v>
      </c>
      <c t="n" r="D50" s="6">
        <v>2310</v>
      </c>
      <c t="n" r="E50" s="9">
        <v>1.2</v>
      </c>
      <c t="n" r="F50" s="9">
        <v>1.7</v>
      </c>
    </row>
    <row spans="1:6" r="51">
      <c t="s" r="A51" s="4">
        <v>499</v>
      </c>
      <c t="s" r="C51" s="4">
        <v>520</v>
      </c>
      <c t="s" r="D51" s="4">
        <v>521</v>
      </c>
      <c t="s" r="E51" s="4">
        <v>520</v>
      </c>
      <c t="s" r="F51" s="4">
        <v>521</v>
      </c>
    </row>
    <row spans="1:6" r="52">
      <c t="s" r="A52" s="4">
        <v>522</v>
      </c>
    </row>
    <row spans="1:6" r="53">
      <c t="s" r="A53" s="3">
        <v>489</v>
      </c>
    </row>
    <row spans="1:6" r="54">
      <c t="s" r="A54" s="4">
        <v>498</v>
      </c>
      <c t="n" r="C54" s="6">
        <v>3624</v>
      </c>
      <c t="n" r="D54" s="6">
        <v>10000</v>
      </c>
      <c t="n" r="E54" s="9">
        <v>2.9</v>
      </c>
      <c t="n" r="F54" s="9">
        <v>7.4</v>
      </c>
    </row>
    <row spans="1:6" r="55">
      <c t="s" r="A55" s="4">
        <v>499</v>
      </c>
      <c t="s" r="C55" s="4">
        <v>523</v>
      </c>
      <c t="s" r="D55" s="4">
        <v>524</v>
      </c>
      <c t="s" r="E55" s="4">
        <v>523</v>
      </c>
      <c t="s" r="F55" s="4">
        <v>524</v>
      </c>
    </row>
    <row spans="1:6" r="56">
      <c t="s" r="A56" s="4">
        <v>525</v>
      </c>
    </row>
    <row spans="1:6" r="57">
      <c t="s" r="A57" s="3">
        <v>526</v>
      </c>
    </row>
    <row spans="1:6" r="58">
      <c t="s" r="A58" s="4">
        <v>527</v>
      </c>
      <c t="n" r="C58" s="6">
        <v>330</v>
      </c>
      <c t="n" r="D58" s="6">
        <v>-908</v>
      </c>
    </row>
    <row spans="1:6" r="59">
      <c t="s" r="A59" s="4">
        <v>528</v>
      </c>
    </row>
    <row spans="1:6" r="60">
      <c t="s" r="A60" s="3">
        <v>526</v>
      </c>
    </row>
    <row spans="1:6" r="61">
      <c t="s" r="A61" s="4">
        <v>529</v>
      </c>
      <c t="n" r="C61" s="5">
        <v>324</v>
      </c>
      <c t="n" r="D61" s="5">
        <v>427</v>
      </c>
    </row>
    <row spans="1:6" r="62">
      <c t="s" r="A62" s="4">
        <v>530</v>
      </c>
    </row>
    <row spans="1:6" r="63">
      <c t="s" r="A63" s="3">
        <v>526</v>
      </c>
    </row>
    <row spans="1:6" r="64">
      <c t="s" r="A64" s="4">
        <v>529</v>
      </c>
      <c t="n" r="C64" s="5">
        <v>2133</v>
      </c>
      <c t="n" r="D64" s="5">
        <v>3309</v>
      </c>
    </row>
    <row spans="1:6" r="65">
      <c t="s" r="A65" s="4">
        <v>531</v>
      </c>
    </row>
    <row spans="1:6" r="66">
      <c t="s" r="A66" s="3">
        <v>526</v>
      </c>
    </row>
    <row spans="1:6" r="67">
      <c t="s" r="A67" s="4">
        <v>532</v>
      </c>
      <c t="n" r="C67" s="5">
        <v>-1808</v>
      </c>
      <c t="n" r="D67" s="5">
        <v>-2590</v>
      </c>
    </row>
    <row spans="1:6" r="68">
      <c t="s" r="A68" s="4">
        <v>533</v>
      </c>
    </row>
    <row spans="1:6" r="69">
      <c t="s" r="A69" s="3">
        <v>526</v>
      </c>
    </row>
    <row spans="1:6" r="70">
      <c t="s" r="A70" s="4">
        <v>532</v>
      </c>
      <c t="n" r="C70" s="6">
        <v>-319</v>
      </c>
      <c t="n" r="D70" s="5">
        <v>-2054</v>
      </c>
    </row>
    <row spans="1:6" r="71">
      <c t="s" r="A71" s="4">
        <v>534</v>
      </c>
    </row>
    <row spans="1:6" r="72">
      <c t="s" r="A72" s="3">
        <v>535</v>
      </c>
    </row>
    <row spans="1:6" r="73">
      <c t="s" r="A73" s="4">
        <v>536</v>
      </c>
      <c t="n" r="C73" s="10">
        <v>2011</v>
      </c>
    </row>
    <row spans="1:6" r="74">
      <c t="s" r="A74" s="4">
        <v>537</v>
      </c>
      <c t="n" r="C74" s="6">
        <v>25000</v>
      </c>
    </row>
    <row spans="1:6" r="75">
      <c t="s" r="A75" s="4">
        <v>538</v>
      </c>
      <c t="s" r="C75" s="4">
        <v>539</v>
      </c>
      <c t="s" r="E75" s="4">
        <v>539</v>
      </c>
    </row>
    <row spans="1:6" r="76">
      <c t="s" r="A76" s="4">
        <v>540</v>
      </c>
      <c t="s" r="C76" s="4">
        <v>494</v>
      </c>
      <c t="s" r="E76" s="4">
        <v>494</v>
      </c>
    </row>
    <row spans="1:6" r="77">
      <c t="s" r="A77" s="4">
        <v>541</v>
      </c>
      <c t="n" r="C77" s="10">
        <v>2015</v>
      </c>
    </row>
    <row spans="1:6" r="78">
      <c t="s" r="A78" s="4">
        <v>542</v>
      </c>
    </row>
    <row spans="1:6" r="79">
      <c t="s" r="A79" s="3">
        <v>535</v>
      </c>
    </row>
    <row spans="1:6" r="80">
      <c t="s" r="A80" s="4">
        <v>536</v>
      </c>
      <c t="n" r="C80" s="11">
        <v>2011</v>
      </c>
    </row>
    <row spans="1:6" r="81">
      <c t="s" r="A81" s="4">
        <v>537</v>
      </c>
      <c t="n" r="C81" s="6">
        <v>25000</v>
      </c>
    </row>
    <row spans="1:6" r="82">
      <c t="s" r="A82" s="4">
        <v>538</v>
      </c>
      <c t="s" r="C82" s="4">
        <v>543</v>
      </c>
      <c t="s" r="E82" s="4">
        <v>543</v>
      </c>
    </row>
    <row spans="1:6" r="83">
      <c t="s" r="A83" s="4">
        <v>540</v>
      </c>
      <c t="s" r="C83" s="4">
        <v>494</v>
      </c>
      <c t="s" r="E83" s="4">
        <v>494</v>
      </c>
    </row>
    <row spans="1:6" r="84">
      <c t="s" r="A84" s="4">
        <v>541</v>
      </c>
      <c t="n" r="C84" s="11">
        <v>2014</v>
      </c>
    </row>
    <row spans="1:6" r="85">
      <c t="s" r="A85" s="4">
        <v>544</v>
      </c>
    </row>
    <row spans="1:6" r="86">
      <c t="s" r="A86" s="3">
        <v>535</v>
      </c>
    </row>
    <row spans="1:6" r="87">
      <c t="s" r="A87" s="4">
        <v>536</v>
      </c>
      <c t="n" r="C87" s="12">
        <v>2012</v>
      </c>
    </row>
    <row spans="1:6" r="88">
      <c t="s" r="A88" s="4">
        <v>537</v>
      </c>
      <c t="n" r="C88" s="6">
        <v>25000</v>
      </c>
    </row>
    <row spans="1:6" r="89">
      <c t="s" r="A89" s="4">
        <v>538</v>
      </c>
      <c t="s" r="C89" s="4">
        <v>545</v>
      </c>
      <c t="s" r="E89" s="4">
        <v>545</v>
      </c>
    </row>
    <row spans="1:6" r="90">
      <c t="s" r="A90" s="4">
        <v>540</v>
      </c>
      <c t="s" r="C90" s="4">
        <v>494</v>
      </c>
      <c t="s" r="E90" s="4">
        <v>494</v>
      </c>
    </row>
    <row spans="1:6" r="91">
      <c t="s" r="A91" s="4">
        <v>541</v>
      </c>
      <c t="n" r="C91" s="12">
        <v>2015</v>
      </c>
    </row>
    <row spans="1:6" r="92">
      <c t="s" r="A92" s="4">
        <v>546</v>
      </c>
    </row>
    <row spans="1:6" r="93">
      <c t="s" r="A93" s="3">
        <v>535</v>
      </c>
    </row>
    <row spans="1:6" r="94">
      <c t="s" r="A94" s="4">
        <v>536</v>
      </c>
      <c t="n" r="C94" s="13">
        <v>2012</v>
      </c>
    </row>
    <row spans="1:6" r="95">
      <c t="s" r="A95" s="4">
        <v>537</v>
      </c>
      <c t="n" r="C95" s="6">
        <v>40000</v>
      </c>
    </row>
    <row spans="1:6" r="96">
      <c t="s" r="A96" s="4">
        <v>538</v>
      </c>
      <c t="s" r="C96" s="4">
        <v>547</v>
      </c>
      <c t="s" r="E96" s="4">
        <v>547</v>
      </c>
    </row>
    <row spans="1:6" r="97">
      <c t="s" r="A97" s="4">
        <v>540</v>
      </c>
      <c t="s" r="C97" s="4">
        <v>494</v>
      </c>
      <c t="s" r="E97" s="4">
        <v>494</v>
      </c>
    </row>
    <row spans="1:6" r="98">
      <c t="s" r="A98" s="4">
        <v>541</v>
      </c>
      <c t="n" r="C98" s="13">
        <v>2022</v>
      </c>
    </row>
    <row spans="1:6" r="99">
      <c t="s" r="A99" s="4">
        <v>548</v>
      </c>
    </row>
    <row spans="1:6" r="100">
      <c t="s" r="A100" s="3">
        <v>535</v>
      </c>
    </row>
    <row spans="1:6" r="101">
      <c t="s" r="A101" s="4">
        <v>536</v>
      </c>
      <c t="n" r="C101" s="14">
        <v>2012</v>
      </c>
    </row>
    <row spans="1:6" r="102">
      <c t="s" r="A102" s="4">
        <v>537</v>
      </c>
      <c t="n" r="C102" s="6">
        <v>35000</v>
      </c>
    </row>
    <row spans="1:6" r="103">
      <c t="s" r="A103" s="4">
        <v>538</v>
      </c>
      <c t="s" r="C103" s="4">
        <v>549</v>
      </c>
      <c t="s" r="E103" s="4">
        <v>549</v>
      </c>
    </row>
    <row spans="1:6" r="104">
      <c t="s" r="A104" s="4">
        <v>540</v>
      </c>
      <c t="s" r="C104" s="4">
        <v>494</v>
      </c>
      <c t="s" r="E104" s="4">
        <v>494</v>
      </c>
    </row>
    <row spans="1:6" r="105">
      <c t="s" r="A105" s="4">
        <v>541</v>
      </c>
      <c t="n" r="C105" s="13">
        <v>2022</v>
      </c>
    </row>
    <row spans="1:6" r="106">
      <c t="s" r="A106" s="4">
        <v>550</v>
      </c>
    </row>
    <row spans="1:6" r="107">
      <c t="s" r="A107" s="3">
        <v>535</v>
      </c>
    </row>
    <row spans="1:6" r="108">
      <c t="s" r="A108" s="4">
        <v>536</v>
      </c>
      <c t="n" r="C108" s="15">
        <v>2012</v>
      </c>
    </row>
    <row spans="1:6" r="109">
      <c t="s" r="A109" s="4">
        <v>537</v>
      </c>
      <c t="n" r="C109" s="6">
        <v>25000</v>
      </c>
    </row>
    <row spans="1:6" r="110">
      <c t="s" r="A110" s="4">
        <v>538</v>
      </c>
      <c t="s" r="C110" s="4">
        <v>551</v>
      </c>
      <c t="s" r="E110" s="4">
        <v>551</v>
      </c>
    </row>
    <row spans="1:6" r="111">
      <c t="s" r="A111" s="4">
        <v>540</v>
      </c>
      <c t="s" r="C111" s="4">
        <v>494</v>
      </c>
      <c t="s" r="E111" s="4">
        <v>494</v>
      </c>
    </row>
    <row spans="1:6" r="112">
      <c t="s" r="A112" s="4">
        <v>541</v>
      </c>
      <c t="n" r="C112" s="16">
        <v>2015</v>
      </c>
    </row>
    <row spans="1:6" r="113">
      <c t="s" r="A113" s="4">
        <v>552</v>
      </c>
    </row>
    <row spans="1:6" r="114">
      <c t="s" r="A114" s="3">
        <v>535</v>
      </c>
    </row>
    <row spans="1:6" r="115">
      <c t="s" r="A115" s="4">
        <v>536</v>
      </c>
      <c t="n" r="C115" s="15">
        <v>2012</v>
      </c>
    </row>
    <row spans="1:6" r="116">
      <c t="s" r="A116" s="4">
        <v>537</v>
      </c>
      <c t="n" r="C116" s="6">
        <v>25000</v>
      </c>
    </row>
    <row spans="1:6" r="117">
      <c t="s" r="A117" s="4">
        <v>538</v>
      </c>
      <c t="s" r="C117" s="4">
        <v>553</v>
      </c>
      <c t="s" r="E117" s="4">
        <v>553</v>
      </c>
    </row>
    <row spans="1:6" r="118">
      <c t="s" r="A118" s="4">
        <v>540</v>
      </c>
      <c t="s" r="C118" s="4">
        <v>494</v>
      </c>
      <c t="s" r="E118" s="4">
        <v>494</v>
      </c>
    </row>
    <row spans="1:6" r="119">
      <c t="s" r="A119" s="4">
        <v>541</v>
      </c>
      <c t="n" r="C119" s="12">
        <v>2017</v>
      </c>
    </row>
    <row spans="1:6" r="120">
      <c t="s" r="A120" s="4">
        <v>554</v>
      </c>
    </row>
    <row spans="1:6" r="121">
      <c t="s" r="A121" s="3">
        <v>535</v>
      </c>
    </row>
    <row spans="1:6" r="122">
      <c t="s" r="A122" s="4">
        <v>536</v>
      </c>
      <c t="n" r="C122" s="11">
        <v>2012</v>
      </c>
    </row>
    <row spans="1:6" r="123">
      <c t="s" r="A123" s="4">
        <v>537</v>
      </c>
      <c t="n" r="C123" s="6">
        <v>25000</v>
      </c>
    </row>
    <row spans="1:6" r="124">
      <c t="s" r="A124" s="4">
        <v>538</v>
      </c>
      <c t="s" r="C124" s="4">
        <v>555</v>
      </c>
      <c t="s" r="E124" s="4">
        <v>555</v>
      </c>
    </row>
    <row spans="1:6" r="125">
      <c t="s" r="A125" s="4">
        <v>540</v>
      </c>
      <c t="s" r="C125" s="4">
        <v>494</v>
      </c>
      <c t="s" r="E125" s="4">
        <v>494</v>
      </c>
    </row>
    <row spans="1:6" r="126">
      <c t="s" r="A126" s="4">
        <v>541</v>
      </c>
      <c t="n" r="C126" s="11">
        <v>2015</v>
      </c>
    </row>
    <row spans="1:6" r="127">
      <c t="s" r="A127" s="4">
        <v>556</v>
      </c>
    </row>
    <row spans="1:6" r="128">
      <c t="s" r="A128" s="3">
        <v>535</v>
      </c>
    </row>
    <row spans="1:6" r="129">
      <c t="s" r="A129" s="4">
        <v>536</v>
      </c>
      <c t="n" r="C129" s="17">
        <v>2014</v>
      </c>
    </row>
    <row spans="1:6" r="130">
      <c t="s" r="A130" s="4">
        <v>537</v>
      </c>
      <c t="n" r="C130" s="6">
        <v>25000</v>
      </c>
    </row>
    <row spans="1:6" r="131">
      <c t="s" r="A131" s="4">
        <v>538</v>
      </c>
      <c t="s" r="C131" s="4">
        <v>511</v>
      </c>
      <c t="s" r="E131" s="4">
        <v>511</v>
      </c>
    </row>
    <row spans="1:6" r="132">
      <c t="s" r="A132" s="4">
        <v>540</v>
      </c>
      <c t="s" r="C132" s="4">
        <v>494</v>
      </c>
      <c t="s" r="E132" s="4">
        <v>494</v>
      </c>
    </row>
    <row spans="1:6" r="133">
      <c t="s" r="A133" s="4">
        <v>541</v>
      </c>
      <c t="n" r="C133" s="17">
        <v>2018</v>
      </c>
    </row>
    <row spans="1:6" r="134">
      <c t="s" r="A134" s="4">
        <v>557</v>
      </c>
    </row>
    <row spans="1:6" r="135">
      <c t="s" r="A135" s="3">
        <v>558</v>
      </c>
    </row>
    <row spans="1:6" r="136">
      <c t="s" r="A136" s="4">
        <v>559</v>
      </c>
      <c t="n" r="C136" s="6">
        <v>-1879</v>
      </c>
      <c t="n" r="D136" s="5">
        <v>2474</v>
      </c>
    </row>
    <row spans="1:6" r="137">
      <c t="s" r="A137" s="4">
        <v>560</v>
      </c>
    </row>
    <row spans="1:6" r="138">
      <c t="s" r="A138" s="3">
        <v>558</v>
      </c>
    </row>
    <row spans="1:6" r="139">
      <c t="s" r="A139" s="4">
        <v>561</v>
      </c>
      <c t="n" r="C139" s="5">
        <v>-4318</v>
      </c>
      <c t="n" r="D139" s="5">
        <v>-4170</v>
      </c>
    </row>
    <row spans="1:6" r="140">
      <c t="s" r="A140" s="4">
        <v>562</v>
      </c>
      <c t="s" r="B140" s="4">
        <v>420</v>
      </c>
      <c t="n" r="C140" s="6">
        <v>-2634</v>
      </c>
      <c t="n" r="D140" s="6">
        <v>-2544</v>
      </c>
    </row>
    <row spans="1:6" r="141">
      <c t="n" r="A141"/>
    </row>
    <row spans="1:6" r="142">
      <c t="s" r="A142" s="4">
        <v>420</v>
      </c>
      <c t="s" r="B142" s="4">
        <v>563</v>
      </c>
    </row>
  </sheetData>
  <mergeCells count="4">
    <mergeCell ref="A1:B2"/>
    <mergeCell ref="C1:D1"/>
    <mergeCell ref="A141:E141"/>
    <mergeCell ref="B142:E14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4</v>
      </c>
      <c t="s" r="B1" s="2">
        <v>2</v>
      </c>
      <c t="s" r="C1" s="2">
        <v>32</v>
      </c>
    </row>
    <row spans="1:3" r="2">
      <c t="s" r="A2" s="3">
        <v>565</v>
      </c>
    </row>
    <row spans="1:3" r="3">
      <c t="n" r="A3" s="5">
        <v>2015</v>
      </c>
      <c t="n" r="B3" s="6">
        <v>15228</v>
      </c>
    </row>
    <row spans="1:3" r="4">
      <c t="n" r="A4" s="5">
        <v>2016</v>
      </c>
      <c t="n" r="B4" s="5">
        <v>6115</v>
      </c>
    </row>
    <row spans="1:3" r="5">
      <c t="n" r="A5" s="5">
        <v>2017</v>
      </c>
      <c t="n" r="B5" s="5">
        <v>23853</v>
      </c>
    </row>
    <row spans="1:3" r="6">
      <c t="n" r="A6" s="5">
        <v>2018</v>
      </c>
      <c t="n" r="B6" s="5">
        <v>680803</v>
      </c>
    </row>
    <row spans="1:3" r="7">
      <c t="n" r="A7" s="5">
        <v>2019</v>
      </c>
      <c t="n" r="B7" s="5">
        <v>213</v>
      </c>
    </row>
    <row spans="1:3" r="8">
      <c t="s" r="A8" s="4">
        <v>566</v>
      </c>
      <c t="n" r="B8" s="5">
        <v>3043</v>
      </c>
    </row>
    <row spans="1:3" r="9">
      <c t="s" r="A9" s="4">
        <v>481</v>
      </c>
      <c t="n" r="B9" s="6">
        <v>729255</v>
      </c>
      <c t="n" r="C9" s="6">
        <v>3746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67</v>
      </c>
      <c t="s" r="B1" s="2">
        <v>2</v>
      </c>
      <c t="s" r="C1" s="2">
        <v>32</v>
      </c>
      <c t="s" r="D1" s="2">
        <v>80</v>
      </c>
    </row>
    <row spans="1:4" r="2">
      <c t="s" r="A2" s="3">
        <v>568</v>
      </c>
    </row>
    <row spans="1:4" r="3">
      <c t="s" r="A3" s="4">
        <v>569</v>
      </c>
      <c t="n" r="B3" s="6">
        <v>-27367</v>
      </c>
      <c t="n" r="C3" s="6">
        <v>3714</v>
      </c>
    </row>
    <row spans="1:4" r="4">
      <c t="s" r="A4" s="4">
        <v>570</v>
      </c>
      <c t="n" r="B4" s="5">
        <v>201</v>
      </c>
      <c t="n" r="C4" s="5">
        <v>-554</v>
      </c>
    </row>
    <row spans="1:4" r="5">
      <c t="s" r="A5" s="4">
        <v>571</v>
      </c>
      <c t="n" r="B5" s="5">
        <v>-39651</v>
      </c>
      <c t="n" r="C5" s="5">
        <v>-30100</v>
      </c>
    </row>
    <row spans="1:4" r="6">
      <c t="s" r="A6" s="4">
        <v>572</v>
      </c>
      <c t="n" r="B6" s="5">
        <v>-66817</v>
      </c>
      <c t="n" r="C6" s="5">
        <v>-26940</v>
      </c>
    </row>
    <row spans="1:4" r="7">
      <c t="s" r="A7" s="4">
        <v>573</v>
      </c>
      <c t="n" r="B7" s="5">
        <v>129</v>
      </c>
      <c t="n" r="C7" s="5">
        <v>354</v>
      </c>
    </row>
    <row spans="1:4" r="8">
      <c t="s" r="A8" s="4">
        <v>574</v>
      </c>
      <c t="n" r="B8" s="5">
        <v>25058</v>
      </c>
      <c t="n" r="C8" s="5">
        <v>18979</v>
      </c>
    </row>
    <row spans="1:4" r="9">
      <c t="s" r="A9" s="4">
        <v>575</v>
      </c>
      <c t="n" r="B9" s="6">
        <v>-5853</v>
      </c>
      <c t="n" r="C9" s="6">
        <v>22005</v>
      </c>
      <c t="n" r="D9" s="6">
        <v>-2896</v>
      </c>
    </row>
    <row spans="1:4" r="10">
      <c t="s" r="A10" s="4">
        <v>68</v>
      </c>
    </row>
    <row spans="1:4" r="11">
      <c t="s" r="A11" s="3">
        <v>576</v>
      </c>
    </row>
    <row spans="1:4" r="12">
      <c t="s" r="A12" s="4">
        <v>577</v>
      </c>
      <c t="n" r="B12" s="5">
        <v>70000000</v>
      </c>
      <c t="n" r="C12" s="5">
        <v>70000000</v>
      </c>
    </row>
    <row spans="1:4" r="13">
      <c t="s" r="A13" s="4">
        <v>76</v>
      </c>
      <c t="n" r="B13" s="6">
        <v>1</v>
      </c>
      <c t="n" r="C13" s="6">
        <v>1</v>
      </c>
    </row>
    <row spans="1:4" r="14">
      <c t="s" r="A14" s="3">
        <v>578</v>
      </c>
    </row>
    <row spans="1:4" r="15">
      <c t="s" r="A15" s="4">
        <v>579</v>
      </c>
      <c t="n" r="B15" s="5">
        <v>2500000</v>
      </c>
    </row>
    <row spans="1:4" r="16">
      <c t="s" r="A16" s="4">
        <v>580</v>
      </c>
      <c t="n" r="B16" s="5">
        <v>9658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81</v>
      </c>
      <c t="s" r="B1" s="2">
        <v>1</v>
      </c>
    </row>
    <row spans="1:4" r="2">
      <c t="s" r="B2" s="2">
        <v>2</v>
      </c>
      <c t="s" r="C2" s="2">
        <v>32</v>
      </c>
      <c t="s" r="D2" s="2">
        <v>80</v>
      </c>
    </row>
    <row spans="1:4" r="3">
      <c t="s" r="A3" s="3">
        <v>582</v>
      </c>
    </row>
    <row spans="1:4" r="4">
      <c t="s" r="A4" s="4">
        <v>583</v>
      </c>
      <c t="n" r="B4" s="6">
        <v>6812000</v>
      </c>
      <c t="n" r="C4" s="6">
        <v>5562000</v>
      </c>
      <c t="n" r="D4" s="6">
        <v>5472000</v>
      </c>
    </row>
    <row spans="1:4" r="5">
      <c t="s" r="A5" s="4">
        <v>584</v>
      </c>
      <c t="n" r="B5" s="5">
        <v>2657000</v>
      </c>
      <c t="n" r="C5" s="5">
        <v>2169000</v>
      </c>
      <c t="n" r="D5" s="5">
        <v>2134000</v>
      </c>
    </row>
    <row spans="1:4" r="6">
      <c t="s" r="A6" s="4">
        <v>585</v>
      </c>
      <c t="n" r="B6" s="5">
        <v>7951000</v>
      </c>
      <c t="n" r="C6" s="5">
        <v>974000</v>
      </c>
      <c t="n" r="D6" s="5">
        <v>267000</v>
      </c>
    </row>
    <row spans="1:4" r="7">
      <c t="s" r="A7" s="4">
        <v>586</v>
      </c>
      <c t="n" r="B7" s="6">
        <v>698000</v>
      </c>
      <c t="n" r="C7" s="6">
        <v>99000</v>
      </c>
      <c t="n" r="D7" s="6">
        <v>22000</v>
      </c>
    </row>
    <row spans="1:4" r="8">
      <c t="s" r="A8" s="4">
        <v>587</v>
      </c>
    </row>
    <row spans="1:4" r="9">
      <c t="s" r="A9" s="3">
        <v>582</v>
      </c>
    </row>
    <row spans="1:4" r="10">
      <c t="s" r="A10" s="4">
        <v>588</v>
      </c>
      <c t="s" r="B10" s="4">
        <v>425</v>
      </c>
    </row>
    <row spans="1:4" r="11">
      <c t="s" r="A11" s="4">
        <v>589</v>
      </c>
      <c t="n" r="B11" s="5">
        <v>2500000</v>
      </c>
    </row>
    <row spans="1:4" r="12">
      <c t="s" r="A12" s="4">
        <v>590</v>
      </c>
      <c t="n" r="B12" s="5">
        <v>1907538</v>
      </c>
    </row>
    <row spans="1:4" r="13">
      <c t="s" r="A13" s="4">
        <v>591</v>
      </c>
    </row>
    <row spans="1:4" r="14">
      <c t="s" r="A14" s="3">
        <v>582</v>
      </c>
    </row>
    <row spans="1:4" r="15">
      <c t="s" r="A15" s="4">
        <v>592</v>
      </c>
      <c t="s" r="B15" s="4">
        <v>593</v>
      </c>
    </row>
    <row spans="1:4" r="16">
      <c t="s" r="A16" s="4">
        <v>594</v>
      </c>
      <c t="s" r="B16" s="4">
        <v>595</v>
      </c>
    </row>
    <row spans="1:4" r="17">
      <c t="s" r="A17" s="3">
        <v>596</v>
      </c>
    </row>
    <row spans="1:4" r="18">
      <c t="s" r="A18" s="4">
        <v>597</v>
      </c>
      <c t="n" r="B18" s="5">
        <v>641399</v>
      </c>
    </row>
    <row spans="1:4" r="19">
      <c t="s" r="A19" s="4">
        <v>598</v>
      </c>
      <c t="n" r="B19" s="5">
        <v>296231</v>
      </c>
    </row>
    <row spans="1:4" r="20">
      <c t="s" r="A20" s="4">
        <v>599</v>
      </c>
      <c t="n" r="B20" s="5">
        <v>-285063</v>
      </c>
    </row>
    <row spans="1:4" r="21">
      <c t="s" r="A21" s="4">
        <v>600</v>
      </c>
      <c t="n" r="B21" s="5">
        <v>-77417</v>
      </c>
    </row>
    <row spans="1:4" r="22">
      <c t="s" r="A22" s="4">
        <v>601</v>
      </c>
      <c t="n" r="B22" s="5">
        <v>575150</v>
      </c>
      <c t="n" r="C22" s="5">
        <v>641399</v>
      </c>
    </row>
    <row spans="1:4" r="23">
      <c t="s" r="A23" s="4">
        <v>602</v>
      </c>
      <c t="n" r="B23" s="7">
        <v>29.46</v>
      </c>
    </row>
    <row spans="1:4" r="24">
      <c t="s" r="A24" s="4">
        <v>603</v>
      </c>
      <c t="n" r="B24" s="18">
        <v>38.23</v>
      </c>
    </row>
    <row spans="1:4" r="25">
      <c t="s" r="A25" s="4">
        <v>604</v>
      </c>
      <c t="n" r="B25" s="18">
        <v>29.39</v>
      </c>
    </row>
    <row spans="1:4" r="26">
      <c t="s" r="A26" s="4">
        <v>605</v>
      </c>
      <c t="n" r="B26" s="18">
        <v>30.84</v>
      </c>
    </row>
    <row spans="1:4" r="27">
      <c t="s" r="A27" s="4">
        <v>606</v>
      </c>
      <c t="n" r="B27" s="7">
        <v>33.83</v>
      </c>
      <c t="n" r="C27" s="7">
        <v>29.46</v>
      </c>
    </row>
    <row spans="1:4" r="28">
      <c t="s" r="A28" s="3">
        <v>607</v>
      </c>
    </row>
    <row spans="1:4" r="29">
      <c t="s" r="A29" s="4">
        <v>608</v>
      </c>
      <c t="n" r="B29" s="6">
        <v>8114000</v>
      </c>
    </row>
    <row spans="1:4" r="30">
      <c t="s" r="A30" s="4">
        <v>609</v>
      </c>
      <c t="s" r="B30" s="4">
        <v>416</v>
      </c>
    </row>
    <row spans="1:4" r="31">
      <c t="s" r="A31" s="3">
        <v>610</v>
      </c>
    </row>
    <row spans="1:4" r="32">
      <c t="s" r="A32" s="4">
        <v>600</v>
      </c>
      <c t="n" r="B32" s="5">
        <v>-77417</v>
      </c>
    </row>
    <row spans="1:4" r="33">
      <c t="s" r="A33" s="3">
        <v>611</v>
      </c>
    </row>
    <row spans="1:4" r="34">
      <c t="s" r="A34" s="4">
        <v>612</v>
      </c>
      <c t="s" r="B34" s="4">
        <v>613</v>
      </c>
      <c t="s" r="C34" s="4">
        <v>614</v>
      </c>
      <c t="s" r="D34" s="4">
        <v>615</v>
      </c>
    </row>
    <row spans="1:4" r="35">
      <c t="s" r="A35" s="4">
        <v>616</v>
      </c>
      <c t="s" r="B35" s="4">
        <v>617</v>
      </c>
      <c t="s" r="C35" s="4">
        <v>618</v>
      </c>
      <c t="s" r="D35" s="4">
        <v>619</v>
      </c>
    </row>
    <row spans="1:4" r="36">
      <c t="s" r="A36" s="4">
        <v>620</v>
      </c>
      <c t="s" r="B36" s="4">
        <v>621</v>
      </c>
      <c t="s" r="C36" s="4">
        <v>622</v>
      </c>
      <c t="s" r="D36" s="4">
        <v>623</v>
      </c>
    </row>
    <row spans="1:4" r="37">
      <c t="s" r="A37" s="4">
        <v>624</v>
      </c>
      <c t="s" r="B37" s="4">
        <v>416</v>
      </c>
      <c t="s" r="C37" s="4">
        <v>416</v>
      </c>
      <c t="s" r="D37" s="4">
        <v>416</v>
      </c>
    </row>
    <row spans="1:4" r="38">
      <c t="s" r="A38" s="4">
        <v>625</v>
      </c>
    </row>
    <row spans="1:4" r="39">
      <c t="s" r="A39" s="3">
        <v>582</v>
      </c>
    </row>
    <row spans="1:4" r="40">
      <c t="s" r="A40" s="4">
        <v>626</v>
      </c>
      <c t="s" r="B40" s="4">
        <v>627</v>
      </c>
    </row>
    <row spans="1:4" r="41">
      <c t="s" r="A41" s="4">
        <v>592</v>
      </c>
      <c t="s" r="B41" s="4">
        <v>628</v>
      </c>
    </row>
    <row spans="1:4" r="42">
      <c t="s" r="A42" s="4">
        <v>594</v>
      </c>
      <c t="s" r="B42" s="4">
        <v>629</v>
      </c>
    </row>
    <row spans="1:4" r="43">
      <c t="s" r="A43" s="3">
        <v>596</v>
      </c>
    </row>
    <row spans="1:4" r="44">
      <c t="s" r="A44" s="4">
        <v>600</v>
      </c>
      <c t="n" r="B44" s="5">
        <v>-19313</v>
      </c>
    </row>
    <row spans="1:4" r="45">
      <c t="s" r="A45" s="3">
        <v>630</v>
      </c>
    </row>
    <row spans="1:4" r="46">
      <c t="s" r="A46" s="4">
        <v>631</v>
      </c>
      <c t="n" r="B46" s="5">
        <v>744824</v>
      </c>
    </row>
    <row spans="1:4" r="47">
      <c t="s" r="A47" s="4">
        <v>598</v>
      </c>
      <c t="n" r="B47" s="5">
        <v>0</v>
      </c>
    </row>
    <row spans="1:4" r="48">
      <c t="s" r="A48" s="4">
        <v>632</v>
      </c>
      <c t="n" r="B48" s="5">
        <v>-211956</v>
      </c>
    </row>
    <row spans="1:4" r="49">
      <c t="s" r="A49" s="4">
        <v>600</v>
      </c>
      <c t="n" r="B49" s="5">
        <v>-20546</v>
      </c>
    </row>
    <row spans="1:4" r="50">
      <c t="s" r="A50" s="4">
        <v>633</v>
      </c>
      <c t="n" r="B50" s="5">
        <v>512322</v>
      </c>
      <c t="n" r="C50" s="5">
        <v>744824</v>
      </c>
    </row>
    <row spans="1:4" r="51">
      <c t="s" r="A51" s="4">
        <v>634</v>
      </c>
      <c t="n" r="B51" s="5">
        <v>199880</v>
      </c>
    </row>
    <row spans="1:4" r="52">
      <c t="s" r="A52" s="4">
        <v>635</v>
      </c>
      <c t="n" r="B52" s="7">
        <v>37.76</v>
      </c>
    </row>
    <row spans="1:4" r="53">
      <c t="s" r="A53" s="4">
        <v>636</v>
      </c>
      <c t="n" r="B53" s="5">
        <v>0</v>
      </c>
    </row>
    <row spans="1:4" r="54">
      <c t="s" r="A54" s="4">
        <v>637</v>
      </c>
      <c t="n" r="B54" s="18">
        <v>35.54</v>
      </c>
    </row>
    <row spans="1:4" r="55">
      <c t="s" r="A55" s="4">
        <v>638</v>
      </c>
      <c t="n" r="B55" s="18">
        <v>39.08</v>
      </c>
    </row>
    <row spans="1:4" r="56">
      <c t="s" r="A56" s="4">
        <v>639</v>
      </c>
      <c t="n" r="B56" s="18">
        <v>38.62</v>
      </c>
      <c t="n" r="C56" s="7">
        <v>37.76</v>
      </c>
    </row>
    <row spans="1:4" r="57">
      <c t="s" r="A57" s="4">
        <v>640</v>
      </c>
      <c t="n" r="B57" s="7">
        <v>38.43</v>
      </c>
    </row>
    <row spans="1:4" r="58">
      <c t="s" r="A58" s="4">
        <v>641</v>
      </c>
      <c t="s" r="B58" s="4">
        <v>642</v>
      </c>
    </row>
    <row spans="1:4" r="59">
      <c t="s" r="A59" s="4">
        <v>643</v>
      </c>
      <c t="n" r="B59" s="6">
        <v>2699</v>
      </c>
    </row>
    <row spans="1:4" r="60">
      <c t="s" r="A60" s="4">
        <v>644</v>
      </c>
      <c t="s" r="B60" s="4">
        <v>642</v>
      </c>
    </row>
    <row spans="1:4" r="61">
      <c t="s" r="A61" s="4">
        <v>645</v>
      </c>
      <c t="n" r="B61" s="6">
        <v>1091</v>
      </c>
    </row>
    <row spans="1:4" r="62">
      <c t="s" r="A62" s="4">
        <v>646</v>
      </c>
      <c t="n" r="B62" s="6">
        <v>1653000</v>
      </c>
      <c t="n" r="C62" s="6">
        <v>294000</v>
      </c>
      <c t="n" r="D62" s="6">
        <v>57000</v>
      </c>
    </row>
    <row spans="1:4" r="63">
      <c t="s" r="A63" s="3">
        <v>610</v>
      </c>
    </row>
    <row spans="1:4" r="64">
      <c t="s" r="A64" s="4">
        <v>597</v>
      </c>
      <c t="n" r="B64" s="5">
        <v>331755</v>
      </c>
    </row>
    <row spans="1:4" r="65">
      <c t="s" r="A65" s="4">
        <v>598</v>
      </c>
      <c t="n" r="B65" s="5">
        <v>0</v>
      </c>
    </row>
    <row spans="1:4" r="66">
      <c t="s" r="A66" s="4">
        <v>599</v>
      </c>
      <c t="n" r="B66" s="5">
        <v>0</v>
      </c>
    </row>
    <row spans="1:4" r="67">
      <c t="s" r="A67" s="4">
        <v>600</v>
      </c>
      <c t="n" r="B67" s="5">
        <v>-19313</v>
      </c>
    </row>
    <row spans="1:4" r="68">
      <c t="s" r="A68" s="4">
        <v>601</v>
      </c>
      <c t="n" r="B68" s="5">
        <v>312442</v>
      </c>
      <c t="n" r="C68" s="5">
        <v>331755</v>
      </c>
    </row>
    <row spans="1:4" r="69">
      <c t="s" r="A69" s="4">
        <v>602</v>
      </c>
      <c t="n" r="B69" s="7">
        <v>11.29</v>
      </c>
    </row>
    <row spans="1:4" r="70">
      <c t="s" r="A70" s="4">
        <v>603</v>
      </c>
      <c t="n" r="B70" s="5">
        <v>0</v>
      </c>
    </row>
    <row spans="1:4" r="71">
      <c t="s" r="A71" s="4">
        <v>604</v>
      </c>
      <c t="n" r="B71" s="5">
        <v>0</v>
      </c>
    </row>
    <row spans="1:4" r="72">
      <c t="s" r="A72" s="4">
        <v>605</v>
      </c>
      <c t="n" r="B72" s="18">
        <v>12.65</v>
      </c>
    </row>
    <row spans="1:4" r="73">
      <c t="s" r="A73" s="4">
        <v>606</v>
      </c>
      <c t="n" r="B73" s="7">
        <v>11.21</v>
      </c>
      <c t="n" r="C73" s="7">
        <v>11.29</v>
      </c>
    </row>
    <row spans="1:4" r="74">
      <c t="s" r="A74" s="4">
        <v>647</v>
      </c>
    </row>
    <row spans="1:4" r="75">
      <c t="s" r="A75" s="3">
        <v>582</v>
      </c>
    </row>
    <row spans="1:4" r="76">
      <c t="s" r="A76" s="4">
        <v>590</v>
      </c>
      <c t="n" r="B76" s="5">
        <v>150000</v>
      </c>
    </row>
    <row spans="1:4" r="77">
      <c t="s" r="A77" s="3">
        <v>648</v>
      </c>
    </row>
    <row spans="1:4" r="78">
      <c t="s" r="A78" s="4">
        <v>649</v>
      </c>
      <c t="n" r="B78" s="6">
        <v>60000</v>
      </c>
    </row>
    <row spans="1:4" r="79">
      <c t="s" r="A79" s="4">
        <v>650</v>
      </c>
      <c t="n" r="B79" s="6">
        <v>130000</v>
      </c>
    </row>
    <row spans="1:4" r="80">
      <c t="s" r="A80" s="4">
        <v>651</v>
      </c>
      <c t="n" r="B80" s="5">
        <v>17005</v>
      </c>
    </row>
    <row spans="1:4" r="81">
      <c t="s" r="A81" s="4">
        <v>652</v>
      </c>
      <c t="n" r="B81" s="6">
        <v>100000</v>
      </c>
    </row>
    <row spans="1:4" r="82">
      <c t="s" r="A82" s="4">
        <v>653</v>
      </c>
      <c t="n" r="B82" s="5">
        <v>22300</v>
      </c>
    </row>
    <row spans="1:4" r="83">
      <c t="s" r="A83" s="4">
        <v>654</v>
      </c>
      <c t="n" r="B83" s="5">
        <v>0</v>
      </c>
    </row>
    <row spans="1:4" r="84">
      <c t="s" r="A84" s="4">
        <v>655</v>
      </c>
      <c t="n" r="B84" s="5">
        <v>120503</v>
      </c>
    </row>
    <row spans="1:4" r="85">
      <c t="s" r="A85" s="4">
        <v>656</v>
      </c>
      <c t="n" r="B85" s="5">
        <v>374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7"/>
    <col customWidth="1" max="5" min="5" width="68"/>
    <col customWidth="1" max="6" min="6" width="24"/>
    <col customWidth="1" max="7" min="7" width="35"/>
    <col customWidth="1" max="8" min="8" width="11"/>
  </cols>
  <sheetData>
    <row spans="1:8" r="1">
      <c t="s" r="A1" s="1">
        <v>112</v>
      </c>
      <c t="s" r="B1" s="2">
        <v>113</v>
      </c>
      <c t="s" r="C1" s="2">
        <v>114</v>
      </c>
      <c t="s" r="D1" s="2">
        <v>115</v>
      </c>
      <c t="s" r="E1" s="2">
        <v>116</v>
      </c>
      <c t="s" r="F1" s="2">
        <v>117</v>
      </c>
      <c t="s" r="G1" s="2">
        <v>118</v>
      </c>
      <c t="s" r="H1" s="2">
        <v>119</v>
      </c>
    </row>
    <row spans="1:8" r="2">
      <c t="s" r="A2" s="4">
        <v>120</v>
      </c>
      <c t="n" r="B2" s="6">
        <v>36334</v>
      </c>
      <c t="n" r="C2" s="6">
        <v>48554</v>
      </c>
      <c t="n" r="D2" s="6">
        <v>676354</v>
      </c>
      <c t="n" r="E2" s="6">
        <v>-58658</v>
      </c>
      <c t="n" r="F2" s="6">
        <v>-243246</v>
      </c>
      <c t="n" r="G2" s="6">
        <v>3451</v>
      </c>
      <c t="n" r="H2" s="6">
        <v>462789</v>
      </c>
    </row>
    <row spans="1:8" r="3">
      <c t="s" r="A3" s="4">
        <v>93</v>
      </c>
      <c t="n" r="B3" s="5">
        <v>0</v>
      </c>
      <c t="n" r="C3" s="5">
        <v>0</v>
      </c>
      <c t="n" r="D3" s="5">
        <v>55276</v>
      </c>
      <c t="n" r="E3" s="5">
        <v>0</v>
      </c>
      <c t="n" r="F3" s="5">
        <v>0</v>
      </c>
      <c t="n" r="G3" s="5">
        <v>-639</v>
      </c>
      <c t="n" r="H3" s="5">
        <v>54637</v>
      </c>
    </row>
    <row spans="1:8" r="4">
      <c t="s" r="A4" s="4">
        <v>121</v>
      </c>
      <c t="n" r="B4" s="5">
        <v>0</v>
      </c>
      <c t="n" r="C4" s="5">
        <v>0</v>
      </c>
      <c t="n" r="D4" s="5">
        <v>0</v>
      </c>
      <c t="n" r="E4" s="5">
        <v>-3327</v>
      </c>
      <c t="n" r="F4" s="5">
        <v>0</v>
      </c>
      <c t="n" r="G4" s="5">
        <v>0</v>
      </c>
      <c t="n" r="H4" s="5">
        <v>-3327</v>
      </c>
    </row>
    <row spans="1:8" r="5">
      <c t="s" r="A5" s="4">
        <v>122</v>
      </c>
      <c t="n" r="B5" s="5">
        <v>0</v>
      </c>
      <c t="n" r="C5" s="5">
        <v>0</v>
      </c>
      <c t="n" r="D5" s="5">
        <v>0</v>
      </c>
      <c t="n" r="E5" s="5">
        <v>-1895</v>
      </c>
      <c t="n" r="F5" s="5">
        <v>0</v>
      </c>
      <c t="n" r="G5" s="5">
        <v>-29</v>
      </c>
      <c t="n" r="H5" s="5">
        <v>-1924</v>
      </c>
    </row>
    <row spans="1:8" r="6">
      <c t="s" r="A6" s="4">
        <v>123</v>
      </c>
      <c t="n" r="B6" s="5">
        <v>0</v>
      </c>
      <c t="n" r="C6" s="5">
        <v>0</v>
      </c>
      <c t="n" r="D6" s="5">
        <v>0</v>
      </c>
      <c t="n" r="E6" s="5">
        <v>-1203</v>
      </c>
      <c t="n" r="F6" s="5">
        <v>0</v>
      </c>
      <c t="n" r="G6" s="5">
        <v>0</v>
      </c>
      <c t="n" r="H6" s="5">
        <v>-1203</v>
      </c>
    </row>
    <row spans="1:8" r="7">
      <c t="s" r="A7" s="4">
        <v>124</v>
      </c>
      <c t="n" r="H7" s="5">
        <v>48183</v>
      </c>
    </row>
    <row spans="1:8" r="8">
      <c t="s" r="A8" s="4">
        <v>125</v>
      </c>
      <c t="n" r="B8" s="5">
        <v>0</v>
      </c>
      <c t="n" r="C8" s="5">
        <v>5472</v>
      </c>
      <c t="n" r="D8" s="5">
        <v>0</v>
      </c>
      <c t="n" r="E8" s="5">
        <v>0</v>
      </c>
      <c t="n" r="F8" s="5">
        <v>0</v>
      </c>
      <c t="n" r="G8" s="5">
        <v>0</v>
      </c>
      <c t="n" r="H8" s="5">
        <v>5472</v>
      </c>
    </row>
    <row spans="1:8" r="9">
      <c t="s" r="A9" s="4">
        <v>126</v>
      </c>
      <c t="n" r="B9" s="5">
        <v>0</v>
      </c>
      <c t="n" r="C9" s="5">
        <v>0</v>
      </c>
      <c t="n" r="D9" s="5">
        <v>0</v>
      </c>
      <c t="n" r="E9" s="5">
        <v>0</v>
      </c>
      <c t="n" r="F9" s="5">
        <v>-31017</v>
      </c>
      <c t="n" r="G9" s="5">
        <v>0</v>
      </c>
      <c t="n" r="H9" s="5">
        <v>-31017</v>
      </c>
    </row>
    <row spans="1:8" r="10">
      <c t="s" r="A10" s="4">
        <v>127</v>
      </c>
      <c t="n" r="B10" s="5">
        <v>0</v>
      </c>
      <c t="n" r="C10" s="5">
        <v>-6426</v>
      </c>
      <c t="n" r="D10" s="5">
        <v>0</v>
      </c>
      <c t="n" r="E10" s="5">
        <v>0</v>
      </c>
      <c t="n" r="F10" s="5">
        <v>6057</v>
      </c>
      <c t="n" r="G10" s="5">
        <v>0</v>
      </c>
      <c t="n" r="H10" s="5">
        <v>-369</v>
      </c>
    </row>
    <row spans="1:8" r="11">
      <c t="s" r="A11" s="4">
        <v>128</v>
      </c>
      <c t="n" r="C11" s="5">
        <v>293</v>
      </c>
      <c t="n" r="F11" s="5">
        <v>-293</v>
      </c>
    </row>
    <row spans="1:8" r="12">
      <c t="s" r="A12" s="4">
        <v>129</v>
      </c>
      <c t="n" r="B12" s="5">
        <v>0</v>
      </c>
      <c t="n" r="C12" s="5">
        <v>0</v>
      </c>
      <c t="n" r="D12" s="5">
        <v>-10325</v>
      </c>
      <c t="n" r="E12" s="5">
        <v>0</v>
      </c>
      <c t="n" r="F12" s="5">
        <v>0</v>
      </c>
      <c t="n" r="G12" s="5">
        <v>0</v>
      </c>
      <c t="n" r="H12" s="5">
        <v>-10325</v>
      </c>
    </row>
    <row spans="1:8" r="13">
      <c t="s" r="A13" s="4">
        <v>130</v>
      </c>
      <c t="n" r="B13" s="5">
        <v>0</v>
      </c>
      <c t="n" r="C13" s="5">
        <v>0</v>
      </c>
      <c t="n" r="D13" s="5">
        <v>0</v>
      </c>
      <c t="n" r="E13" s="5">
        <v>0</v>
      </c>
      <c t="n" r="F13" s="5">
        <v>0</v>
      </c>
      <c t="n" r="G13" s="5">
        <v>-170</v>
      </c>
      <c t="n" r="H13" s="5">
        <v>-170</v>
      </c>
    </row>
    <row spans="1:8" r="14">
      <c t="s" r="A14" s="4">
        <v>131</v>
      </c>
      <c t="n" r="B14" s="5">
        <v>36334</v>
      </c>
      <c t="n" r="C14" s="5">
        <v>47893</v>
      </c>
      <c t="n" r="D14" s="5">
        <v>721305</v>
      </c>
      <c t="n" r="E14" s="5">
        <v>-65083</v>
      </c>
      <c t="n" r="F14" s="5">
        <v>-268499</v>
      </c>
      <c t="n" r="G14" s="5">
        <v>2613</v>
      </c>
      <c t="n" r="H14" s="5">
        <v>474563</v>
      </c>
    </row>
    <row spans="1:8" r="15">
      <c t="s" r="A15" s="4">
        <v>93</v>
      </c>
      <c t="n" r="B15" s="5">
        <v>0</v>
      </c>
      <c t="n" r="C15" s="5">
        <v>0</v>
      </c>
      <c t="n" r="D15" s="5">
        <v>54121</v>
      </c>
      <c t="n" r="E15" s="5">
        <v>0</v>
      </c>
      <c t="n" r="F15" s="5">
        <v>0</v>
      </c>
      <c t="n" r="G15" s="5">
        <v>-116</v>
      </c>
      <c t="n" r="H15" s="5">
        <v>54005</v>
      </c>
    </row>
    <row spans="1:8" r="16">
      <c t="s" r="A16" s="4">
        <v>121</v>
      </c>
      <c t="n" r="B16" s="5">
        <v>0</v>
      </c>
      <c t="n" r="C16" s="5">
        <v>0</v>
      </c>
      <c t="n" r="D16" s="5">
        <v>0</v>
      </c>
      <c t="n" r="E16" s="5">
        <v>29347</v>
      </c>
      <c t="n" r="F16" s="5">
        <v>0</v>
      </c>
      <c t="n" r="G16" s="5">
        <v>0</v>
      </c>
      <c t="n" r="H16" s="5">
        <v>29347</v>
      </c>
    </row>
    <row spans="1:8" r="17">
      <c t="s" r="A17" s="4">
        <v>122</v>
      </c>
      <c t="n" r="B17" s="5">
        <v>0</v>
      </c>
      <c t="n" r="C17" s="5">
        <v>0</v>
      </c>
      <c t="n" r="D17" s="5">
        <v>0</v>
      </c>
      <c t="n" r="E17" s="5">
        <v>3779</v>
      </c>
      <c t="n" r="F17" s="5">
        <v>0</v>
      </c>
      <c t="n" r="G17" s="5">
        <v>82</v>
      </c>
      <c t="n" r="H17" s="5">
        <v>3861</v>
      </c>
    </row>
    <row spans="1:8" r="18">
      <c t="s" r="A18" s="4">
        <v>123</v>
      </c>
      <c t="n" r="B18" s="5">
        <v>0</v>
      </c>
      <c t="n" r="C18" s="5">
        <v>0</v>
      </c>
      <c t="n" r="D18" s="5">
        <v>0</v>
      </c>
      <c t="n" r="E18" s="5">
        <v>5017</v>
      </c>
      <c t="n" r="F18" s="5">
        <v>0</v>
      </c>
      <c t="n" r="G18" s="5">
        <v>0</v>
      </c>
      <c t="n" r="H18" s="5">
        <v>5017</v>
      </c>
    </row>
    <row spans="1:8" r="19">
      <c t="s" r="A19" s="4">
        <v>124</v>
      </c>
      <c t="n" r="H19" s="5">
        <v>92230</v>
      </c>
    </row>
    <row spans="1:8" r="20">
      <c t="s" r="A20" s="4">
        <v>125</v>
      </c>
      <c t="n" r="B20" s="5">
        <v>0</v>
      </c>
      <c t="n" r="C20" s="5">
        <v>5562</v>
      </c>
      <c t="n" r="D20" s="5">
        <v>0</v>
      </c>
      <c t="n" r="E20" s="5">
        <v>0</v>
      </c>
      <c t="n" r="F20" s="5">
        <v>0</v>
      </c>
      <c t="n" r="G20" s="5">
        <v>0</v>
      </c>
      <c t="n" r="H20" s="5">
        <v>5562</v>
      </c>
    </row>
    <row spans="1:8" r="21">
      <c t="s" r="A21" s="4">
        <v>126</v>
      </c>
      <c t="n" r="B21" s="5">
        <v>0</v>
      </c>
      <c t="n" r="C21" s="5">
        <v>0</v>
      </c>
      <c t="n" r="D21" s="5">
        <v>0</v>
      </c>
      <c t="n" r="E21" s="5">
        <v>0</v>
      </c>
      <c t="n" r="F21" s="5">
        <v>-21622</v>
      </c>
      <c t="n" r="G21" s="5">
        <v>0</v>
      </c>
      <c t="n" r="H21" s="5">
        <v>-21622</v>
      </c>
    </row>
    <row spans="1:8" r="22">
      <c t="s" r="A22" s="4">
        <v>127</v>
      </c>
      <c t="n" r="B22" s="5">
        <v>0</v>
      </c>
      <c t="n" r="C22" s="5">
        <v>-8125</v>
      </c>
      <c t="n" r="D22" s="5">
        <v>0</v>
      </c>
      <c t="n" r="E22" s="5">
        <v>0</v>
      </c>
      <c t="n" r="F22" s="5">
        <v>9100</v>
      </c>
      <c t="n" r="G22" s="5">
        <v>0</v>
      </c>
      <c t="n" r="H22" s="5">
        <v>975</v>
      </c>
    </row>
    <row spans="1:8" r="23">
      <c t="s" r="A23" s="4">
        <v>128</v>
      </c>
      <c t="n" r="C23" s="5">
        <v>1985</v>
      </c>
      <c t="n" r="F23" s="5">
        <v>-1985</v>
      </c>
    </row>
    <row spans="1:8" r="24">
      <c t="s" r="A24" s="4">
        <v>129</v>
      </c>
      <c t="n" r="B24" s="5">
        <v>0</v>
      </c>
      <c t="n" r="C24" s="5">
        <v>0</v>
      </c>
      <c t="n" r="D24" s="5">
        <v>-11282</v>
      </c>
      <c t="n" r="E24" s="5">
        <v>0</v>
      </c>
      <c t="n" r="F24" s="5">
        <v>0</v>
      </c>
      <c t="n" r="G24" s="5">
        <v>0</v>
      </c>
      <c t="n" r="H24" s="5">
        <v>-11282</v>
      </c>
    </row>
    <row spans="1:8" r="25">
      <c t="s" r="A25" s="4">
        <v>130</v>
      </c>
      <c t="n" r="B25" s="5">
        <v>0</v>
      </c>
      <c t="n" r="C25" s="5">
        <v>0</v>
      </c>
      <c t="n" r="D25" s="5">
        <v>0</v>
      </c>
      <c t="n" r="E25" s="5">
        <v>0</v>
      </c>
      <c t="n" r="F25" s="5">
        <v>0</v>
      </c>
      <c t="n" r="G25" s="5">
        <v>-767</v>
      </c>
      <c t="n" r="H25" s="5">
        <v>-767</v>
      </c>
    </row>
    <row spans="1:8" r="26">
      <c t="s" r="A26" s="4">
        <v>132</v>
      </c>
      <c t="n" r="D26" s="5">
        <v>4980</v>
      </c>
      <c t="n" r="G26" s="5">
        <v>1653</v>
      </c>
      <c t="n" r="H26" s="5">
        <v>6633</v>
      </c>
    </row>
    <row spans="1:8" r="27">
      <c t="s" r="A27" s="4">
        <v>133</v>
      </c>
      <c t="n" r="B27" s="5">
        <v>36334</v>
      </c>
      <c t="n" r="C27" s="5">
        <v>47315</v>
      </c>
      <c t="n" r="D27" s="5">
        <v>769124</v>
      </c>
      <c t="n" r="E27" s="5">
        <v>-26940</v>
      </c>
      <c t="n" r="F27" s="5">
        <v>-283006</v>
      </c>
      <c t="n" r="G27" s="5">
        <v>3465</v>
      </c>
      <c t="n" r="H27" s="5">
        <v>546292</v>
      </c>
    </row>
    <row spans="1:8" r="28">
      <c t="s" r="A28" s="4">
        <v>93</v>
      </c>
      <c t="n" r="B28" s="5">
        <v>0</v>
      </c>
      <c t="n" r="C28" s="5">
        <v>0</v>
      </c>
      <c t="n" r="D28" s="5">
        <v>42625</v>
      </c>
      <c t="n" r="E28" s="5">
        <v>0</v>
      </c>
      <c t="n" r="F28" s="5">
        <v>0</v>
      </c>
      <c t="n" r="G28" s="5">
        <v>646</v>
      </c>
      <c t="n" r="H28" s="5">
        <v>43271</v>
      </c>
    </row>
    <row spans="1:8" r="29">
      <c t="s" r="A29" s="4">
        <v>121</v>
      </c>
      <c t="n" r="B29" s="5">
        <v>0</v>
      </c>
      <c t="n" r="C29" s="5">
        <v>0</v>
      </c>
      <c t="n" r="D29" s="5">
        <v>0</v>
      </c>
      <c t="n" r="E29" s="5">
        <v>-9551</v>
      </c>
      <c t="n" r="F29" s="5">
        <v>0</v>
      </c>
      <c t="n" r="G29" s="5">
        <v>0</v>
      </c>
      <c t="n" r="H29" s="5">
        <v>-9551</v>
      </c>
    </row>
    <row spans="1:8" r="30">
      <c t="s" r="A30" s="4">
        <v>122</v>
      </c>
      <c t="n" r="B30" s="5">
        <v>0</v>
      </c>
      <c t="n" r="C30" s="5">
        <v>0</v>
      </c>
      <c t="n" r="D30" s="5">
        <v>0</v>
      </c>
      <c t="n" r="E30" s="5">
        <v>-31081</v>
      </c>
      <c t="n" r="F30" s="5">
        <v>0</v>
      </c>
      <c t="n" r="G30" s="5">
        <v>115</v>
      </c>
      <c t="n" r="H30" s="5">
        <v>-30966</v>
      </c>
    </row>
    <row spans="1:8" r="31">
      <c t="s" r="A31" s="4">
        <v>123</v>
      </c>
      <c t="n" r="B31" s="5">
        <v>0</v>
      </c>
      <c t="n" r="C31" s="5">
        <v>0</v>
      </c>
      <c t="n" r="D31" s="5">
        <v>0</v>
      </c>
      <c t="n" r="E31" s="5">
        <v>755</v>
      </c>
      <c t="n" r="F31" s="5">
        <v>0</v>
      </c>
      <c t="n" r="G31" s="5">
        <v>0</v>
      </c>
      <c t="n" r="H31" s="5">
        <v>755</v>
      </c>
    </row>
    <row spans="1:8" r="32">
      <c t="s" r="A32" s="4">
        <v>124</v>
      </c>
      <c t="n" r="H32" s="5">
        <v>3509</v>
      </c>
    </row>
    <row spans="1:8" r="33">
      <c t="s" r="A33" s="4">
        <v>125</v>
      </c>
      <c t="n" r="B33" s="5">
        <v>0</v>
      </c>
      <c t="n" r="C33" s="5">
        <v>6812</v>
      </c>
      <c t="n" r="D33" s="5">
        <v>0</v>
      </c>
      <c t="n" r="E33" s="5">
        <v>0</v>
      </c>
      <c t="n" r="F33" s="5">
        <v>0</v>
      </c>
      <c t="n" r="G33" s="5">
        <v>0</v>
      </c>
      <c t="n" r="H33" s="5">
        <v>6812</v>
      </c>
    </row>
    <row spans="1:8" r="34">
      <c t="s" r="A34" s="4">
        <v>126</v>
      </c>
      <c t="n" r="B34" s="5">
        <v>0</v>
      </c>
      <c t="n" r="C34" s="5">
        <v>0</v>
      </c>
      <c t="n" r="D34" s="5">
        <v>0</v>
      </c>
      <c t="n" r="E34" s="5">
        <v>0</v>
      </c>
      <c t="n" r="F34" s="5">
        <v>-9905</v>
      </c>
      <c t="n" r="G34" s="5">
        <v>0</v>
      </c>
      <c t="n" r="H34" s="5">
        <v>-9905</v>
      </c>
    </row>
    <row spans="1:8" r="35">
      <c t="s" r="A35" s="4">
        <v>127</v>
      </c>
      <c t="n" r="B35" s="5">
        <v>0</v>
      </c>
      <c t="n" r="C35" s="5">
        <v>55942</v>
      </c>
      <c t="n" r="D35" s="5">
        <v>0</v>
      </c>
      <c t="n" r="E35" s="5">
        <v>0</v>
      </c>
      <c t="n" r="F35" s="5">
        <v>186117</v>
      </c>
      <c t="n" r="G35" s="5">
        <v>0</v>
      </c>
      <c t="n" r="H35" s="5">
        <v>242059</v>
      </c>
    </row>
    <row spans="1:8" r="36">
      <c t="s" r="A36" s="4">
        <v>128</v>
      </c>
      <c t="n" r="C36" s="5">
        <v>3156</v>
      </c>
      <c t="n" r="F36" s="5">
        <v>-3156</v>
      </c>
    </row>
    <row spans="1:8" r="37">
      <c t="s" r="A37" s="4">
        <v>129</v>
      </c>
      <c t="n" r="B37" s="5">
        <v>0</v>
      </c>
      <c t="n" r="C37" s="5">
        <v>0</v>
      </c>
      <c t="n" r="D37" s="5">
        <v>-13396</v>
      </c>
      <c t="n" r="E37" s="5">
        <v>0</v>
      </c>
      <c t="n" r="F37" s="5">
        <v>0</v>
      </c>
      <c t="n" r="G37" s="5">
        <v>0</v>
      </c>
      <c t="n" r="H37" s="5">
        <v>-13396</v>
      </c>
    </row>
    <row spans="1:8" r="38">
      <c t="s" r="A38" s="4">
        <v>130</v>
      </c>
      <c t="n" r="B38" s="5">
        <v>0</v>
      </c>
      <c t="n" r="C38" s="5">
        <v>0</v>
      </c>
      <c t="n" r="D38" s="5">
        <v>0</v>
      </c>
      <c t="n" r="E38" s="5">
        <v>0</v>
      </c>
      <c t="n" r="F38" s="5">
        <v>0</v>
      </c>
      <c t="n" r="G38" s="5">
        <v>-165</v>
      </c>
      <c t="n" r="H38" s="5">
        <v>-165</v>
      </c>
    </row>
    <row spans="1:8" r="39">
      <c t="s" r="A39" s="4">
        <v>134</v>
      </c>
      <c t="n" r="B39" s="6">
        <v>36334</v>
      </c>
      <c t="n" r="C39" s="6">
        <v>113225</v>
      </c>
      <c t="n" r="D39" s="6">
        <v>798353</v>
      </c>
      <c t="n" r="E39" s="6">
        <v>-66817</v>
      </c>
      <c t="n" r="F39" s="6">
        <v>-109950</v>
      </c>
      <c t="n" r="G39" s="6">
        <v>4061</v>
      </c>
      <c t="n" r="H39" s="6">
        <v>7752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57</v>
      </c>
      <c t="s" r="B1" s="2">
        <v>379</v>
      </c>
      <c t="s" r="J1" s="2">
        <v>1</v>
      </c>
    </row>
    <row spans="1:12" r="2">
      <c t="s" r="B2" s="2">
        <v>2</v>
      </c>
      <c t="s" r="C2" s="2">
        <v>658</v>
      </c>
      <c t="s" r="D2" s="2">
        <v>4</v>
      </c>
      <c t="s" r="E2" s="2">
        <v>659</v>
      </c>
      <c t="s" r="F2" s="2">
        <v>32</v>
      </c>
      <c t="s" r="G2" s="2">
        <v>660</v>
      </c>
      <c t="s" r="H2" s="2">
        <v>661</v>
      </c>
      <c t="s" r="I2" s="2">
        <v>662</v>
      </c>
      <c t="s" r="J2" s="2">
        <v>2</v>
      </c>
      <c t="s" r="K2" s="2">
        <v>32</v>
      </c>
      <c t="s" r="L2" s="2">
        <v>80</v>
      </c>
    </row>
    <row spans="1:12" r="3">
      <c t="s" r="A3" s="3">
        <v>206</v>
      </c>
    </row>
    <row spans="1:12" r="4">
      <c t="s" r="A4" s="4">
        <v>663</v>
      </c>
      <c t="n" r="B4" s="6">
        <v>4805</v>
      </c>
      <c t="n" r="C4" s="6">
        <v>19041</v>
      </c>
      <c t="n" r="D4" s="6">
        <v>10992</v>
      </c>
      <c t="n" r="E4" s="6">
        <v>7787</v>
      </c>
      <c t="n" r="F4" s="6">
        <v>14228</v>
      </c>
      <c t="n" r="G4" s="6">
        <v>17763</v>
      </c>
      <c t="n" r="H4" s="6">
        <v>13989</v>
      </c>
      <c t="n" r="I4" s="6">
        <v>8141</v>
      </c>
      <c t="n" r="J4" s="6">
        <v>42625</v>
      </c>
      <c t="n" r="K4" s="6">
        <v>54121</v>
      </c>
      <c t="n" r="L4" s="6">
        <v>55276</v>
      </c>
    </row>
    <row spans="1:12" r="5">
      <c t="s" r="A5" s="4">
        <v>664</v>
      </c>
      <c t="n" r="J5" s="5">
        <v>121</v>
      </c>
      <c t="n" r="K5" s="5">
        <v>583</v>
      </c>
      <c t="n" r="L5" s="5">
        <v>861</v>
      </c>
    </row>
    <row spans="1:12" r="6">
      <c t="s" r="A6" s="4">
        <v>665</v>
      </c>
      <c t="n" r="J6" s="6">
        <v>42504</v>
      </c>
      <c t="n" r="K6" s="6">
        <v>53538</v>
      </c>
      <c t="n" r="L6" s="6">
        <v>54415</v>
      </c>
    </row>
    <row spans="1:12" r="7">
      <c t="s" r="A7" s="3">
        <v>666</v>
      </c>
    </row>
    <row spans="1:12" r="8">
      <c t="s" r="A8" s="4">
        <v>667</v>
      </c>
      <c t="n" r="J8" s="5">
        <v>28209</v>
      </c>
      <c t="n" r="K8" s="5">
        <v>27255</v>
      </c>
      <c t="n" r="L8" s="5">
        <v>27753</v>
      </c>
    </row>
    <row spans="1:12" r="9">
      <c t="s" r="A9" s="4">
        <v>668</v>
      </c>
      <c t="n" r="J9" s="5">
        <v>274</v>
      </c>
      <c t="n" r="K9" s="5">
        <v>168</v>
      </c>
      <c t="n" r="L9" s="5">
        <v>86</v>
      </c>
    </row>
    <row spans="1:12" r="10">
      <c t="s" r="A10" s="4">
        <v>669</v>
      </c>
      <c t="n" r="J10" s="5">
        <v>28483</v>
      </c>
      <c t="n" r="K10" s="5">
        <v>27423</v>
      </c>
      <c t="n" r="L10" s="5">
        <v>27839</v>
      </c>
    </row>
    <row spans="1:12" r="11">
      <c t="s" r="A11" s="4">
        <v>625</v>
      </c>
    </row>
    <row spans="1:12" r="12">
      <c t="s" r="A12" s="3">
        <v>670</v>
      </c>
    </row>
    <row spans="1:12" r="13">
      <c t="s" r="A13" s="4">
        <v>671</v>
      </c>
      <c t="n" r="K13" s="5">
        <v>271075</v>
      </c>
      <c t="n" r="L13" s="5">
        <v>78294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2</v>
      </c>
      <c t="s" r="B1" s="2">
        <v>1</v>
      </c>
    </row>
    <row spans="1:4" r="2">
      <c t="s" r="B2" s="2">
        <v>2</v>
      </c>
      <c t="s" r="C2" s="2">
        <v>32</v>
      </c>
      <c t="s" r="D2" s="2">
        <v>80</v>
      </c>
    </row>
    <row spans="1:4" r="3">
      <c t="s" r="A3" s="3">
        <v>673</v>
      </c>
    </row>
    <row spans="1:4" r="4">
      <c t="s" r="A4" s="4">
        <v>674</v>
      </c>
      <c t="n" r="B4" s="6">
        <v>131753</v>
      </c>
      <c t="n" r="C4" s="6">
        <v>123713</v>
      </c>
    </row>
    <row spans="1:4" r="5">
      <c t="s" r="A5" s="3">
        <v>675</v>
      </c>
    </row>
    <row spans="1:4" r="6">
      <c t="s" r="A6" s="4">
        <v>676</v>
      </c>
      <c t="n" r="B6" s="5">
        <v>131753</v>
      </c>
      <c t="n" r="C6" s="5">
        <v>123713</v>
      </c>
    </row>
    <row spans="1:4" r="7">
      <c t="s" r="A7" s="3">
        <v>677</v>
      </c>
    </row>
    <row spans="1:4" r="8">
      <c t="s" r="A8" s="4">
        <v>676</v>
      </c>
      <c t="n" r="B8" s="5">
        <v>131753</v>
      </c>
      <c t="n" r="C8" s="5">
        <v>123713</v>
      </c>
    </row>
    <row spans="1:4" r="9">
      <c t="s" r="A9" s="4">
        <v>440</v>
      </c>
    </row>
    <row spans="1:4" r="10">
      <c t="s" r="A10" s="3">
        <v>673</v>
      </c>
    </row>
    <row spans="1:4" r="11">
      <c t="s" r="A11" s="4">
        <v>674</v>
      </c>
      <c t="n" r="B11" s="5">
        <v>106940</v>
      </c>
      <c t="n" r="C11" s="5">
        <v>93964</v>
      </c>
    </row>
    <row spans="1:4" r="12">
      <c t="s" r="A12" s="3">
        <v>675</v>
      </c>
    </row>
    <row spans="1:4" r="13">
      <c t="s" r="A13" s="4">
        <v>676</v>
      </c>
      <c t="n" r="B13" s="5">
        <v>106940</v>
      </c>
      <c t="n" r="C13" s="5">
        <v>93964</v>
      </c>
    </row>
    <row spans="1:4" r="14">
      <c t="s" r="A14" s="3">
        <v>677</v>
      </c>
    </row>
    <row spans="1:4" r="15">
      <c t="s" r="A15" s="4">
        <v>676</v>
      </c>
      <c t="n" r="B15" s="5">
        <v>106940</v>
      </c>
      <c t="n" r="C15" s="5">
        <v>93964</v>
      </c>
    </row>
    <row spans="1:4" r="16">
      <c t="s" r="A16" s="4">
        <v>441</v>
      </c>
    </row>
    <row spans="1:4" r="17">
      <c t="s" r="A17" s="3">
        <v>673</v>
      </c>
    </row>
    <row spans="1:4" r="18">
      <c t="s" r="A18" s="4">
        <v>674</v>
      </c>
      <c t="n" r="B18" s="5">
        <v>10483</v>
      </c>
      <c t="n" r="C18" s="5">
        <v>10807</v>
      </c>
    </row>
    <row spans="1:4" r="19">
      <c t="s" r="A19" s="3">
        <v>675</v>
      </c>
    </row>
    <row spans="1:4" r="20">
      <c t="s" r="A20" s="4">
        <v>676</v>
      </c>
      <c t="n" r="B20" s="5">
        <v>10483</v>
      </c>
      <c t="n" r="C20" s="5">
        <v>10807</v>
      </c>
    </row>
    <row spans="1:4" r="21">
      <c t="s" r="A21" s="3">
        <v>677</v>
      </c>
    </row>
    <row spans="1:4" r="22">
      <c t="s" r="A22" s="4">
        <v>676</v>
      </c>
      <c t="n" r="B22" s="5">
        <v>10483</v>
      </c>
      <c t="n" r="C22" s="5">
        <v>10807</v>
      </c>
    </row>
    <row spans="1:4" r="23">
      <c t="s" r="A23" s="4">
        <v>442</v>
      </c>
    </row>
    <row spans="1:4" r="24">
      <c t="s" r="A24" s="3">
        <v>673</v>
      </c>
    </row>
    <row spans="1:4" r="25">
      <c t="s" r="A25" s="4">
        <v>674</v>
      </c>
      <c t="n" r="B25" s="5">
        <v>14330</v>
      </c>
      <c t="n" r="C25" s="5">
        <v>18942</v>
      </c>
    </row>
    <row spans="1:4" r="26">
      <c t="s" r="A26" s="3">
        <v>675</v>
      </c>
    </row>
    <row spans="1:4" r="27">
      <c t="s" r="A27" s="4">
        <v>676</v>
      </c>
      <c t="n" r="B27" s="5">
        <v>14330</v>
      </c>
      <c t="n" r="C27" s="5">
        <v>18942</v>
      </c>
    </row>
    <row spans="1:4" r="28">
      <c t="s" r="A28" s="3">
        <v>677</v>
      </c>
    </row>
    <row spans="1:4" r="29">
      <c t="s" r="A29" s="4">
        <v>676</v>
      </c>
      <c t="n" r="B29" s="5">
        <v>14330</v>
      </c>
      <c t="n" r="C29" s="5">
        <v>18942</v>
      </c>
    </row>
    <row spans="1:4" r="30">
      <c t="s" r="A30" s="4">
        <v>678</v>
      </c>
    </row>
    <row spans="1:4" r="31">
      <c t="s" r="A31" s="3">
        <v>673</v>
      </c>
    </row>
    <row spans="1:4" r="32">
      <c t="s" r="A32" s="4">
        <v>674</v>
      </c>
      <c t="n" r="B32" s="5">
        <v>35310</v>
      </c>
      <c t="n" r="C32" s="5">
        <v>36127</v>
      </c>
    </row>
    <row spans="1:4" r="33">
      <c t="s" r="A33" s="3">
        <v>675</v>
      </c>
    </row>
    <row spans="1:4" r="34">
      <c t="s" r="A34" s="4">
        <v>676</v>
      </c>
      <c t="n" r="B34" s="5">
        <v>35310</v>
      </c>
      <c t="n" r="C34" s="5">
        <v>36127</v>
      </c>
    </row>
    <row spans="1:4" r="35">
      <c t="s" r="A35" s="3">
        <v>677</v>
      </c>
    </row>
    <row spans="1:4" r="36">
      <c t="s" r="A36" s="4">
        <v>676</v>
      </c>
      <c t="n" r="B36" s="5">
        <v>35310</v>
      </c>
      <c t="n" r="C36" s="5">
        <v>36127</v>
      </c>
    </row>
    <row spans="1:4" r="37">
      <c t="s" r="A37" s="4">
        <v>679</v>
      </c>
    </row>
    <row spans="1:4" r="38">
      <c t="s" r="A38" s="3">
        <v>673</v>
      </c>
    </row>
    <row spans="1:4" r="39">
      <c t="s" r="A39" s="4">
        <v>674</v>
      </c>
      <c t="n" r="B39" s="5">
        <v>35310</v>
      </c>
      <c t="n" r="C39" s="5">
        <v>36127</v>
      </c>
    </row>
    <row spans="1:4" r="40">
      <c t="s" r="A40" s="3">
        <v>675</v>
      </c>
    </row>
    <row spans="1:4" r="41">
      <c t="s" r="A41" s="4">
        <v>676</v>
      </c>
      <c t="n" r="B41" s="5">
        <v>35310</v>
      </c>
      <c t="n" r="C41" s="5">
        <v>36127</v>
      </c>
    </row>
    <row spans="1:4" r="42">
      <c t="s" r="A42" s="3">
        <v>677</v>
      </c>
    </row>
    <row spans="1:4" r="43">
      <c t="s" r="A43" s="4">
        <v>676</v>
      </c>
      <c t="n" r="B43" s="5">
        <v>35310</v>
      </c>
      <c t="n" r="C43" s="5">
        <v>36127</v>
      </c>
    </row>
    <row spans="1:4" r="44">
      <c t="s" r="A44" s="4">
        <v>680</v>
      </c>
    </row>
    <row spans="1:4" r="45">
      <c t="s" r="A45" s="3">
        <v>673</v>
      </c>
    </row>
    <row spans="1:4" r="46">
      <c t="s" r="A46" s="4">
        <v>674</v>
      </c>
      <c t="n" r="B46" s="5">
        <v>0</v>
      </c>
      <c t="n" r="C46" s="5">
        <v>0</v>
      </c>
    </row>
    <row spans="1:4" r="47">
      <c t="s" r="A47" s="3">
        <v>675</v>
      </c>
    </row>
    <row spans="1:4" r="48">
      <c t="s" r="A48" s="4">
        <v>676</v>
      </c>
      <c t="n" r="B48" s="5">
        <v>0</v>
      </c>
      <c t="n" r="C48" s="5">
        <v>0</v>
      </c>
    </row>
    <row spans="1:4" r="49">
      <c t="s" r="A49" s="3">
        <v>677</v>
      </c>
    </row>
    <row spans="1:4" r="50">
      <c t="s" r="A50" s="4">
        <v>676</v>
      </c>
      <c t="n" r="B50" s="5">
        <v>0</v>
      </c>
      <c t="n" r="C50" s="5">
        <v>0</v>
      </c>
    </row>
    <row spans="1:4" r="51">
      <c t="s" r="A51" s="4">
        <v>681</v>
      </c>
    </row>
    <row spans="1:4" r="52">
      <c t="s" r="A52" s="3">
        <v>673</v>
      </c>
    </row>
    <row spans="1:4" r="53">
      <c t="s" r="A53" s="4">
        <v>674</v>
      </c>
      <c t="n" r="B53" s="5">
        <v>0</v>
      </c>
      <c t="n" r="C53" s="5">
        <v>0</v>
      </c>
    </row>
    <row spans="1:4" r="54">
      <c t="s" r="A54" s="3">
        <v>675</v>
      </c>
    </row>
    <row spans="1:4" r="55">
      <c t="s" r="A55" s="4">
        <v>676</v>
      </c>
      <c t="n" r="B55" s="5">
        <v>0</v>
      </c>
      <c t="n" r="C55" s="5">
        <v>0</v>
      </c>
    </row>
    <row spans="1:4" r="56">
      <c t="s" r="A56" s="3">
        <v>677</v>
      </c>
    </row>
    <row spans="1:4" r="57">
      <c t="s" r="A57" s="4">
        <v>676</v>
      </c>
      <c t="n" r="B57" s="5">
        <v>0</v>
      </c>
      <c t="n" r="C57" s="5">
        <v>0</v>
      </c>
    </row>
    <row spans="1:4" r="58">
      <c t="s" r="A58" s="4">
        <v>682</v>
      </c>
    </row>
    <row spans="1:4" r="59">
      <c t="s" r="A59" s="3">
        <v>673</v>
      </c>
    </row>
    <row spans="1:4" r="60">
      <c t="s" r="A60" s="4">
        <v>674</v>
      </c>
      <c t="n" r="B60" s="5">
        <v>31674</v>
      </c>
      <c t="n" r="C60" s="5">
        <v>31827</v>
      </c>
    </row>
    <row spans="1:4" r="61">
      <c t="s" r="A61" s="3">
        <v>675</v>
      </c>
    </row>
    <row spans="1:4" r="62">
      <c t="s" r="A62" s="4">
        <v>676</v>
      </c>
      <c t="n" r="B62" s="5">
        <v>31674</v>
      </c>
      <c t="n" r="C62" s="5">
        <v>31827</v>
      </c>
    </row>
    <row spans="1:4" r="63">
      <c t="s" r="A63" s="3">
        <v>677</v>
      </c>
    </row>
    <row spans="1:4" r="64">
      <c t="s" r="A64" s="4">
        <v>676</v>
      </c>
      <c t="n" r="B64" s="5">
        <v>31674</v>
      </c>
      <c t="n" r="C64" s="5">
        <v>31827</v>
      </c>
    </row>
    <row spans="1:4" r="65">
      <c t="s" r="A65" s="4">
        <v>683</v>
      </c>
    </row>
    <row spans="1:4" r="66">
      <c t="s" r="A66" s="3">
        <v>673</v>
      </c>
    </row>
    <row spans="1:4" r="67">
      <c t="s" r="A67" s="4">
        <v>674</v>
      </c>
      <c t="n" r="B67" s="5">
        <v>30694</v>
      </c>
      <c t="n" r="C67" s="5">
        <v>30507</v>
      </c>
    </row>
    <row spans="1:4" r="68">
      <c t="s" r="A68" s="3">
        <v>675</v>
      </c>
    </row>
    <row spans="1:4" r="69">
      <c t="s" r="A69" s="4">
        <v>676</v>
      </c>
      <c t="n" r="B69" s="5">
        <v>30694</v>
      </c>
      <c t="n" r="C69" s="5">
        <v>30507</v>
      </c>
    </row>
    <row spans="1:4" r="70">
      <c t="s" r="A70" s="3">
        <v>677</v>
      </c>
    </row>
    <row spans="1:4" r="71">
      <c t="s" r="A71" s="4">
        <v>676</v>
      </c>
      <c t="n" r="B71" s="5">
        <v>30694</v>
      </c>
      <c t="n" r="C71" s="5">
        <v>30507</v>
      </c>
    </row>
    <row spans="1:4" r="72">
      <c t="s" r="A72" s="4">
        <v>684</v>
      </c>
    </row>
    <row spans="1:4" r="73">
      <c t="s" r="A73" s="3">
        <v>673</v>
      </c>
    </row>
    <row spans="1:4" r="74">
      <c t="s" r="A74" s="4">
        <v>674</v>
      </c>
      <c t="n" r="B74" s="5">
        <v>980</v>
      </c>
      <c t="n" r="C74" s="5">
        <v>1320</v>
      </c>
    </row>
    <row spans="1:4" r="75">
      <c t="s" r="A75" s="3">
        <v>675</v>
      </c>
    </row>
    <row spans="1:4" r="76">
      <c t="s" r="A76" s="4">
        <v>676</v>
      </c>
      <c t="n" r="B76" s="5">
        <v>980</v>
      </c>
      <c t="n" r="C76" s="5">
        <v>1320</v>
      </c>
    </row>
    <row spans="1:4" r="77">
      <c t="s" r="A77" s="3">
        <v>677</v>
      </c>
    </row>
    <row spans="1:4" r="78">
      <c t="s" r="A78" s="4">
        <v>676</v>
      </c>
      <c t="n" r="B78" s="5">
        <v>980</v>
      </c>
      <c t="n" r="C78" s="5">
        <v>1320</v>
      </c>
    </row>
    <row spans="1:4" r="79">
      <c t="s" r="A79" s="4">
        <v>685</v>
      </c>
    </row>
    <row spans="1:4" r="80">
      <c t="s" r="A80" s="3">
        <v>673</v>
      </c>
    </row>
    <row spans="1:4" r="81">
      <c t="s" r="A81" s="4">
        <v>674</v>
      </c>
      <c t="n" r="B81" s="5">
        <v>0</v>
      </c>
      <c t="n" r="C81" s="5">
        <v>0</v>
      </c>
    </row>
    <row spans="1:4" r="82">
      <c t="s" r="A82" s="3">
        <v>675</v>
      </c>
    </row>
    <row spans="1:4" r="83">
      <c t="s" r="A83" s="4">
        <v>676</v>
      </c>
      <c t="n" r="B83" s="5">
        <v>0</v>
      </c>
      <c t="n" r="C83" s="5">
        <v>0</v>
      </c>
    </row>
    <row spans="1:4" r="84">
      <c t="s" r="A84" s="3">
        <v>677</v>
      </c>
    </row>
    <row spans="1:4" r="85">
      <c t="s" r="A85" s="4">
        <v>676</v>
      </c>
      <c t="n" r="B85" s="5">
        <v>0</v>
      </c>
      <c t="n" r="C85" s="5">
        <v>0</v>
      </c>
    </row>
    <row spans="1:4" r="86">
      <c t="s" r="A86" s="4">
        <v>686</v>
      </c>
    </row>
    <row spans="1:4" r="87">
      <c t="s" r="A87" s="3">
        <v>673</v>
      </c>
    </row>
    <row spans="1:4" r="88">
      <c t="s" r="A88" s="4">
        <v>674</v>
      </c>
      <c t="n" r="B88" s="5">
        <v>29545</v>
      </c>
      <c t="n" r="C88" s="5">
        <v>27399</v>
      </c>
    </row>
    <row spans="1:4" r="89">
      <c t="s" r="A89" s="3">
        <v>675</v>
      </c>
    </row>
    <row spans="1:4" r="90">
      <c t="s" r="A90" s="4">
        <v>676</v>
      </c>
      <c t="n" r="B90" s="5">
        <v>29545</v>
      </c>
      <c t="n" r="C90" s="5">
        <v>27399</v>
      </c>
    </row>
    <row spans="1:4" r="91">
      <c t="s" r="A91" s="3">
        <v>677</v>
      </c>
    </row>
    <row spans="1:4" r="92">
      <c t="s" r="A92" s="4">
        <v>676</v>
      </c>
      <c t="n" r="B92" s="5">
        <v>29545</v>
      </c>
      <c t="n" r="C92" s="5">
        <v>27399</v>
      </c>
    </row>
    <row spans="1:4" r="93">
      <c t="s" r="A93" s="4">
        <v>687</v>
      </c>
    </row>
    <row spans="1:4" r="94">
      <c t="s" r="A94" s="3">
        <v>673</v>
      </c>
    </row>
    <row spans="1:4" r="95">
      <c t="s" r="A95" s="4">
        <v>674</v>
      </c>
      <c t="n" r="B95" s="5">
        <v>20042</v>
      </c>
      <c t="n" r="C95" s="5">
        <v>17912</v>
      </c>
    </row>
    <row spans="1:4" r="96">
      <c t="s" r="A96" s="3">
        <v>675</v>
      </c>
    </row>
    <row spans="1:4" r="97">
      <c t="s" r="A97" s="4">
        <v>676</v>
      </c>
      <c t="n" r="B97" s="5">
        <v>20042</v>
      </c>
      <c t="n" r="C97" s="5">
        <v>17912</v>
      </c>
    </row>
    <row spans="1:4" r="98">
      <c t="s" r="A98" s="3">
        <v>677</v>
      </c>
    </row>
    <row spans="1:4" r="99">
      <c t="s" r="A99" s="4">
        <v>676</v>
      </c>
      <c t="n" r="B99" s="5">
        <v>20042</v>
      </c>
      <c t="n" r="C99" s="5">
        <v>17912</v>
      </c>
    </row>
    <row spans="1:4" r="100">
      <c t="s" r="A100" s="4">
        <v>688</v>
      </c>
    </row>
    <row spans="1:4" r="101">
      <c t="s" r="A101" s="3">
        <v>673</v>
      </c>
    </row>
    <row spans="1:4" r="102">
      <c t="s" r="A102" s="4">
        <v>674</v>
      </c>
      <c t="n" r="B102" s="5">
        <v>9503</v>
      </c>
      <c t="n" r="C102" s="5">
        <v>9487</v>
      </c>
    </row>
    <row spans="1:4" r="103">
      <c t="s" r="A103" s="3">
        <v>675</v>
      </c>
    </row>
    <row spans="1:4" r="104">
      <c t="s" r="A104" s="4">
        <v>676</v>
      </c>
      <c t="n" r="B104" s="5">
        <v>9503</v>
      </c>
      <c t="n" r="C104" s="5">
        <v>9487</v>
      </c>
    </row>
    <row spans="1:4" r="105">
      <c t="s" r="A105" s="3">
        <v>677</v>
      </c>
    </row>
    <row spans="1:4" r="106">
      <c t="s" r="A106" s="4">
        <v>676</v>
      </c>
      <c t="n" r="B106" s="5">
        <v>9503</v>
      </c>
      <c t="n" r="C106" s="5">
        <v>9487</v>
      </c>
    </row>
    <row spans="1:4" r="107">
      <c t="s" r="A107" s="4">
        <v>689</v>
      </c>
    </row>
    <row spans="1:4" r="108">
      <c t="s" r="A108" s="3">
        <v>673</v>
      </c>
    </row>
    <row spans="1:4" r="109">
      <c t="s" r="A109" s="4">
        <v>674</v>
      </c>
      <c t="n" r="B109" s="5">
        <v>0</v>
      </c>
      <c t="n" r="C109" s="5">
        <v>0</v>
      </c>
    </row>
    <row spans="1:4" r="110">
      <c t="s" r="A110" s="3">
        <v>675</v>
      </c>
    </row>
    <row spans="1:4" r="111">
      <c t="s" r="A111" s="4">
        <v>676</v>
      </c>
      <c t="n" r="B111" s="5">
        <v>0</v>
      </c>
      <c t="n" r="C111" s="5">
        <v>0</v>
      </c>
    </row>
    <row spans="1:4" r="112">
      <c t="s" r="A112" s="3">
        <v>677</v>
      </c>
    </row>
    <row spans="1:4" r="113">
      <c t="s" r="A113" s="4">
        <v>676</v>
      </c>
      <c t="n" r="B113" s="5">
        <v>0</v>
      </c>
      <c t="n" r="C113" s="5">
        <v>0</v>
      </c>
    </row>
    <row spans="1:4" r="114">
      <c t="s" r="A114" s="4">
        <v>690</v>
      </c>
    </row>
    <row spans="1:4" r="115">
      <c t="s" r="A115" s="3">
        <v>673</v>
      </c>
    </row>
    <row spans="1:4" r="116">
      <c t="s" r="A116" s="4">
        <v>674</v>
      </c>
      <c t="n" r="B116" s="5">
        <v>14796</v>
      </c>
      <c t="n" r="C116" s="5">
        <v>9418</v>
      </c>
    </row>
    <row spans="1:4" r="117">
      <c t="s" r="A117" s="3">
        <v>675</v>
      </c>
    </row>
    <row spans="1:4" r="118">
      <c t="s" r="A118" s="4">
        <v>676</v>
      </c>
      <c t="n" r="B118" s="5">
        <v>14796</v>
      </c>
      <c t="n" r="C118" s="5">
        <v>9418</v>
      </c>
    </row>
    <row spans="1:4" r="119">
      <c t="s" r="A119" s="3">
        <v>677</v>
      </c>
    </row>
    <row spans="1:4" r="120">
      <c t="s" r="A120" s="4">
        <v>676</v>
      </c>
      <c t="n" r="B120" s="5">
        <v>14796</v>
      </c>
      <c t="n" r="C120" s="5">
        <v>9418</v>
      </c>
    </row>
    <row spans="1:4" r="121">
      <c t="s" r="A121" s="4">
        <v>691</v>
      </c>
    </row>
    <row spans="1:4" r="122">
      <c t="s" r="A122" s="3">
        <v>673</v>
      </c>
    </row>
    <row spans="1:4" r="123">
      <c t="s" r="A123" s="4">
        <v>674</v>
      </c>
      <c t="n" r="B123" s="5">
        <v>14796</v>
      </c>
      <c t="n" r="C123" s="5">
        <v>9418</v>
      </c>
    </row>
    <row spans="1:4" r="124">
      <c t="s" r="A124" s="3">
        <v>675</v>
      </c>
    </row>
    <row spans="1:4" r="125">
      <c t="s" r="A125" s="4">
        <v>676</v>
      </c>
      <c t="n" r="B125" s="5">
        <v>14796</v>
      </c>
      <c t="n" r="C125" s="5">
        <v>9418</v>
      </c>
    </row>
    <row spans="1:4" r="126">
      <c t="s" r="A126" s="3">
        <v>677</v>
      </c>
    </row>
    <row spans="1:4" r="127">
      <c t="s" r="A127" s="4">
        <v>676</v>
      </c>
      <c t="n" r="B127" s="5">
        <v>14796</v>
      </c>
      <c t="n" r="C127" s="5">
        <v>9418</v>
      </c>
    </row>
    <row spans="1:4" r="128">
      <c t="s" r="A128" s="4">
        <v>692</v>
      </c>
    </row>
    <row spans="1:4" r="129">
      <c t="s" r="A129" s="3">
        <v>673</v>
      </c>
    </row>
    <row spans="1:4" r="130">
      <c t="s" r="A130" s="4">
        <v>674</v>
      </c>
      <c t="n" r="B130" s="5">
        <v>0</v>
      </c>
      <c t="n" r="C130" s="5">
        <v>0</v>
      </c>
    </row>
    <row spans="1:4" r="131">
      <c t="s" r="A131" s="3">
        <v>675</v>
      </c>
    </row>
    <row spans="1:4" r="132">
      <c t="s" r="A132" s="4">
        <v>676</v>
      </c>
      <c t="n" r="B132" s="5">
        <v>0</v>
      </c>
      <c t="n" r="C132" s="5">
        <v>0</v>
      </c>
    </row>
    <row spans="1:4" r="133">
      <c t="s" r="A133" s="3">
        <v>677</v>
      </c>
    </row>
    <row spans="1:4" r="134">
      <c t="s" r="A134" s="4">
        <v>676</v>
      </c>
      <c t="n" r="B134" s="5">
        <v>0</v>
      </c>
      <c t="n" r="C134" s="5">
        <v>0</v>
      </c>
    </row>
    <row spans="1:4" r="135">
      <c t="s" r="A135" s="4">
        <v>693</v>
      </c>
    </row>
    <row spans="1:4" r="136">
      <c t="s" r="A136" s="3">
        <v>673</v>
      </c>
    </row>
    <row spans="1:4" r="137">
      <c t="s" r="A137" s="4">
        <v>674</v>
      </c>
      <c t="n" r="B137" s="5">
        <v>0</v>
      </c>
      <c t="n" r="C137" s="5">
        <v>0</v>
      </c>
    </row>
    <row spans="1:4" r="138">
      <c t="s" r="A138" s="3">
        <v>675</v>
      </c>
    </row>
    <row spans="1:4" r="139">
      <c t="s" r="A139" s="4">
        <v>676</v>
      </c>
      <c t="n" r="B139" s="5">
        <v>0</v>
      </c>
      <c t="n" r="C139" s="5">
        <v>0</v>
      </c>
    </row>
    <row spans="1:4" r="140">
      <c t="s" r="A140" s="3">
        <v>677</v>
      </c>
    </row>
    <row spans="1:4" r="141">
      <c t="s" r="A141" s="4">
        <v>676</v>
      </c>
      <c t="n" r="B141" s="5">
        <v>0</v>
      </c>
      <c t="n" r="C141" s="5">
        <v>0</v>
      </c>
    </row>
    <row spans="1:4" r="142">
      <c t="s" r="A142" s="4">
        <v>694</v>
      </c>
    </row>
    <row spans="1:4" r="143">
      <c t="s" r="A143" s="3">
        <v>673</v>
      </c>
    </row>
    <row spans="1:4" r="144">
      <c t="s" r="A144" s="4">
        <v>674</v>
      </c>
      <c t="n" r="B144" s="5">
        <v>20428</v>
      </c>
      <c t="n" r="C144" s="5">
        <v>18942</v>
      </c>
    </row>
    <row spans="1:4" r="145">
      <c t="s" r="A145" s="3">
        <v>675</v>
      </c>
    </row>
    <row spans="1:4" r="146">
      <c t="s" r="A146" s="4">
        <v>676</v>
      </c>
      <c t="n" r="B146" s="5">
        <v>20428</v>
      </c>
      <c t="n" r="C146" s="5">
        <v>18942</v>
      </c>
    </row>
    <row spans="1:4" r="147">
      <c t="s" r="A147" s="3">
        <v>677</v>
      </c>
    </row>
    <row spans="1:4" r="148">
      <c t="s" r="A148" s="4">
        <v>676</v>
      </c>
      <c t="n" r="B148" s="5">
        <v>20428</v>
      </c>
      <c t="n" r="C148" s="5">
        <v>18942</v>
      </c>
    </row>
    <row spans="1:4" r="149">
      <c t="s" r="A149" s="4">
        <v>695</v>
      </c>
    </row>
    <row spans="1:4" r="150">
      <c t="s" r="A150" s="3">
        <v>673</v>
      </c>
    </row>
    <row spans="1:4" r="151">
      <c t="s" r="A151" s="4">
        <v>674</v>
      </c>
      <c t="n" r="B151" s="5">
        <v>6098</v>
      </c>
      <c t="n" r="C151" s="5">
        <v>0</v>
      </c>
    </row>
    <row spans="1:4" r="152">
      <c t="s" r="A152" s="3">
        <v>675</v>
      </c>
    </row>
    <row spans="1:4" r="153">
      <c t="s" r="A153" s="4">
        <v>676</v>
      </c>
      <c t="n" r="B153" s="5">
        <v>6098</v>
      </c>
      <c t="n" r="C153" s="5">
        <v>0</v>
      </c>
    </row>
    <row spans="1:4" r="154">
      <c t="s" r="A154" s="3">
        <v>677</v>
      </c>
    </row>
    <row spans="1:4" r="155">
      <c t="s" r="A155" s="4">
        <v>676</v>
      </c>
      <c t="n" r="B155" s="5">
        <v>6098</v>
      </c>
      <c t="n" r="C155" s="5">
        <v>0</v>
      </c>
    </row>
    <row spans="1:4" r="156">
      <c t="s" r="A156" s="4">
        <v>696</v>
      </c>
    </row>
    <row spans="1:4" r="157">
      <c t="s" r="A157" s="3">
        <v>673</v>
      </c>
    </row>
    <row spans="1:4" r="158">
      <c t="s" r="A158" s="4">
        <v>674</v>
      </c>
      <c t="n" r="B158" s="5">
        <v>0</v>
      </c>
      <c t="n" r="C158" s="5">
        <v>0</v>
      </c>
    </row>
    <row spans="1:4" r="159">
      <c t="s" r="A159" s="3">
        <v>675</v>
      </c>
    </row>
    <row spans="1:4" r="160">
      <c t="s" r="A160" s="4">
        <v>676</v>
      </c>
      <c t="n" r="B160" s="5">
        <v>0</v>
      </c>
      <c t="n" r="C160" s="5">
        <v>0</v>
      </c>
    </row>
    <row spans="1:4" r="161">
      <c t="s" r="A161" s="3">
        <v>677</v>
      </c>
    </row>
    <row spans="1:4" r="162">
      <c t="s" r="A162" s="4">
        <v>676</v>
      </c>
      <c t="n" r="B162" s="5">
        <v>0</v>
      </c>
      <c t="n" r="C162" s="5">
        <v>0</v>
      </c>
    </row>
    <row spans="1:4" r="163">
      <c t="s" r="A163" s="4">
        <v>697</v>
      </c>
    </row>
    <row spans="1:4" r="164">
      <c t="s" r="A164" s="3">
        <v>673</v>
      </c>
    </row>
    <row spans="1:4" r="165">
      <c t="s" r="A165" s="4">
        <v>674</v>
      </c>
      <c t="n" r="B165" s="5">
        <v>14330</v>
      </c>
      <c t="n" r="C165" s="5">
        <v>18942</v>
      </c>
    </row>
    <row spans="1:4" r="166">
      <c t="s" r="A166" s="3">
        <v>675</v>
      </c>
    </row>
    <row spans="1:4" r="167">
      <c t="s" r="A167" s="4">
        <v>676</v>
      </c>
      <c t="n" r="B167" s="5">
        <v>14330</v>
      </c>
      <c t="n" r="C167" s="5">
        <v>18942</v>
      </c>
    </row>
    <row spans="1:4" r="168">
      <c t="s" r="A168" s="3">
        <v>677</v>
      </c>
    </row>
    <row spans="1:4" r="169">
      <c t="s" r="A169" s="4">
        <v>676</v>
      </c>
      <c t="n" r="B169" s="5">
        <v>14330</v>
      </c>
      <c t="n" r="C169" s="5">
        <v>18942</v>
      </c>
    </row>
    <row spans="1:4" r="170">
      <c t="s" r="A170" s="4">
        <v>698</v>
      </c>
    </row>
    <row spans="1:4" r="171">
      <c t="s" r="A171" s="3">
        <v>699</v>
      </c>
    </row>
    <row spans="1:4" r="172">
      <c t="s" r="A172" s="4">
        <v>700</v>
      </c>
      <c t="n" r="B172" s="5">
        <v>3000</v>
      </c>
    </row>
    <row spans="1:4" r="173">
      <c t="s" r="A173" s="4">
        <v>701</v>
      </c>
      <c t="n" r="B173" s="5">
        <v>0</v>
      </c>
    </row>
    <row spans="1:4" r="174">
      <c t="s" r="A174" s="4">
        <v>702</v>
      </c>
    </row>
    <row spans="1:4" r="175">
      <c t="s" r="A175" s="3">
        <v>699</v>
      </c>
    </row>
    <row spans="1:4" r="176">
      <c t="s" r="A176" s="4">
        <v>700</v>
      </c>
      <c t="n" r="B176" s="5">
        <v>725</v>
      </c>
    </row>
    <row spans="1:4" r="177">
      <c t="s" r="A177" s="4">
        <v>701</v>
      </c>
      <c t="n" r="B177" s="5">
        <v>0</v>
      </c>
    </row>
    <row spans="1:4" r="178">
      <c t="s" r="A178" s="4">
        <v>703</v>
      </c>
    </row>
    <row spans="1:4" r="179">
      <c t="s" r="A179" s="3">
        <v>704</v>
      </c>
    </row>
    <row spans="1:4" r="180">
      <c t="s" r="A180" s="4">
        <v>705</v>
      </c>
      <c t="n" r="B180" s="5">
        <v>186077</v>
      </c>
      <c t="n" r="C180" s="5">
        <v>195860</v>
      </c>
    </row>
    <row spans="1:4" r="181">
      <c t="s" r="A181" s="4">
        <v>706</v>
      </c>
      <c t="n" r="B181" s="5">
        <v>0</v>
      </c>
      <c t="n" r="C181" s="5">
        <v>9437</v>
      </c>
    </row>
    <row spans="1:4" r="182">
      <c t="s" r="A182" s="4">
        <v>707</v>
      </c>
      <c t="n" r="B182" s="5">
        <v>6150</v>
      </c>
      <c t="n" r="C182" s="5">
        <v>7160</v>
      </c>
      <c t="n" r="D182" s="6">
        <v>5852</v>
      </c>
    </row>
    <row spans="1:4" r="183">
      <c t="s" r="A183" s="4">
        <v>708</v>
      </c>
      <c t="n" r="B183" s="5">
        <v>8927</v>
      </c>
      <c t="n" r="C183" s="5">
        <v>8024</v>
      </c>
      <c t="n" r="D183" s="5">
        <v>7842</v>
      </c>
    </row>
    <row spans="1:4" r="184">
      <c t="s" r="A184" s="4">
        <v>709</v>
      </c>
      <c t="n" r="B184" s="5">
        <v>18412</v>
      </c>
      <c t="n" r="C184" s="5">
        <v>-27179</v>
      </c>
    </row>
    <row spans="1:4" r="185">
      <c t="s" r="A185" s="4">
        <v>710</v>
      </c>
      <c t="n" r="B185" s="5">
        <v>-703</v>
      </c>
      <c t="n" r="C185" s="5">
        <v>0</v>
      </c>
    </row>
    <row spans="1:4" r="186">
      <c t="s" r="A186" s="4">
        <v>711</v>
      </c>
      <c t="n" r="B186" s="5">
        <v>-7827</v>
      </c>
      <c t="n" r="C186" s="5">
        <v>-7225</v>
      </c>
    </row>
    <row spans="1:4" r="187">
      <c t="s" r="A187" s="4">
        <v>712</v>
      </c>
      <c t="n" r="B187" s="5">
        <v>211036</v>
      </c>
      <c t="n" r="C187" s="5">
        <v>186077</v>
      </c>
    </row>
    <row spans="1:4" r="188">
      <c t="s" r="A188" s="3">
        <v>673</v>
      </c>
    </row>
    <row spans="1:4" r="189">
      <c t="s" r="A189" s="4">
        <v>713</v>
      </c>
      <c t="n" r="B189" s="5">
        <v>123713</v>
      </c>
      <c t="n" r="C189" s="5">
        <v>116577</v>
      </c>
    </row>
    <row spans="1:4" r="190">
      <c t="s" r="A190" s="4">
        <v>706</v>
      </c>
      <c t="n" r="B190" s="5">
        <v>0</v>
      </c>
      <c t="n" r="C190" s="5">
        <v>9437</v>
      </c>
    </row>
    <row spans="1:4" r="191">
      <c t="s" r="A191" s="4">
        <v>714</v>
      </c>
      <c t="n" r="B191" s="5">
        <v>10792</v>
      </c>
      <c t="n" r="C191" s="5">
        <v>10838</v>
      </c>
    </row>
    <row spans="1:4" r="192">
      <c t="s" r="A192" s="4">
        <v>711</v>
      </c>
      <c t="n" r="B192" s="5">
        <v>-7827</v>
      </c>
      <c t="n" r="C192" s="5">
        <v>-7225</v>
      </c>
    </row>
    <row spans="1:4" r="193">
      <c t="s" r="A193" s="4">
        <v>715</v>
      </c>
      <c t="n" r="B193" s="5">
        <v>5075</v>
      </c>
      <c t="n" r="C193" s="5">
        <v>3523</v>
      </c>
    </row>
    <row spans="1:4" r="194">
      <c t="s" r="A194" s="4">
        <v>674</v>
      </c>
      <c t="n" r="B194" s="5">
        <v>131753</v>
      </c>
      <c t="n" r="C194" s="5">
        <v>123713</v>
      </c>
    </row>
    <row spans="1:4" r="195">
      <c t="s" r="A195" s="4">
        <v>716</v>
      </c>
      <c t="n" r="B195" s="5">
        <v>-79283</v>
      </c>
      <c t="n" r="C195" s="5">
        <v>-62363</v>
      </c>
    </row>
    <row spans="1:4" r="196">
      <c t="s" r="A196" s="4">
        <v>717</v>
      </c>
      <c t="n" r="B196" s="5">
        <v>69153</v>
      </c>
      <c t="n" r="C196" s="5">
        <v>56148</v>
      </c>
    </row>
    <row spans="1:4" r="197">
      <c t="s" r="A197" s="4">
        <v>718</v>
      </c>
      <c t="n" r="B197" s="5">
        <v>-1411</v>
      </c>
      <c t="n" r="C197" s="5">
        <v>-1935</v>
      </c>
    </row>
    <row spans="1:4" r="198">
      <c t="s" r="A198" s="4">
        <v>719</v>
      </c>
      <c t="n" r="B198" s="5">
        <v>-11541</v>
      </c>
      <c t="n" r="C198" s="5">
        <v>-8150</v>
      </c>
    </row>
    <row spans="1:4" r="199">
      <c t="s" r="A199" s="3">
        <v>720</v>
      </c>
    </row>
    <row spans="1:4" r="200">
      <c t="s" r="A200" s="4">
        <v>721</v>
      </c>
      <c t="n" r="B200" s="5">
        <v>-733</v>
      </c>
      <c t="n" r="C200" s="5">
        <v>-721</v>
      </c>
    </row>
    <row spans="1:4" r="201">
      <c t="s" r="A201" s="4">
        <v>722</v>
      </c>
      <c t="n" r="B201" s="5">
        <v>-78550</v>
      </c>
      <c t="n" r="C201" s="5">
        <v>-61642</v>
      </c>
    </row>
    <row spans="1:4" r="202">
      <c t="s" r="A202" s="4">
        <v>62</v>
      </c>
      <c t="n" r="B202" s="5">
        <v>67742</v>
      </c>
      <c t="n" r="C202" s="5">
        <v>54213</v>
      </c>
    </row>
    <row spans="1:4" r="203">
      <c t="s" r="A203" s="4">
        <v>719</v>
      </c>
      <c t="n" r="B203" s="5">
        <v>-11541</v>
      </c>
      <c t="n" r="C203" s="5">
        <v>-8150</v>
      </c>
    </row>
    <row spans="1:4" r="204">
      <c t="s" r="A204" s="3">
        <v>723</v>
      </c>
    </row>
    <row spans="1:4" r="205">
      <c t="s" r="A205" s="4">
        <v>724</v>
      </c>
      <c t="n" r="B205" s="5">
        <v>69153</v>
      </c>
      <c t="n" r="C205" s="5">
        <v>56148</v>
      </c>
    </row>
    <row spans="1:4" r="206">
      <c t="s" r="A206" s="4">
        <v>725</v>
      </c>
      <c t="n" r="B206" s="5">
        <v>-1411</v>
      </c>
      <c t="n" r="C206" s="5">
        <v>-1935</v>
      </c>
    </row>
    <row spans="1:4" r="207">
      <c t="s" r="A207" s="4">
        <v>719</v>
      </c>
      <c t="n" r="B207" s="5">
        <v>67742</v>
      </c>
      <c t="n" r="C207" s="5">
        <v>54213</v>
      </c>
    </row>
    <row spans="1:4" r="208">
      <c t="s" r="A208" s="3">
        <v>726</v>
      </c>
    </row>
    <row spans="1:4" r="209">
      <c t="s" r="A209" s="4">
        <v>727</v>
      </c>
      <c t="n" r="B209" s="5">
        <v>180265</v>
      </c>
      <c t="n" r="C209" s="5">
        <v>156661</v>
      </c>
    </row>
    <row spans="1:4" r="210">
      <c t="s" r="A210" s="4">
        <v>728</v>
      </c>
      <c t="n" r="B210" s="5">
        <v>211036</v>
      </c>
      <c t="n" r="C210" s="5">
        <v>186077</v>
      </c>
    </row>
    <row spans="1:4" r="211">
      <c t="s" r="A211" s="3">
        <v>729</v>
      </c>
    </row>
    <row spans="1:4" r="212">
      <c t="s" r="A212" s="4">
        <v>707</v>
      </c>
      <c t="n" r="B212" s="5">
        <v>6150</v>
      </c>
      <c t="n" r="C212" s="5">
        <v>7160</v>
      </c>
      <c t="n" r="D212" s="5">
        <v>5852</v>
      </c>
    </row>
    <row spans="1:4" r="213">
      <c t="s" r="A213" s="4">
        <v>708</v>
      </c>
      <c t="n" r="B213" s="5">
        <v>8927</v>
      </c>
      <c t="n" r="C213" s="5">
        <v>8024</v>
      </c>
      <c t="n" r="D213" s="5">
        <v>7842</v>
      </c>
    </row>
    <row spans="1:4" r="214">
      <c t="s" r="A214" s="4">
        <v>730</v>
      </c>
      <c t="n" r="B214" s="5">
        <v>-9666</v>
      </c>
      <c t="n" r="C214" s="5">
        <v>-9071</v>
      </c>
      <c t="n" r="D214" s="5">
        <v>-7836</v>
      </c>
    </row>
    <row spans="1:4" r="215">
      <c t="s" r="A215" s="3">
        <v>731</v>
      </c>
    </row>
    <row spans="1:4" r="216">
      <c t="s" r="A216" s="4">
        <v>725</v>
      </c>
      <c t="n" r="B216" s="5">
        <v>-206</v>
      </c>
      <c t="n" r="C216" s="5">
        <v>-206</v>
      </c>
      <c t="n" r="D216" s="5">
        <v>-45</v>
      </c>
    </row>
    <row spans="1:4" r="217">
      <c t="s" r="A217" s="4">
        <v>732</v>
      </c>
      <c t="n" r="B217" s="5">
        <v>3927</v>
      </c>
      <c t="n" r="C217" s="5">
        <v>7903</v>
      </c>
      <c t="n" r="D217" s="5">
        <v>6814</v>
      </c>
    </row>
    <row spans="1:4" r="218">
      <c t="s" r="A218" s="4">
        <v>733</v>
      </c>
      <c t="n" r="B218" s="5">
        <v>9132</v>
      </c>
      <c t="n" r="C218" s="6">
        <v>13810</v>
      </c>
      <c t="n" r="D218" s="6">
        <v>12627</v>
      </c>
    </row>
    <row spans="1:4" r="219">
      <c t="s" r="A219" s="3">
        <v>734</v>
      </c>
    </row>
    <row spans="1:4" r="220">
      <c t="s" r="A220" s="4">
        <v>732</v>
      </c>
      <c t="n" r="B220" s="5">
        <v>6258</v>
      </c>
    </row>
    <row spans="1:4" r="221">
      <c t="s" r="A221" s="4">
        <v>725</v>
      </c>
      <c t="n" r="B221" s="6">
        <v>-180</v>
      </c>
    </row>
    <row spans="1:4" r="222">
      <c t="s" r="A222" s="3">
        <v>735</v>
      </c>
    </row>
    <row spans="1:4" r="223">
      <c t="s" r="A223" s="4">
        <v>736</v>
      </c>
      <c t="s" r="B223" s="4">
        <v>737</v>
      </c>
      <c t="s" r="C223" s="4">
        <v>738</v>
      </c>
      <c t="s" r="D223" s="4">
        <v>739</v>
      </c>
    </row>
    <row spans="1:4" r="224">
      <c t="s" r="A224" s="4">
        <v>740</v>
      </c>
      <c t="s" r="B224" s="4">
        <v>741</v>
      </c>
      <c t="s" r="C224" s="4">
        <v>742</v>
      </c>
      <c t="s" r="D224" s="4">
        <v>742</v>
      </c>
    </row>
    <row spans="1:4" r="225">
      <c t="s" r="A225" s="4">
        <v>743</v>
      </c>
      <c t="s" r="B225" s="4">
        <v>744</v>
      </c>
      <c t="s" r="C225" s="4">
        <v>744</v>
      </c>
      <c t="s" r="D225" s="4">
        <v>744</v>
      </c>
    </row>
    <row spans="1:4" r="226">
      <c t="s" r="A226" s="3">
        <v>675</v>
      </c>
    </row>
    <row spans="1:4" r="227">
      <c t="s" r="A227" s="4">
        <v>745</v>
      </c>
      <c t="n" r="B227" s="6">
        <v>66984</v>
      </c>
      <c t="n" r="C227" s="6">
        <v>67954</v>
      </c>
    </row>
    <row spans="1:4" r="228">
      <c t="s" r="A228" s="4">
        <v>746</v>
      </c>
      <c t="n" r="B228" s="5">
        <v>44341</v>
      </c>
      <c t="n" r="C228" s="5">
        <v>36817</v>
      </c>
    </row>
    <row spans="1:4" r="229">
      <c t="s" r="A229" s="4">
        <v>747</v>
      </c>
      <c t="n" r="B229" s="5">
        <v>20428</v>
      </c>
      <c t="n" r="C229" s="5">
        <v>18942</v>
      </c>
    </row>
    <row spans="1:4" r="230">
      <c t="s" r="A230" s="4">
        <v>676</v>
      </c>
      <c t="n" r="B230" s="6">
        <v>131753</v>
      </c>
      <c t="n" r="C230" s="6">
        <v>123713</v>
      </c>
    </row>
    <row spans="1:4" r="231">
      <c t="s" r="A231" s="3">
        <v>748</v>
      </c>
    </row>
    <row spans="1:4" r="232">
      <c t="s" r="A232" s="4">
        <v>749</v>
      </c>
      <c t="s" r="B232" s="4">
        <v>750</v>
      </c>
    </row>
    <row spans="1:4" r="233">
      <c t="s" r="A233" s="4">
        <v>751</v>
      </c>
      <c t="s" r="B233" s="4">
        <v>752</v>
      </c>
    </row>
    <row spans="1:4" r="234">
      <c t="s" r="A234" s="4">
        <v>753</v>
      </c>
      <c t="s" r="B234" s="4">
        <v>754</v>
      </c>
    </row>
    <row spans="1:4" r="235">
      <c t="s" r="A235" s="4">
        <v>755</v>
      </c>
      <c t="s" r="B235" s="4">
        <v>756</v>
      </c>
    </row>
    <row spans="1:4" r="236">
      <c t="s" r="A236" s="4">
        <v>757</v>
      </c>
      <c t="s" r="B236" s="4">
        <v>508</v>
      </c>
      <c t="s" r="C236" s="4">
        <v>508</v>
      </c>
    </row>
    <row spans="1:4" r="237">
      <c t="s" r="A237" s="3">
        <v>677</v>
      </c>
    </row>
    <row spans="1:4" r="238">
      <c t="s" r="A238" s="4">
        <v>676</v>
      </c>
      <c t="n" r="B238" s="6">
        <v>131753</v>
      </c>
      <c t="n" r="C238" s="6">
        <v>123713</v>
      </c>
    </row>
    <row spans="1:4" r="239">
      <c t="s" r="A239" s="3">
        <v>758</v>
      </c>
    </row>
    <row spans="1:4" r="240">
      <c t="n" r="A240" s="5">
        <v>2015</v>
      </c>
      <c t="n" r="B240" s="5">
        <v>7747</v>
      </c>
    </row>
    <row spans="1:4" r="241">
      <c t="n" r="A241" s="5">
        <v>2016</v>
      </c>
      <c t="n" r="B241" s="5">
        <v>8116</v>
      </c>
    </row>
    <row spans="1:4" r="242">
      <c t="n" r="A242" s="5">
        <v>2017</v>
      </c>
      <c t="n" r="B242" s="5">
        <v>8550</v>
      </c>
    </row>
    <row spans="1:4" r="243">
      <c t="n" r="A243" s="5">
        <v>2018</v>
      </c>
      <c t="n" r="B243" s="5">
        <v>9039</v>
      </c>
    </row>
    <row spans="1:4" r="244">
      <c t="n" r="A244" s="5">
        <v>2019</v>
      </c>
      <c t="n" r="B244" s="5">
        <v>9611</v>
      </c>
    </row>
    <row spans="1:4" r="245">
      <c t="s" r="A245" s="4">
        <v>759</v>
      </c>
      <c t="n" r="B245" s="5">
        <v>57292</v>
      </c>
    </row>
    <row spans="1:4" r="246">
      <c t="s" r="A246" s="4">
        <v>760</v>
      </c>
      <c t="n" r="B246" s="5">
        <v>100355</v>
      </c>
    </row>
    <row spans="1:4" r="247">
      <c t="s" r="A247" s="3">
        <v>761</v>
      </c>
    </row>
    <row spans="1:4" r="248">
      <c t="s" r="A248" s="4">
        <v>762</v>
      </c>
      <c t="n" r="B248" s="5">
        <v>30423</v>
      </c>
    </row>
    <row spans="1:4" r="249">
      <c t="s" r="A249" s="4">
        <v>763</v>
      </c>
      <c t="n" r="B249" s="5">
        <v>1973</v>
      </c>
    </row>
    <row spans="1:4" r="250">
      <c t="s" r="A250" s="4">
        <v>764</v>
      </c>
    </row>
    <row spans="1:4" r="251">
      <c t="s" r="A251" s="3">
        <v>704</v>
      </c>
    </row>
    <row spans="1:4" r="252">
      <c t="s" r="A252" s="4">
        <v>706</v>
      </c>
      <c t="n" r="B252" s="5">
        <v>0</v>
      </c>
      <c t="n" r="C252" s="5">
        <v>0</v>
      </c>
    </row>
    <row spans="1:4" r="253">
      <c t="s" r="A253" s="3">
        <v>673</v>
      </c>
    </row>
    <row spans="1:4" r="254">
      <c t="s" r="A254" s="4">
        <v>713</v>
      </c>
      <c t="n" r="B254" s="5">
        <v>18942</v>
      </c>
      <c t="n" r="C254" s="5">
        <v>18173</v>
      </c>
    </row>
    <row spans="1:4" r="255">
      <c t="s" r="A255" s="4">
        <v>706</v>
      </c>
      <c t="n" r="B255" s="5">
        <v>0</v>
      </c>
      <c t="n" r="C255" s="5">
        <v>0</v>
      </c>
    </row>
    <row spans="1:4" r="256">
      <c t="s" r="A256" s="4">
        <v>765</v>
      </c>
      <c t="n" r="B256" s="5">
        <v>-5439</v>
      </c>
      <c t="n" r="C256" s="5">
        <v>0</v>
      </c>
    </row>
    <row spans="1:4" r="257">
      <c t="s" r="A257" s="4">
        <v>766</v>
      </c>
      <c t="n" r="B257" s="5">
        <v>1118</v>
      </c>
      <c t="n" r="C257" s="5">
        <v>48</v>
      </c>
    </row>
    <row spans="1:4" r="258">
      <c t="s" r="A258" s="4">
        <v>767</v>
      </c>
      <c t="n" r="B258" s="5">
        <v>-291</v>
      </c>
      <c t="n" r="C258" s="5">
        <v>721</v>
      </c>
    </row>
    <row spans="1:4" r="259">
      <c t="s" r="A259" s="4">
        <v>674</v>
      </c>
      <c t="n" r="B259" s="5">
        <v>14330</v>
      </c>
      <c t="n" r="C259" s="5">
        <v>18942</v>
      </c>
    </row>
    <row spans="1:4" r="260">
      <c t="s" r="A260" s="3">
        <v>675</v>
      </c>
    </row>
    <row spans="1:4" r="261">
      <c t="s" r="A261" s="4">
        <v>676</v>
      </c>
      <c t="n" r="B261" s="5">
        <v>14330</v>
      </c>
      <c t="n" r="C261" s="5">
        <v>18942</v>
      </c>
    </row>
    <row spans="1:4" r="262">
      <c t="s" r="A262" s="3">
        <v>677</v>
      </c>
    </row>
    <row spans="1:4" r="263">
      <c t="s" r="A263" s="4">
        <v>676</v>
      </c>
      <c t="n" r="B263" s="5">
        <v>14330</v>
      </c>
      <c t="n" r="C263" s="5">
        <v>18942</v>
      </c>
    </row>
    <row spans="1:4" r="264">
      <c t="s" r="A264" s="4">
        <v>768</v>
      </c>
    </row>
    <row spans="1:4" r="265">
      <c t="s" r="A265" s="3">
        <v>704</v>
      </c>
    </row>
    <row spans="1:4" r="266">
      <c t="s" r="A266" s="4">
        <v>705</v>
      </c>
      <c t="n" r="B266" s="5">
        <v>18881</v>
      </c>
      <c t="n" r="C266" s="5">
        <v>28831</v>
      </c>
    </row>
    <row spans="1:4" r="267">
      <c t="s" r="A267" s="4">
        <v>706</v>
      </c>
      <c t="n" r="B267" s="5">
        <v>0</v>
      </c>
      <c t="n" r="C267" s="5">
        <v>0</v>
      </c>
    </row>
    <row spans="1:4" r="268">
      <c t="s" r="A268" s="4">
        <v>707</v>
      </c>
      <c t="n" r="B268" s="5">
        <v>436</v>
      </c>
      <c t="n" r="C268" s="5">
        <v>796</v>
      </c>
      <c t="n" r="D268" s="6">
        <v>730</v>
      </c>
    </row>
    <row spans="1:4" r="269">
      <c t="s" r="A269" s="4">
        <v>708</v>
      </c>
      <c t="n" r="B269" s="5">
        <v>919</v>
      </c>
      <c t="n" r="C269" s="5">
        <v>1129</v>
      </c>
      <c t="n" r="D269" s="5">
        <v>1283</v>
      </c>
    </row>
    <row spans="1:4" r="270">
      <c t="s" r="A270" s="4">
        <v>709</v>
      </c>
      <c t="n" r="B270" s="5">
        <v>1929</v>
      </c>
      <c t="n" r="C270" s="5">
        <v>-11124</v>
      </c>
    </row>
    <row spans="1:4" r="271">
      <c t="s" r="A271" s="4">
        <v>710</v>
      </c>
      <c t="n" r="B271" s="5">
        <v>0</v>
      </c>
      <c t="n" r="C271" s="5">
        <v>0</v>
      </c>
    </row>
    <row spans="1:4" r="272">
      <c t="s" r="A272" s="4">
        <v>711</v>
      </c>
      <c t="n" r="B272" s="5">
        <v>-807</v>
      </c>
      <c t="n" r="C272" s="5">
        <v>-751</v>
      </c>
    </row>
    <row spans="1:4" r="273">
      <c t="s" r="A273" s="4">
        <v>712</v>
      </c>
      <c t="n" r="B273" s="5">
        <v>21358</v>
      </c>
      <c t="n" r="C273" s="5">
        <v>18881</v>
      </c>
    </row>
    <row spans="1:4" r="274">
      <c t="s" r="A274" s="3">
        <v>673</v>
      </c>
    </row>
    <row spans="1:4" r="275">
      <c t="s" r="A275" s="4">
        <v>713</v>
      </c>
      <c t="n" r="B275" s="5">
        <v>0</v>
      </c>
      <c t="n" r="C275" s="5">
        <v>0</v>
      </c>
    </row>
    <row spans="1:4" r="276">
      <c t="s" r="A276" s="4">
        <v>706</v>
      </c>
      <c t="n" r="B276" s="5">
        <v>0</v>
      </c>
      <c t="n" r="C276" s="5">
        <v>0</v>
      </c>
    </row>
    <row spans="1:4" r="277">
      <c t="s" r="A277" s="4">
        <v>714</v>
      </c>
      <c t="n" r="B277" s="5">
        <v>0</v>
      </c>
      <c t="n" r="C277" s="5">
        <v>0</v>
      </c>
    </row>
    <row spans="1:4" r="278">
      <c t="s" r="A278" s="4">
        <v>711</v>
      </c>
      <c t="n" r="B278" s="5">
        <v>-807</v>
      </c>
      <c t="n" r="C278" s="5">
        <v>-751</v>
      </c>
    </row>
    <row spans="1:4" r="279">
      <c t="s" r="A279" s="4">
        <v>715</v>
      </c>
      <c t="n" r="B279" s="5">
        <v>807</v>
      </c>
      <c t="n" r="C279" s="5">
        <v>751</v>
      </c>
    </row>
    <row spans="1:4" r="280">
      <c t="s" r="A280" s="4">
        <v>674</v>
      </c>
      <c t="n" r="B280" s="5">
        <v>0</v>
      </c>
      <c t="n" r="C280" s="5">
        <v>0</v>
      </c>
    </row>
    <row spans="1:4" r="281">
      <c t="s" r="A281" s="4">
        <v>716</v>
      </c>
      <c t="n" r="B281" s="5">
        <v>-21358</v>
      </c>
      <c t="n" r="C281" s="5">
        <v>-18881</v>
      </c>
    </row>
    <row spans="1:4" r="282">
      <c t="s" r="A282" s="4">
        <v>717</v>
      </c>
      <c t="n" r="B282" s="5">
        <v>-987</v>
      </c>
      <c t="n" r="C282" s="5">
        <v>-3001</v>
      </c>
    </row>
    <row spans="1:4" r="283">
      <c t="s" r="A283" s="4">
        <v>718</v>
      </c>
      <c t="n" r="B283" s="5">
        <v>-1306</v>
      </c>
      <c t="n" r="C283" s="5">
        <v>-1502</v>
      </c>
    </row>
    <row spans="1:4" r="284">
      <c t="s" r="A284" s="4">
        <v>719</v>
      </c>
      <c t="n" r="B284" s="5">
        <v>-23651</v>
      </c>
      <c t="n" r="C284" s="5">
        <v>-23384</v>
      </c>
    </row>
    <row spans="1:4" r="285">
      <c t="s" r="A285" s="3">
        <v>720</v>
      </c>
    </row>
    <row spans="1:4" r="286">
      <c t="s" r="A286" s="4">
        <v>721</v>
      </c>
      <c t="n" r="B286" s="5">
        <v>-1007</v>
      </c>
      <c t="n" r="C286" s="5">
        <v>-925</v>
      </c>
    </row>
    <row spans="1:4" r="287">
      <c t="s" r="A287" s="4">
        <v>722</v>
      </c>
      <c t="n" r="B287" s="5">
        <v>-20351</v>
      </c>
      <c t="n" r="C287" s="5">
        <v>-17956</v>
      </c>
    </row>
    <row spans="1:4" r="288">
      <c t="s" r="A288" s="4">
        <v>62</v>
      </c>
      <c t="n" r="B288" s="5">
        <v>-2293</v>
      </c>
      <c t="n" r="C288" s="5">
        <v>-4503</v>
      </c>
    </row>
    <row spans="1:4" r="289">
      <c t="s" r="A289" s="4">
        <v>719</v>
      </c>
      <c t="n" r="B289" s="5">
        <v>-23651</v>
      </c>
      <c t="n" r="C289" s="5">
        <v>-23384</v>
      </c>
    </row>
    <row spans="1:4" r="290">
      <c t="s" r="A290" s="3">
        <v>723</v>
      </c>
    </row>
    <row spans="1:4" r="291">
      <c t="s" r="A291" s="4">
        <v>724</v>
      </c>
      <c t="n" r="B291" s="5">
        <v>-987</v>
      </c>
      <c t="n" r="C291" s="5">
        <v>-3001</v>
      </c>
    </row>
    <row spans="1:4" r="292">
      <c t="s" r="A292" s="4">
        <v>725</v>
      </c>
      <c t="n" r="B292" s="5">
        <v>-1306</v>
      </c>
      <c t="n" r="C292" s="5">
        <v>-1502</v>
      </c>
    </row>
    <row spans="1:4" r="293">
      <c t="s" r="A293" s="4">
        <v>719</v>
      </c>
      <c t="n" r="B293" s="5">
        <v>-2293</v>
      </c>
      <c t="n" r="C293" s="5">
        <v>-4503</v>
      </c>
    </row>
    <row spans="1:4" r="294">
      <c t="s" r="A294" s="3">
        <v>729</v>
      </c>
    </row>
    <row spans="1:4" r="295">
      <c t="s" r="A295" s="4">
        <v>707</v>
      </c>
      <c t="n" r="B295" s="5">
        <v>436</v>
      </c>
      <c t="n" r="C295" s="5">
        <v>796</v>
      </c>
      <c t="n" r="D295" s="5">
        <v>730</v>
      </c>
    </row>
    <row spans="1:4" r="296">
      <c t="s" r="A296" s="4">
        <v>708</v>
      </c>
      <c t="n" r="B296" s="5">
        <v>919</v>
      </c>
      <c t="n" r="C296" s="5">
        <v>1129</v>
      </c>
      <c t="n" r="D296" s="5">
        <v>1283</v>
      </c>
    </row>
    <row spans="1:4" r="297">
      <c t="s" r="A297" s="4">
        <v>730</v>
      </c>
      <c t="n" r="B297" s="5">
        <v>0</v>
      </c>
      <c t="n" r="C297" s="5">
        <v>0</v>
      </c>
      <c t="n" r="D297" s="5">
        <v>0</v>
      </c>
    </row>
    <row spans="1:4" r="298">
      <c t="s" r="A298" s="3">
        <v>731</v>
      </c>
    </row>
    <row spans="1:4" r="299">
      <c t="s" r="A299" s="4">
        <v>725</v>
      </c>
      <c t="n" r="B299" s="5">
        <v>-195</v>
      </c>
      <c t="n" r="C299" s="5">
        <v>-272</v>
      </c>
      <c t="n" r="D299" s="5">
        <v>-451</v>
      </c>
    </row>
    <row spans="1:4" r="300">
      <c t="s" r="A300" s="4">
        <v>732</v>
      </c>
      <c t="n" r="B300" s="5">
        <v>-87</v>
      </c>
      <c t="n" r="C300" s="5">
        <v>439</v>
      </c>
      <c t="n" r="D300" s="5">
        <v>535</v>
      </c>
    </row>
    <row spans="1:4" r="301">
      <c t="s" r="A301" s="4">
        <v>733</v>
      </c>
      <c t="n" r="B301" s="5">
        <v>1073</v>
      </c>
      <c t="n" r="C301" s="6">
        <v>2092</v>
      </c>
      <c t="n" r="D301" s="6">
        <v>2097</v>
      </c>
    </row>
    <row spans="1:4" r="302">
      <c t="s" r="A302" s="3">
        <v>699</v>
      </c>
    </row>
    <row spans="1:4" r="303">
      <c t="s" r="A303" s="4">
        <v>700</v>
      </c>
      <c t="n" r="B303" s="5">
        <v>0</v>
      </c>
    </row>
    <row spans="1:4" r="304">
      <c t="s" r="A304" s="4">
        <v>701</v>
      </c>
      <c t="n" r="B304" s="5">
        <v>807</v>
      </c>
    </row>
    <row spans="1:4" r="305">
      <c t="s" r="A305" s="3">
        <v>734</v>
      </c>
    </row>
    <row spans="1:4" r="306">
      <c t="s" r="A306" s="4">
        <v>732</v>
      </c>
      <c t="n" r="B306" s="5">
        <v>0</v>
      </c>
    </row>
    <row spans="1:4" r="307">
      <c t="s" r="A307" s="4">
        <v>725</v>
      </c>
      <c t="n" r="B307" s="6">
        <v>-195</v>
      </c>
    </row>
    <row spans="1:4" r="308">
      <c t="s" r="A308" s="3">
        <v>735</v>
      </c>
    </row>
    <row spans="1:4" r="309">
      <c t="s" r="A309" s="4">
        <v>736</v>
      </c>
      <c t="s" r="B309" s="4">
        <v>737</v>
      </c>
      <c t="s" r="C309" s="4">
        <v>738</v>
      </c>
      <c t="s" r="D309" s="4">
        <v>739</v>
      </c>
    </row>
    <row spans="1:4" r="310">
      <c t="s" r="A310" s="4">
        <v>740</v>
      </c>
      <c t="s" r="B310" s="4">
        <v>769</v>
      </c>
      <c t="s" r="C310" s="4">
        <v>769</v>
      </c>
      <c t="s" r="D310" s="4">
        <v>769</v>
      </c>
    </row>
    <row spans="1:4" r="311">
      <c t="s" r="A311" s="4">
        <v>743</v>
      </c>
      <c t="s" r="B311" s="4">
        <v>769</v>
      </c>
      <c t="s" r="C311" s="4">
        <v>769</v>
      </c>
      <c t="s" r="D311" s="4">
        <v>769</v>
      </c>
    </row>
    <row spans="1:4" r="312">
      <c t="s" r="A312" s="3">
        <v>675</v>
      </c>
    </row>
    <row spans="1:4" r="313">
      <c t="s" r="A313" s="4">
        <v>676</v>
      </c>
      <c t="n" r="B313" s="6">
        <v>0</v>
      </c>
      <c t="n" r="C313" s="6">
        <v>0</v>
      </c>
    </row>
    <row spans="1:4" r="314">
      <c t="s" r="A314" s="3">
        <v>677</v>
      </c>
    </row>
    <row spans="1:4" r="315">
      <c t="s" r="A315" s="4">
        <v>676</v>
      </c>
      <c t="n" r="B315" s="5">
        <v>0</v>
      </c>
      <c t="n" r="C315" s="6">
        <v>0</v>
      </c>
    </row>
    <row spans="1:4" r="316">
      <c t="s" r="A316" s="3">
        <v>758</v>
      </c>
    </row>
    <row spans="1:4" r="317">
      <c t="n" r="A317" s="5">
        <v>2015</v>
      </c>
      <c t="n" r="B317" s="5">
        <v>1007</v>
      </c>
    </row>
    <row spans="1:4" r="318">
      <c t="n" r="A318" s="5">
        <v>2016</v>
      </c>
      <c t="n" r="B318" s="5">
        <v>1098</v>
      </c>
    </row>
    <row spans="1:4" r="319">
      <c t="n" r="A319" s="5">
        <v>2017</v>
      </c>
      <c t="n" r="B319" s="5">
        <v>1205</v>
      </c>
    </row>
    <row spans="1:4" r="320">
      <c t="n" r="A320" s="5">
        <v>2018</v>
      </c>
      <c t="n" r="B320" s="5">
        <v>1282</v>
      </c>
    </row>
    <row spans="1:4" r="321">
      <c t="n" r="A321" s="5">
        <v>2019</v>
      </c>
      <c t="n" r="B321" s="5">
        <v>1347</v>
      </c>
    </row>
    <row spans="1:4" r="322">
      <c t="s" r="A322" s="4">
        <v>759</v>
      </c>
      <c t="n" r="B322" s="5">
        <v>6847</v>
      </c>
    </row>
    <row spans="1:4" r="323">
      <c t="s" r="A323" s="4">
        <v>760</v>
      </c>
      <c t="n" r="B323" s="6">
        <v>12786</v>
      </c>
    </row>
    <row spans="1:4" r="324">
      <c t="s" r="A324" s="3">
        <v>770</v>
      </c>
    </row>
    <row spans="1:4" r="325">
      <c t="s" r="A325" s="4">
        <v>771</v>
      </c>
      <c t="s" r="B325" s="4">
        <v>772</v>
      </c>
    </row>
    <row spans="1:4" r="326">
      <c t="s" r="A326" s="4">
        <v>773</v>
      </c>
      <c t="s" r="B326" s="4">
        <v>739</v>
      </c>
    </row>
    <row spans="1:4" r="327">
      <c t="s" r="A327" s="4">
        <v>774</v>
      </c>
      <c t="n" r="B327" s="5">
        <v>2069</v>
      </c>
    </row>
    <row spans="1:4" r="328">
      <c t="s" r="A328" s="3">
        <v>761</v>
      </c>
    </row>
    <row spans="1:4" r="329">
      <c t="s" r="A329" s="4">
        <v>775</v>
      </c>
      <c t="n" r="B329" s="6">
        <v>1053</v>
      </c>
    </row>
    <row spans="1:4" r="330">
      <c t="s" r="A330" s="4">
        <v>776</v>
      </c>
      <c t="n" r="B330" s="5">
        <v>71</v>
      </c>
    </row>
    <row spans="1:4" r="331">
      <c t="s" r="A331" s="4">
        <v>777</v>
      </c>
      <c t="n" r="B331" s="5">
        <v>926</v>
      </c>
    </row>
    <row spans="1:4" r="332">
      <c t="s" r="A332" s="4">
        <v>778</v>
      </c>
      <c t="n" r="B332" s="5">
        <v>62</v>
      </c>
    </row>
    <row spans="1:4" r="333">
      <c t="s" r="A333" s="4">
        <v>779</v>
      </c>
    </row>
    <row spans="1:4" r="334">
      <c t="s" r="A334" s="3">
        <v>699</v>
      </c>
    </row>
    <row spans="1:4" r="335">
      <c t="s" r="A335" s="4">
        <v>700</v>
      </c>
      <c t="n" r="B335" s="6">
        <v>13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80</v>
      </c>
      <c t="s" r="C1" s="2">
        <v>1</v>
      </c>
    </row>
    <row spans="1:5" r="2">
      <c t="s" r="C2" s="2">
        <v>2</v>
      </c>
      <c t="s" r="D2" s="2">
        <v>32</v>
      </c>
      <c t="s" r="E2" s="2">
        <v>80</v>
      </c>
    </row>
    <row spans="1:5" r="3">
      <c t="s" r="A3" s="3">
        <v>781</v>
      </c>
    </row>
    <row spans="1:5" r="4">
      <c t="s" r="A4" s="4">
        <v>782</v>
      </c>
      <c t="n" r="C4" s="6">
        <v>-26940</v>
      </c>
    </row>
    <row spans="1:5" r="5">
      <c t="s" r="A5" s="4">
        <v>783</v>
      </c>
      <c t="n" r="C5" s="5">
        <v>-39762</v>
      </c>
      <c t="n" r="D5" s="6">
        <v>38225</v>
      </c>
      <c t="n" r="E5" s="6">
        <v>-6454</v>
      </c>
    </row>
    <row spans="1:5" r="6">
      <c t="s" r="A6" s="4">
        <v>782</v>
      </c>
      <c t="n" r="C6" s="5">
        <v>-66817</v>
      </c>
      <c t="n" r="D6" s="5">
        <v>-26940</v>
      </c>
    </row>
    <row spans="1:5" r="7">
      <c t="s" r="A7" s="3">
        <v>784</v>
      </c>
    </row>
    <row spans="1:5" r="8">
      <c t="s" r="A8" s="4">
        <v>89</v>
      </c>
      <c t="n" r="C8" s="5">
        <v>-12628</v>
      </c>
      <c t="n" r="D8" s="5">
        <v>-12925</v>
      </c>
      <c t="n" r="E8" s="5">
        <v>-11476</v>
      </c>
    </row>
    <row spans="1:5" r="9">
      <c t="s" r="A9" s="4">
        <v>785</v>
      </c>
      <c t="n" r="C9" s="5">
        <v>66076</v>
      </c>
      <c t="n" r="D9" s="5">
        <v>80179</v>
      </c>
      <c t="n" r="E9" s="5">
        <v>82992</v>
      </c>
    </row>
    <row spans="1:5" r="10">
      <c t="s" r="A10" s="4">
        <v>786</v>
      </c>
      <c t="n" r="C10" s="5">
        <v>-22805</v>
      </c>
      <c t="n" r="D10" s="5">
        <v>-26174</v>
      </c>
      <c t="n" r="E10" s="5">
        <v>-28355</v>
      </c>
    </row>
    <row spans="1:5" r="11">
      <c t="s" r="A11" s="4">
        <v>787</v>
      </c>
      <c t="n" r="C11" s="5">
        <v>43271</v>
      </c>
      <c t="n" r="D11" s="5">
        <v>54005</v>
      </c>
      <c t="n" r="E11" s="5">
        <v>54637</v>
      </c>
    </row>
    <row spans="1:5" r="12">
      <c t="s" r="A12" s="4">
        <v>110</v>
      </c>
    </row>
    <row spans="1:5" r="13">
      <c t="s" r="A13" s="3">
        <v>781</v>
      </c>
    </row>
    <row spans="1:5" r="14">
      <c t="s" r="A14" s="4">
        <v>782</v>
      </c>
      <c t="n" r="C14" s="5">
        <v>-26940</v>
      </c>
    </row>
    <row spans="1:5" r="15">
      <c t="s" r="A15" s="4">
        <v>788</v>
      </c>
      <c t="n" r="C15" s="5">
        <v>-44609</v>
      </c>
    </row>
    <row spans="1:5" r="16">
      <c t="s" r="A16" s="4">
        <v>789</v>
      </c>
      <c t="n" r="C16" s="5">
        <v>4732</v>
      </c>
    </row>
    <row spans="1:5" r="17">
      <c t="s" r="A17" s="4">
        <v>783</v>
      </c>
      <c t="n" r="C17" s="5">
        <v>-39877</v>
      </c>
      <c t="n" r="D17" s="5">
        <v>38143</v>
      </c>
      <c t="n" r="E17" s="5">
        <v>-6425</v>
      </c>
    </row>
    <row spans="1:5" r="18">
      <c t="s" r="A18" s="4">
        <v>782</v>
      </c>
      <c t="n" r="C18" s="5">
        <v>-66817</v>
      </c>
      <c t="n" r="D18" s="5">
        <v>-26940</v>
      </c>
    </row>
    <row spans="1:5" r="19">
      <c t="s" r="A19" s="3">
        <v>784</v>
      </c>
    </row>
    <row spans="1:5" r="20">
      <c t="s" r="A20" s="4">
        <v>787</v>
      </c>
      <c t="n" r="C20" s="5">
        <v>42625</v>
      </c>
      <c t="n" r="D20" s="5">
        <v>54121</v>
      </c>
      <c t="n" r="E20" s="5">
        <v>55276</v>
      </c>
    </row>
    <row spans="1:5" r="21">
      <c t="s" r="A21" s="4">
        <v>118</v>
      </c>
    </row>
    <row spans="1:5" r="22">
      <c t="s" r="A22" s="3">
        <v>781</v>
      </c>
    </row>
    <row spans="1:5" r="23">
      <c t="s" r="A23" s="4">
        <v>782</v>
      </c>
      <c t="n" r="C23" s="5">
        <v>401</v>
      </c>
    </row>
    <row spans="1:5" r="24">
      <c t="s" r="A24" s="4">
        <v>788</v>
      </c>
      <c t="n" r="C24" s="5">
        <v>115</v>
      </c>
    </row>
    <row spans="1:5" r="25">
      <c t="s" r="A25" s="4">
        <v>783</v>
      </c>
      <c t="n" r="C25" s="5">
        <v>115</v>
      </c>
      <c t="n" r="D25" s="5">
        <v>82</v>
      </c>
      <c t="n" r="E25" s="5">
        <v>-29</v>
      </c>
    </row>
    <row spans="1:5" r="26">
      <c t="s" r="A26" s="4">
        <v>782</v>
      </c>
      <c t="n" r="C26" s="5">
        <v>516</v>
      </c>
      <c t="n" r="D26" s="5">
        <v>401</v>
      </c>
    </row>
    <row spans="1:5" r="27">
      <c t="s" r="A27" s="3">
        <v>784</v>
      </c>
    </row>
    <row spans="1:5" r="28">
      <c t="s" r="A28" s="4">
        <v>787</v>
      </c>
      <c t="n" r="C28" s="5">
        <v>646</v>
      </c>
      <c t="n" r="D28" s="5">
        <v>-116</v>
      </c>
      <c t="n" r="E28" s="6">
        <v>-639</v>
      </c>
    </row>
    <row spans="1:5" r="29">
      <c t="s" r="A29" s="4">
        <v>790</v>
      </c>
    </row>
    <row spans="1:5" r="30">
      <c t="s" r="A30" s="3">
        <v>784</v>
      </c>
    </row>
    <row spans="1:5" r="31">
      <c t="s" r="A31" s="4">
        <v>791</v>
      </c>
      <c t="s" r="B31" s="4">
        <v>420</v>
      </c>
      <c t="n" r="C31" s="5">
        <v>401</v>
      </c>
    </row>
    <row spans="1:5" r="32">
      <c t="s" r="A32" s="4">
        <v>792</v>
      </c>
      <c t="s" r="B32" s="4">
        <v>420</v>
      </c>
      <c t="n" r="C32" s="5">
        <v>-3840</v>
      </c>
    </row>
    <row spans="1:5" r="33">
      <c t="s" r="A33" s="4">
        <v>785</v>
      </c>
      <c t="s" r="B33" s="4">
        <v>793</v>
      </c>
      <c t="n" r="C33" s="5">
        <v>-3439</v>
      </c>
    </row>
    <row spans="1:5" r="34">
      <c t="s" r="A34" s="4">
        <v>786</v>
      </c>
      <c t="n" r="C34" s="5">
        <v>-1341</v>
      </c>
    </row>
    <row spans="1:5" r="35">
      <c t="s" r="A35" s="4">
        <v>787</v>
      </c>
      <c t="n" r="C35" s="5">
        <v>-2098</v>
      </c>
    </row>
    <row spans="1:5" r="36">
      <c t="s" r="A36" s="4">
        <v>794</v>
      </c>
    </row>
    <row spans="1:5" r="37">
      <c t="s" r="A37" s="3">
        <v>781</v>
      </c>
    </row>
    <row spans="1:5" r="38">
      <c t="s" r="A38" s="4">
        <v>782</v>
      </c>
      <c t="n" r="C38" s="5">
        <v>-30100</v>
      </c>
    </row>
    <row spans="1:5" r="39">
      <c t="s" r="A39" s="4">
        <v>788</v>
      </c>
      <c t="n" r="C39" s="5">
        <v>-11649</v>
      </c>
    </row>
    <row spans="1:5" r="40">
      <c t="s" r="A40" s="4">
        <v>789</v>
      </c>
      <c t="s" r="B40" s="4">
        <v>795</v>
      </c>
      <c t="n" r="C40" s="5">
        <v>2098</v>
      </c>
    </row>
    <row spans="1:5" r="41">
      <c t="s" r="A41" s="4">
        <v>783</v>
      </c>
      <c t="n" r="C41" s="5">
        <v>-9551</v>
      </c>
    </row>
    <row spans="1:5" r="42">
      <c t="s" r="A42" s="4">
        <v>782</v>
      </c>
      <c t="n" r="C42" s="5">
        <v>-39651</v>
      </c>
      <c t="n" r="D42" s="5">
        <v>-30100</v>
      </c>
    </row>
    <row spans="1:5" r="43">
      <c t="s" r="A43" s="4">
        <v>796</v>
      </c>
    </row>
    <row spans="1:5" r="44">
      <c t="s" r="A44" s="3">
        <v>781</v>
      </c>
    </row>
    <row spans="1:5" r="45">
      <c t="s" r="A45" s="4">
        <v>782</v>
      </c>
      <c t="n" r="C45" s="5">
        <v>0</v>
      </c>
    </row>
    <row spans="1:5" r="46">
      <c t="s" r="A46" s="4">
        <v>788</v>
      </c>
      <c t="n" r="C46" s="5">
        <v>0</v>
      </c>
    </row>
    <row spans="1:5" r="47">
      <c t="s" r="A47" s="4">
        <v>783</v>
      </c>
      <c t="n" r="C47" s="5">
        <v>0</v>
      </c>
    </row>
    <row spans="1:5" r="48">
      <c t="s" r="A48" s="4">
        <v>782</v>
      </c>
      <c t="n" r="C48" s="5">
        <v>0</v>
      </c>
      <c t="n" r="D48" s="5">
        <v>0</v>
      </c>
    </row>
    <row spans="1:5" r="49">
      <c t="s" r="A49" s="4">
        <v>797</v>
      </c>
    </row>
    <row spans="1:5" r="50">
      <c t="s" r="A50" s="3">
        <v>781</v>
      </c>
    </row>
    <row spans="1:5" r="51">
      <c t="s" r="A51" s="4">
        <v>782</v>
      </c>
      <c t="n" r="C51" s="5">
        <v>3714</v>
      </c>
    </row>
    <row spans="1:5" r="52">
      <c t="s" r="A52" s="4">
        <v>788</v>
      </c>
      <c t="n" r="C52" s="5">
        <v>-31081</v>
      </c>
    </row>
    <row spans="1:5" r="53">
      <c t="s" r="A53" s="4">
        <v>789</v>
      </c>
      <c t="s" r="B53" s="4">
        <v>795</v>
      </c>
      <c t="n" r="C53" s="5">
        <v>0</v>
      </c>
    </row>
    <row spans="1:5" r="54">
      <c t="s" r="A54" s="4">
        <v>783</v>
      </c>
      <c t="n" r="C54" s="5">
        <v>-31081</v>
      </c>
    </row>
    <row spans="1:5" r="55">
      <c t="s" r="A55" s="4">
        <v>782</v>
      </c>
      <c t="n" r="C55" s="5">
        <v>-27367</v>
      </c>
      <c t="n" r="D55" s="5">
        <v>3714</v>
      </c>
    </row>
    <row spans="1:5" r="56">
      <c t="s" r="A56" s="4">
        <v>798</v>
      </c>
    </row>
    <row spans="1:5" r="57">
      <c t="s" r="A57" s="3">
        <v>781</v>
      </c>
    </row>
    <row spans="1:5" r="58">
      <c t="s" r="A58" s="4">
        <v>782</v>
      </c>
      <c t="n" r="C58" s="5">
        <v>401</v>
      </c>
    </row>
    <row spans="1:5" r="59">
      <c t="s" r="A59" s="4">
        <v>788</v>
      </c>
      <c t="n" r="C59" s="5">
        <v>115</v>
      </c>
    </row>
    <row spans="1:5" r="60">
      <c t="s" r="A60" s="4">
        <v>783</v>
      </c>
      <c t="n" r="C60" s="5">
        <v>115</v>
      </c>
    </row>
    <row spans="1:5" r="61">
      <c t="s" r="A61" s="4">
        <v>782</v>
      </c>
      <c t="n" r="C61" s="5">
        <v>516</v>
      </c>
      <c t="n" r="D61" s="5">
        <v>401</v>
      </c>
    </row>
    <row spans="1:5" r="62">
      <c t="s" r="A62" s="4">
        <v>799</v>
      </c>
    </row>
    <row spans="1:5" r="63">
      <c t="s" r="A63" s="3">
        <v>784</v>
      </c>
    </row>
    <row spans="1:5" r="64">
      <c t="s" r="A64" s="4">
        <v>89</v>
      </c>
      <c t="n" r="C64" s="5">
        <v>-4318</v>
      </c>
    </row>
    <row spans="1:5" r="65">
      <c t="s" r="A65" s="4">
        <v>785</v>
      </c>
      <c t="s" r="B65" s="4">
        <v>793</v>
      </c>
      <c t="n" r="C65" s="5">
        <v>-4318</v>
      </c>
    </row>
    <row spans="1:5" r="66">
      <c t="s" r="A66" s="4">
        <v>786</v>
      </c>
      <c t="n" r="C66" s="5">
        <v>-1684</v>
      </c>
    </row>
    <row spans="1:5" r="67">
      <c t="s" r="A67" s="4">
        <v>787</v>
      </c>
      <c t="n" r="C67" s="5">
        <v>-2634</v>
      </c>
    </row>
    <row spans="1:5" r="68">
      <c t="s" r="A68" s="4">
        <v>800</v>
      </c>
    </row>
    <row spans="1:5" r="69">
      <c t="s" r="A69" s="3">
        <v>781</v>
      </c>
    </row>
    <row spans="1:5" r="70">
      <c t="s" r="A70" s="4">
        <v>782</v>
      </c>
      <c t="n" r="C70" s="5">
        <v>-554</v>
      </c>
    </row>
    <row spans="1:5" r="71">
      <c t="s" r="A71" s="4">
        <v>788</v>
      </c>
      <c t="n" r="C71" s="5">
        <v>-1879</v>
      </c>
    </row>
    <row spans="1:5" r="72">
      <c t="s" r="A72" s="4">
        <v>789</v>
      </c>
      <c t="s" r="B72" s="4">
        <v>801</v>
      </c>
      <c t="n" r="C72" s="5">
        <v>2634</v>
      </c>
    </row>
    <row spans="1:5" r="73">
      <c t="s" r="A73" s="4">
        <v>783</v>
      </c>
      <c t="n" r="C73" s="5">
        <v>755</v>
      </c>
    </row>
    <row spans="1:5" r="74">
      <c t="s" r="A74" s="4">
        <v>782</v>
      </c>
      <c t="n" r="C74" s="5">
        <v>201</v>
      </c>
      <c t="n" r="D74" s="5">
        <v>-554</v>
      </c>
    </row>
    <row spans="1:5" r="75">
      <c t="s" r="A75" s="4">
        <v>802</v>
      </c>
    </row>
    <row spans="1:5" r="76">
      <c t="s" r="A76" s="3">
        <v>781</v>
      </c>
    </row>
    <row spans="1:5" r="77">
      <c t="s" r="A77" s="4">
        <v>782</v>
      </c>
      <c t="n" r="C77" s="5">
        <v>0</v>
      </c>
    </row>
    <row spans="1:5" r="78">
      <c t="s" r="A78" s="4">
        <v>788</v>
      </c>
      <c t="n" r="C78" s="5">
        <v>0</v>
      </c>
    </row>
    <row spans="1:5" r="79">
      <c t="s" r="A79" s="4">
        <v>783</v>
      </c>
      <c t="n" r="C79" s="5">
        <v>0</v>
      </c>
    </row>
    <row spans="1:5" r="80">
      <c t="s" r="A80" s="4">
        <v>782</v>
      </c>
      <c t="n" r="C80" s="6">
        <v>0</v>
      </c>
      <c t="n" r="D80" s="6">
        <v>0</v>
      </c>
    </row>
    <row spans="1:5" r="81">
      <c t="n" r="A81"/>
    </row>
    <row spans="1:5" r="82">
      <c t="s" r="A82" s="4">
        <v>420</v>
      </c>
      <c t="s" r="B82" s="4">
        <v>803</v>
      </c>
    </row>
    <row spans="1:5" r="83">
      <c t="s" r="A83" s="4">
        <v>793</v>
      </c>
      <c t="s" r="B83" s="4">
        <v>804</v>
      </c>
    </row>
    <row spans="1:5" r="84">
      <c t="s" r="A84" s="4">
        <v>795</v>
      </c>
      <c t="s" r="B84" s="4">
        <v>805</v>
      </c>
    </row>
    <row spans="1:5" r="85">
      <c t="s" r="A85" s="4">
        <v>801</v>
      </c>
      <c t="s" r="B85" s="4">
        <v>806</v>
      </c>
    </row>
  </sheetData>
  <mergeCells count="7">
    <mergeCell ref="A1:B2"/>
    <mergeCell ref="C1:E1"/>
    <mergeCell ref="A81:D81"/>
    <mergeCell ref="B82:D82"/>
    <mergeCell ref="B83:D83"/>
    <mergeCell ref="B84:D84"/>
    <mergeCell ref="B85:D8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807</v>
      </c>
      <c t="s" r="B1" s="2">
        <v>1</v>
      </c>
    </row>
    <row spans="1:4" r="2">
      <c t="s" r="B2" s="2">
        <v>2</v>
      </c>
      <c t="s" r="C2" s="2">
        <v>32</v>
      </c>
      <c t="s" r="D2" s="2">
        <v>80</v>
      </c>
    </row>
    <row spans="1:4" r="3">
      <c t="s" r="A3" s="3">
        <v>808</v>
      </c>
    </row>
    <row spans="1:4" r="4">
      <c t="s" r="A4" s="4">
        <v>809</v>
      </c>
      <c t="n" r="B4" s="6">
        <v>7371</v>
      </c>
      <c t="n" r="C4" s="6">
        <v>15703</v>
      </c>
      <c t="n" r="D4" s="6">
        <v>14060</v>
      </c>
    </row>
    <row spans="1:4" r="5">
      <c t="s" r="A5" s="4">
        <v>810</v>
      </c>
      <c t="n" r="B5" s="5">
        <v>3612</v>
      </c>
      <c t="n" r="C5" s="5">
        <v>3423</v>
      </c>
      <c t="n" r="D5" s="5">
        <v>2483</v>
      </c>
    </row>
    <row spans="1:4" r="6">
      <c t="s" r="A6" s="4">
        <v>811</v>
      </c>
      <c t="n" r="B6" s="5">
        <v>10427</v>
      </c>
      <c t="n" r="C6" s="5">
        <v>4804</v>
      </c>
      <c t="n" r="D6" s="5">
        <v>6437</v>
      </c>
    </row>
    <row spans="1:4" r="7">
      <c t="s" r="A7" s="4">
        <v>812</v>
      </c>
      <c t="n" r="B7" s="5">
        <v>21410</v>
      </c>
      <c t="n" r="C7" s="5">
        <v>23930</v>
      </c>
      <c t="n" r="D7" s="5">
        <v>22980</v>
      </c>
    </row>
    <row spans="1:4" r="8">
      <c t="s" r="A8" s="4">
        <v>813</v>
      </c>
      <c t="n" r="B8" s="5">
        <v>1395</v>
      </c>
      <c t="n" r="C8" s="5">
        <v>2244</v>
      </c>
      <c t="n" r="D8" s="5">
        <v>5375</v>
      </c>
    </row>
    <row spans="1:4" r="9">
      <c t="s" r="A9" s="4">
        <v>119</v>
      </c>
      <c t="n" r="B9" s="6">
        <v>22805</v>
      </c>
      <c t="n" r="C9" s="6">
        <v>26174</v>
      </c>
      <c t="n" r="D9" s="6">
        <v>28355</v>
      </c>
    </row>
    <row spans="1:4" r="10">
      <c t="s" r="A10" s="3">
        <v>814</v>
      </c>
    </row>
    <row spans="1:4" r="11">
      <c t="s" r="A11" s="4">
        <v>815</v>
      </c>
      <c t="s" r="B11" s="4">
        <v>816</v>
      </c>
      <c t="s" r="C11" s="4">
        <v>816</v>
      </c>
      <c t="s" r="D11" s="4">
        <v>816</v>
      </c>
    </row>
    <row spans="1:4" r="12">
      <c t="s" r="A12" s="4">
        <v>817</v>
      </c>
      <c t="s" r="B12" s="4">
        <v>818</v>
      </c>
      <c t="s" r="C12" s="4">
        <v>819</v>
      </c>
      <c t="s" r="D12" s="4">
        <v>820</v>
      </c>
    </row>
    <row spans="1:4" r="13">
      <c t="s" r="A13" s="4">
        <v>821</v>
      </c>
      <c t="s" r="B13" s="4">
        <v>822</v>
      </c>
      <c t="s" r="C13" s="4">
        <v>823</v>
      </c>
      <c t="s" r="D13" s="4">
        <v>824</v>
      </c>
    </row>
    <row spans="1:4" r="14">
      <c t="s" r="A14" s="4">
        <v>825</v>
      </c>
      <c t="s" r="B14" s="4">
        <v>826</v>
      </c>
      <c t="s" r="C14" s="4">
        <v>827</v>
      </c>
      <c t="s" r="D14" s="4">
        <v>828</v>
      </c>
    </row>
    <row spans="1:4" r="15">
      <c t="s" r="A15" s="4">
        <v>829</v>
      </c>
      <c t="s" r="B15" s="4">
        <v>830</v>
      </c>
      <c t="s" r="C15" s="4">
        <v>831</v>
      </c>
      <c t="s" r="D15" s="4">
        <v>832</v>
      </c>
    </row>
    <row spans="1:4" r="16">
      <c t="s" r="A16" s="4">
        <v>833</v>
      </c>
      <c t="n" r="B16" s="6">
        <v>23835</v>
      </c>
      <c t="n" r="C16" s="6">
        <v>23662</v>
      </c>
      <c t="n" r="D16" s="6">
        <v>24654</v>
      </c>
    </row>
    <row spans="1:4" r="17">
      <c t="s" r="A17" s="4">
        <v>834</v>
      </c>
      <c t="n" r="B17" s="5">
        <v>259354</v>
      </c>
    </row>
    <row spans="1:4" r="18">
      <c t="s" r="A18" s="3">
        <v>835</v>
      </c>
    </row>
    <row spans="1:4" r="19">
      <c t="s" r="A19" s="4">
        <v>836</v>
      </c>
      <c t="n" r="B19" s="5">
        <v>34309</v>
      </c>
      <c t="n" r="C19" s="5">
        <v>26780</v>
      </c>
    </row>
    <row spans="1:4" r="20">
      <c t="s" r="A20" s="4">
        <v>837</v>
      </c>
      <c t="n" r="B20" s="5">
        <v>28090</v>
      </c>
      <c t="n" r="C20" s="5">
        <v>20939</v>
      </c>
    </row>
    <row spans="1:4" r="21">
      <c t="s" r="A21" s="4">
        <v>838</v>
      </c>
      <c t="n" r="B21" s="5">
        <v>9839</v>
      </c>
      <c t="n" r="C21" s="5">
        <v>0</v>
      </c>
    </row>
    <row spans="1:4" r="22">
      <c t="s" r="A22" s="4">
        <v>839</v>
      </c>
      <c t="n" r="B22" s="5">
        <v>25419</v>
      </c>
      <c t="n" r="C22" s="5">
        <v>3733</v>
      </c>
    </row>
    <row spans="1:4" r="23">
      <c t="s" r="A23" s="4">
        <v>840</v>
      </c>
      <c t="n" r="B23" s="5">
        <v>8366</v>
      </c>
      <c t="n" r="C23" s="5">
        <v>10691</v>
      </c>
    </row>
    <row spans="1:4" r="24">
      <c t="s" r="A24" s="4">
        <v>841</v>
      </c>
      <c t="n" r="B24" s="5">
        <v>21089</v>
      </c>
      <c t="n" r="C24" s="5">
        <v>8034</v>
      </c>
    </row>
    <row spans="1:4" r="25">
      <c t="s" r="A25" s="4">
        <v>842</v>
      </c>
      <c t="n" r="B25" s="5">
        <v>127112</v>
      </c>
      <c t="n" r="C25" s="5">
        <v>70177</v>
      </c>
    </row>
    <row spans="1:4" r="26">
      <c t="s" r="A26" s="4">
        <v>843</v>
      </c>
      <c t="n" r="B26" s="5">
        <v>-24540</v>
      </c>
      <c t="n" r="C26" s="5">
        <v>-2234</v>
      </c>
    </row>
    <row spans="1:4" r="27">
      <c t="s" r="A27" s="4">
        <v>844</v>
      </c>
      <c t="n" r="B27" s="5">
        <v>102572</v>
      </c>
      <c t="n" r="C27" s="5">
        <v>67943</v>
      </c>
    </row>
    <row spans="1:4" r="28">
      <c t="s" r="A28" s="3">
        <v>845</v>
      </c>
    </row>
    <row spans="1:4" r="29">
      <c t="s" r="A29" s="4">
        <v>846</v>
      </c>
      <c t="n" r="B29" s="5">
        <v>-7651</v>
      </c>
      <c t="n" r="C29" s="5">
        <v>-3693</v>
      </c>
    </row>
    <row spans="1:4" r="30">
      <c t="s" r="A30" s="4">
        <v>847</v>
      </c>
      <c t="n" r="B30" s="5">
        <v>-183685</v>
      </c>
      <c t="n" r="C30" s="5">
        <v>-67012</v>
      </c>
    </row>
    <row spans="1:4" r="31">
      <c t="s" r="A31" s="4">
        <v>841</v>
      </c>
      <c t="n" r="B31" s="5">
        <v>-18590</v>
      </c>
      <c t="n" r="C31" s="5">
        <v>-1630</v>
      </c>
    </row>
    <row spans="1:4" r="32">
      <c t="s" r="A32" s="4">
        <v>848</v>
      </c>
      <c t="n" r="B32" s="5">
        <v>-209926</v>
      </c>
      <c t="n" r="C32" s="5">
        <v>-72335</v>
      </c>
    </row>
    <row spans="1:4" r="33">
      <c t="s" r="A33" s="4">
        <v>849</v>
      </c>
      <c t="n" r="B33" s="5">
        <v>-107354</v>
      </c>
      <c t="n" r="C33" s="5">
        <v>-4392</v>
      </c>
    </row>
    <row spans="1:4" r="34">
      <c t="s" r="A34" s="3">
        <v>850</v>
      </c>
    </row>
    <row spans="1:4" r="35">
      <c t="s" r="A35" s="4">
        <v>851</v>
      </c>
      <c t="n" r="B35" s="5">
        <v>4516</v>
      </c>
      <c t="n" r="C35" s="5">
        <v>4501</v>
      </c>
      <c t="n" r="D35" s="5">
        <v>4721</v>
      </c>
    </row>
    <row spans="1:4" r="36">
      <c t="s" r="A36" s="4">
        <v>852</v>
      </c>
      <c t="n" r="B36" s="5">
        <v>385</v>
      </c>
      <c t="n" r="C36" s="5">
        <v>0</v>
      </c>
      <c t="n" r="D36" s="5">
        <v>0</v>
      </c>
    </row>
    <row spans="1:4" r="37">
      <c t="s" r="A37" s="4">
        <v>853</v>
      </c>
      <c t="n" r="B37" s="5">
        <v>369</v>
      </c>
      <c t="n" r="C37" s="5">
        <v>0</v>
      </c>
      <c t="n" r="D37" s="5">
        <v>742</v>
      </c>
    </row>
    <row spans="1:4" r="38">
      <c t="s" r="A38" s="4">
        <v>854</v>
      </c>
      <c t="n" r="B38" s="5">
        <v>-863</v>
      </c>
      <c t="n" r="C38" s="5">
        <v>-124</v>
      </c>
      <c t="n" r="D38" s="5">
        <v>-74</v>
      </c>
    </row>
    <row spans="1:4" r="39">
      <c t="s" r="A39" s="4">
        <v>855</v>
      </c>
      <c t="n" r="B39" s="5">
        <v>623</v>
      </c>
      <c t="n" r="C39" s="5">
        <v>708</v>
      </c>
      <c t="n" r="D39" s="5">
        <v>137</v>
      </c>
    </row>
    <row spans="1:4" r="40">
      <c t="s" r="A40" s="4">
        <v>856</v>
      </c>
      <c t="n" r="B40" s="5">
        <v>-12</v>
      </c>
      <c t="n" r="C40" s="5">
        <v>-250</v>
      </c>
      <c t="n" r="D40" s="5">
        <v>-602</v>
      </c>
    </row>
    <row spans="1:4" r="41">
      <c t="s" r="A41" s="4">
        <v>857</v>
      </c>
      <c t="n" r="B41" s="5">
        <v>-707</v>
      </c>
      <c t="n" r="C41" s="5">
        <v>-319</v>
      </c>
      <c t="n" r="D41" s="5">
        <v>-423</v>
      </c>
    </row>
    <row spans="1:4" r="42">
      <c t="s" r="A42" s="4">
        <v>858</v>
      </c>
      <c t="n" r="B42" s="5">
        <v>4311</v>
      </c>
      <c t="n" r="C42" s="5">
        <v>4516</v>
      </c>
      <c t="n" r="D42" s="6">
        <v>4501</v>
      </c>
    </row>
    <row spans="1:4" r="43">
      <c t="s" r="A43" s="4">
        <v>859</v>
      </c>
      <c t="n" r="B43" s="5">
        <v>4311</v>
      </c>
      <c t="n" r="C43" s="5">
        <v>4516</v>
      </c>
    </row>
    <row spans="1:4" r="44">
      <c t="s" r="A44" s="4">
        <v>860</v>
      </c>
      <c t="n" r="B44" s="5">
        <v>801</v>
      </c>
    </row>
    <row spans="1:4" r="45">
      <c t="s" r="A45" s="4">
        <v>861</v>
      </c>
      <c t="n" r="B45" s="5">
        <v>2135</v>
      </c>
      <c t="n" r="C45" s="6">
        <v>2401</v>
      </c>
    </row>
    <row spans="1:4" r="46">
      <c t="s" r="A46" s="4">
        <v>862</v>
      </c>
      <c t="n" r="B46" s="5">
        <v>6346</v>
      </c>
    </row>
    <row spans="1:4" r="47">
      <c t="s" r="A47" s="4">
        <v>863</v>
      </c>
      <c t="n" r="B47" s="5">
        <v>3120</v>
      </c>
    </row>
    <row spans="1:4" r="48">
      <c t="s" r="A48" s="4">
        <v>864</v>
      </c>
      <c t="n" r="B48" s="5">
        <v>689</v>
      </c>
    </row>
    <row spans="1:4" r="49">
      <c t="s" r="A49" s="4">
        <v>865</v>
      </c>
      <c t="n" r="B49" s="5">
        <v>2431</v>
      </c>
    </row>
    <row spans="1:4" r="50">
      <c t="s" r="A50" s="4">
        <v>866</v>
      </c>
    </row>
    <row spans="1:4" r="51">
      <c t="s" r="A51" s="3">
        <v>867</v>
      </c>
    </row>
    <row spans="1:4" r="52">
      <c t="s" r="A52" s="4">
        <v>868</v>
      </c>
      <c t="n" r="B52" s="5">
        <v>25862</v>
      </c>
    </row>
    <row spans="1:4" r="53">
      <c t="s" r="A53" s="4">
        <v>869</v>
      </c>
    </row>
    <row spans="1:4" r="54">
      <c t="s" r="A54" s="3">
        <v>867</v>
      </c>
    </row>
    <row spans="1:4" r="55">
      <c t="s" r="A55" s="4">
        <v>870</v>
      </c>
      <c t="n" r="B55" s="5">
        <v>70130</v>
      </c>
    </row>
    <row spans="1:4" r="56">
      <c t="s" r="A56" s="4">
        <v>868</v>
      </c>
      <c t="n" r="B56" s="5">
        <v>5260</v>
      </c>
    </row>
    <row spans="1:4" r="57">
      <c t="s" r="A57" s="4">
        <v>871</v>
      </c>
    </row>
    <row spans="1:4" r="58">
      <c t="s" r="A58" s="3">
        <v>867</v>
      </c>
    </row>
    <row spans="1:4" r="59">
      <c t="s" r="A59" s="4">
        <v>870</v>
      </c>
      <c t="n" r="B59" s="5">
        <v>66688</v>
      </c>
    </row>
    <row spans="1:4" r="60">
      <c t="s" r="A60" s="4">
        <v>868</v>
      </c>
      <c t="n" r="B60" s="6">
        <v>4579</v>
      </c>
    </row>
    <row spans="1:4" r="61">
      <c t="s" r="A61" s="4">
        <v>872</v>
      </c>
    </row>
    <row spans="1:4" r="62">
      <c t="s" r="A62" s="3">
        <v>873</v>
      </c>
    </row>
    <row spans="1:4" r="63">
      <c t="s" r="A63" s="4">
        <v>874</v>
      </c>
      <c t="s" r="B63" s="4">
        <v>875</v>
      </c>
    </row>
    <row spans="1:4" r="64">
      <c t="s" r="A64" s="4">
        <v>876</v>
      </c>
    </row>
    <row spans="1:4" r="65">
      <c t="s" r="A65" s="3">
        <v>873</v>
      </c>
    </row>
    <row spans="1:4" r="66">
      <c t="s" r="A66" s="4">
        <v>874</v>
      </c>
      <c t="s" r="B66" s="4">
        <v>877</v>
      </c>
    </row>
    <row spans="1:4" r="67">
      <c t="s" r="A67" s="4">
        <v>878</v>
      </c>
    </row>
    <row spans="1:4" r="68">
      <c t="s" r="A68" s="3">
        <v>873</v>
      </c>
    </row>
    <row spans="1:4" r="69">
      <c t="s" r="A69" s="4">
        <v>874</v>
      </c>
      <c t="s" r="B69" s="4">
        <v>879</v>
      </c>
    </row>
    <row spans="1:4" r="70">
      <c t="s" r="A70" s="4">
        <v>880</v>
      </c>
    </row>
    <row spans="1:4" r="71">
      <c t="s" r="A71" s="3">
        <v>873</v>
      </c>
    </row>
    <row spans="1:4" r="72">
      <c t="s" r="A72" s="4">
        <v>874</v>
      </c>
      <c t="s" r="B72" s="4">
        <v>881</v>
      </c>
    </row>
    <row spans="1:4" r="73">
      <c t="s" r="A73" s="4">
        <v>882</v>
      </c>
    </row>
    <row spans="1:4" r="74">
      <c t="s" r="A74" s="3">
        <v>873</v>
      </c>
    </row>
    <row spans="1:4" r="75">
      <c t="s" r="A75" s="4">
        <v>874</v>
      </c>
      <c t="s" r="B75" s="4">
        <v>883</v>
      </c>
    </row>
    <row spans="1:4" r="76">
      <c t="s" r="A76" s="4">
        <v>884</v>
      </c>
    </row>
    <row spans="1:4" r="77">
      <c t="s" r="A77" s="3">
        <v>873</v>
      </c>
    </row>
    <row spans="1:4" r="78">
      <c t="s" r="A78" s="4">
        <v>874</v>
      </c>
      <c t="s" r="B78" s="4">
        <v>877</v>
      </c>
    </row>
    <row spans="1:4" r="79">
      <c t="s" r="A79" s="4">
        <v>885</v>
      </c>
    </row>
    <row spans="1:4" r="80">
      <c t="s" r="A80" s="3">
        <v>873</v>
      </c>
    </row>
    <row spans="1:4" r="81">
      <c t="s" r="A81" s="4">
        <v>874</v>
      </c>
      <c t="s" r="B81" s="4">
        <v>8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886</v>
      </c>
      <c t="s" r="B1" s="2">
        <v>1</v>
      </c>
    </row>
    <row spans="1:4" r="2">
      <c t="s" r="B2" s="2">
        <v>2</v>
      </c>
      <c t="s" r="C2" s="2">
        <v>32</v>
      </c>
      <c t="s" r="D2" s="2">
        <v>80</v>
      </c>
    </row>
    <row spans="1:4" r="3">
      <c t="s" r="A3" s="3">
        <v>218</v>
      </c>
    </row>
    <row spans="1:4" r="4">
      <c t="s" r="A4" s="4">
        <v>887</v>
      </c>
      <c t="n" r="B4" s="6">
        <v>21849</v>
      </c>
      <c t="n" r="C4" s="6">
        <v>17664</v>
      </c>
      <c t="n" r="D4" s="6">
        <v>16908</v>
      </c>
    </row>
    <row spans="1:4" r="5">
      <c t="s" r="A5" s="3">
        <v>888</v>
      </c>
    </row>
    <row spans="1:4" r="6">
      <c t="s" r="A6" s="4">
        <v>889</v>
      </c>
      <c t="n" r="B6" s="5">
        <v>21410</v>
      </c>
    </row>
    <row spans="1:4" r="7">
      <c t="s" r="A7" s="4">
        <v>890</v>
      </c>
      <c t="n" r="B7" s="5">
        <v>15788</v>
      </c>
    </row>
    <row spans="1:4" r="8">
      <c t="s" r="A8" s="4">
        <v>891</v>
      </c>
      <c t="n" r="B8" s="5">
        <v>11411</v>
      </c>
    </row>
    <row spans="1:4" r="9">
      <c t="s" r="A9" s="4">
        <v>892</v>
      </c>
      <c t="n" r="B9" s="5">
        <v>6885</v>
      </c>
    </row>
    <row spans="1:4" r="10">
      <c t="s" r="A10" s="4">
        <v>893</v>
      </c>
      <c t="n" r="B10" s="5">
        <v>5009</v>
      </c>
    </row>
    <row spans="1:4" r="11">
      <c t="s" r="A11" s="4">
        <v>894</v>
      </c>
    </row>
    <row spans="1:4" r="12">
      <c t="s" r="A12" s="3">
        <v>895</v>
      </c>
    </row>
    <row spans="1:4" r="13">
      <c t="s" r="A13" s="4">
        <v>896</v>
      </c>
      <c t="n" r="B13" s="6">
        <v>1339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t="s" r="A1" s="1">
        <v>897</v>
      </c>
      <c t="s" r="B1" s="2">
        <v>898</v>
      </c>
    </row>
    <row spans="1:2" r="2">
      <c t="s" r="A2" s="3">
        <v>221</v>
      </c>
    </row>
    <row spans="1:2" r="3">
      <c t="s" r="A3" s="4">
        <v>899</v>
      </c>
      <c t="n" r="B3" s="6">
        <v>4873</v>
      </c>
    </row>
    <row spans="1:2" r="4">
      <c t="s" r="A4" s="4">
        <v>900</v>
      </c>
      <c t="n" r="B4" s="6">
        <v>108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901</v>
      </c>
      <c t="s" r="B1" s="2">
        <v>1</v>
      </c>
    </row>
    <row spans="1:4" r="2">
      <c t="s" r="B2" s="2">
        <v>2</v>
      </c>
      <c t="s" r="C2" s="2">
        <v>32</v>
      </c>
      <c t="s" r="D2" s="2">
        <v>80</v>
      </c>
    </row>
    <row spans="1:4" r="3">
      <c t="s" r="A3" s="3">
        <v>33</v>
      </c>
    </row>
    <row spans="1:4" r="4">
      <c t="s" r="A4" s="4">
        <v>902</v>
      </c>
      <c t="n" r="B4" s="6">
        <v>-13492</v>
      </c>
      <c t="n" r="C4" s="6">
        <v>-2786</v>
      </c>
      <c t="n" r="D4" s="6">
        <v>-5175</v>
      </c>
    </row>
    <row spans="1:4" r="5">
      <c t="s" r="A5" s="4">
        <v>36</v>
      </c>
      <c t="n" r="B5" s="5">
        <v>4429</v>
      </c>
      <c t="n" r="C5" s="5">
        <v>3827</v>
      </c>
      <c t="n" r="D5" s="5">
        <v>-3463</v>
      </c>
    </row>
    <row spans="1:4" r="6">
      <c t="s" r="A6" s="4">
        <v>38</v>
      </c>
      <c t="n" r="B6" s="5">
        <v>-9531</v>
      </c>
      <c t="n" r="C6" s="5">
        <v>1350</v>
      </c>
      <c t="n" r="D6" s="5">
        <v>-7034</v>
      </c>
    </row>
    <row spans="1:4" r="7">
      <c t="s" r="A7" s="4">
        <v>903</v>
      </c>
      <c t="n" r="B7" s="5">
        <v>-18594</v>
      </c>
      <c t="n" r="C7" s="5">
        <v>2391</v>
      </c>
      <c t="n" r="D7" s="5">
        <v>-15672</v>
      </c>
    </row>
    <row spans="1:4" r="8">
      <c t="s" r="A8" s="3">
        <v>46</v>
      </c>
    </row>
    <row spans="1:4" r="9">
      <c t="s" r="A9" s="4">
        <v>48</v>
      </c>
      <c t="n" r="B9" s="5">
        <v>5720</v>
      </c>
      <c t="n" r="C9" s="5">
        <v>-1205</v>
      </c>
      <c t="n" r="D9" s="5">
        <v>1024</v>
      </c>
    </row>
    <row spans="1:4" r="10">
      <c t="s" r="A10" s="4">
        <v>49</v>
      </c>
      <c t="n" r="B10" s="5">
        <v>-2504</v>
      </c>
      <c t="n" r="C10" s="5">
        <v>7143</v>
      </c>
      <c t="n" r="D10" s="5">
        <v>-1476</v>
      </c>
    </row>
    <row spans="1:4" r="11">
      <c t="s" r="A11" s="4">
        <v>50</v>
      </c>
      <c t="n" r="B11" s="5">
        <v>1330</v>
      </c>
      <c t="n" r="C11" s="5">
        <v>-2278</v>
      </c>
      <c t="n" r="D11" s="5">
        <v>-2649</v>
      </c>
    </row>
    <row spans="1:4" r="12">
      <c t="s" r="A12" s="4">
        <v>51</v>
      </c>
      <c t="n" r="B12" s="5">
        <v>7883</v>
      </c>
      <c t="n" r="C12" s="5">
        <v>-9054</v>
      </c>
      <c t="n" r="D12" s="5">
        <v>2370</v>
      </c>
    </row>
    <row spans="1:4" r="13">
      <c t="s" r="A13" s="4">
        <v>904</v>
      </c>
      <c t="n" r="B13" s="5">
        <v>12429</v>
      </c>
      <c t="n" r="C13" s="5">
        <v>-5394</v>
      </c>
      <c t="n" r="D13" s="5">
        <v>-731</v>
      </c>
    </row>
    <row spans="1:4" r="14">
      <c t="s" r="A14" s="4">
        <v>905</v>
      </c>
      <c t="n" r="B14" s="6">
        <v>-6165</v>
      </c>
      <c t="n" r="C14" s="6">
        <v>-3003</v>
      </c>
      <c t="n" r="D14" s="6">
        <v>-164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906</v>
      </c>
      <c t="s" r="B1" s="2">
        <v>379</v>
      </c>
      <c t="s" r="J1" s="2">
        <v>1</v>
      </c>
    </row>
    <row spans="1:12" r="2">
      <c t="s" r="B2" s="2">
        <v>898</v>
      </c>
      <c t="s" r="C2" s="2">
        <v>907</v>
      </c>
      <c t="s" r="D2" s="2">
        <v>908</v>
      </c>
      <c t="s" r="E2" s="2">
        <v>909</v>
      </c>
      <c t="s" r="F2" s="2">
        <v>474</v>
      </c>
      <c t="s" r="G2" s="2">
        <v>910</v>
      </c>
      <c t="s" r="H2" s="2">
        <v>911</v>
      </c>
      <c t="s" r="I2" s="2">
        <v>912</v>
      </c>
      <c t="s" r="J2" s="2">
        <v>913</v>
      </c>
      <c t="s" r="K2" s="2">
        <v>474</v>
      </c>
      <c t="s" r="L2" s="2">
        <v>389</v>
      </c>
    </row>
    <row spans="1:12" r="3">
      <c t="s" r="A3" s="3">
        <v>914</v>
      </c>
    </row>
    <row spans="1:12" r="4">
      <c t="s" r="A4" s="4">
        <v>915</v>
      </c>
      <c t="n" r="B4" s="6">
        <v>349832</v>
      </c>
      <c t="n" r="C4" s="6">
        <v>279983</v>
      </c>
      <c t="n" r="D4" s="6">
        <v>246837</v>
      </c>
      <c t="n" r="E4" s="6">
        <v>229945</v>
      </c>
      <c t="n" r="F4" s="6">
        <v>252706</v>
      </c>
      <c t="n" r="G4" s="6">
        <v>250652</v>
      </c>
      <c t="n" r="H4" s="6">
        <v>256390</v>
      </c>
      <c t="n" r="I4" s="6">
        <v>225609</v>
      </c>
      <c t="n" r="J4" s="6">
        <v>1106597</v>
      </c>
      <c t="n" r="K4" s="6">
        <v>985357</v>
      </c>
      <c t="n" r="L4" s="6">
        <v>900317</v>
      </c>
    </row>
    <row spans="1:12" r="5">
      <c t="s" r="A5" s="4">
        <v>916</v>
      </c>
      <c t="n" r="J5" s="5">
        <v>529</v>
      </c>
      <c t="n" r="K5" s="5">
        <v>486</v>
      </c>
      <c t="n" r="L5" s="5">
        <v>703</v>
      </c>
    </row>
    <row spans="1:12" r="6">
      <c t="s" r="A6" s="4">
        <v>144</v>
      </c>
      <c t="n" r="J6" s="5">
        <v>42864</v>
      </c>
      <c t="n" r="K6" s="5">
        <v>37865</v>
      </c>
      <c t="n" r="L6" s="5">
        <v>28821</v>
      </c>
    </row>
    <row spans="1:12" r="7">
      <c t="s" r="A7" s="4">
        <v>87</v>
      </c>
      <c t="n" r="B7" s="5">
        <v>14470</v>
      </c>
      <c t="n" r="C7" s="6">
        <v>31830</v>
      </c>
      <c t="n" r="D7" s="6">
        <v>20543</v>
      </c>
      <c t="n" r="E7" s="6">
        <v>14679</v>
      </c>
      <c t="n" r="F7" s="5">
        <v>23154</v>
      </c>
      <c t="n" r="G7" s="6">
        <v>30450</v>
      </c>
      <c t="n" r="H7" s="6">
        <v>24767</v>
      </c>
      <c t="n" r="I7" s="6">
        <v>16244</v>
      </c>
      <c t="n" r="J7" s="5">
        <v>81522</v>
      </c>
      <c t="n" r="K7" s="5">
        <v>94615</v>
      </c>
      <c t="n" r="L7" s="5">
        <v>92585</v>
      </c>
    </row>
    <row spans="1:12" r="8">
      <c t="s" r="A8" s="4">
        <v>45</v>
      </c>
      <c t="n" r="B8" s="5">
        <v>2024048</v>
      </c>
      <c t="n" r="F8" s="5">
        <v>1209262</v>
      </c>
      <c t="n" r="J8" s="5">
        <v>2024048</v>
      </c>
      <c t="n" r="K8" s="5">
        <v>1209262</v>
      </c>
      <c t="n" r="L8" s="5">
        <v>1122171</v>
      </c>
    </row>
    <row spans="1:12" r="9">
      <c t="s" r="A9" s="4">
        <v>156</v>
      </c>
      <c t="n" r="J9" s="6">
        <v>29237</v>
      </c>
      <c t="n" r="K9" s="5">
        <v>24924</v>
      </c>
      <c t="n" r="L9" s="5">
        <v>33236</v>
      </c>
    </row>
    <row spans="1:12" r="10">
      <c t="s" r="A10" s="4">
        <v>917</v>
      </c>
      <c t="n" r="J10" s="5">
        <v>3</v>
      </c>
    </row>
    <row spans="1:12" r="11">
      <c t="s" r="A11" s="4">
        <v>918</v>
      </c>
    </row>
    <row spans="1:12" r="12">
      <c t="s" r="A12" s="3">
        <v>914</v>
      </c>
    </row>
    <row spans="1:12" r="13">
      <c t="s" r="A13" s="4">
        <v>915</v>
      </c>
      <c t="n" r="J13" s="6">
        <v>497328</v>
      </c>
      <c t="n" r="K13" s="5">
        <v>373941</v>
      </c>
      <c t="n" r="L13" s="5">
        <v>332829</v>
      </c>
    </row>
    <row spans="1:12" r="14">
      <c t="s" r="A14" s="4">
        <v>916</v>
      </c>
      <c t="n" r="J14" s="5">
        <v>463</v>
      </c>
      <c t="n" r="K14" s="5">
        <v>464</v>
      </c>
      <c t="n" r="L14" s="5">
        <v>681</v>
      </c>
    </row>
    <row spans="1:12" r="15">
      <c t="s" r="A15" s="4">
        <v>144</v>
      </c>
      <c t="n" r="J15" s="5">
        <v>27700</v>
      </c>
      <c t="n" r="K15" s="5">
        <v>24292</v>
      </c>
      <c t="n" r="L15" s="5">
        <v>16505</v>
      </c>
    </row>
    <row spans="1:12" r="16">
      <c t="s" r="A16" s="4">
        <v>87</v>
      </c>
      <c t="n" r="J16" s="5">
        <v>2536</v>
      </c>
      <c t="n" r="K16" s="5">
        <v>13999</v>
      </c>
      <c t="n" r="L16" s="5">
        <v>19927</v>
      </c>
    </row>
    <row spans="1:12" r="17">
      <c t="s" r="A17" s="4">
        <v>45</v>
      </c>
      <c t="n" r="B17" s="5">
        <v>1278869</v>
      </c>
      <c t="n" r="F17" s="5">
        <v>495808</v>
      </c>
      <c t="n" r="J17" s="5">
        <v>1278869</v>
      </c>
      <c t="n" r="K17" s="5">
        <v>495808</v>
      </c>
      <c t="n" r="L17" s="5">
        <v>422628</v>
      </c>
    </row>
    <row spans="1:12" r="18">
      <c t="s" r="A18" s="4">
        <v>156</v>
      </c>
      <c t="n" r="J18" s="5">
        <v>16734</v>
      </c>
      <c t="n" r="K18" s="5">
        <v>9764</v>
      </c>
      <c t="n" r="L18" s="5">
        <v>20189</v>
      </c>
    </row>
    <row spans="1:12" r="19">
      <c t="s" r="A19" s="4">
        <v>919</v>
      </c>
    </row>
    <row spans="1:12" r="20">
      <c t="s" r="A20" s="3">
        <v>914</v>
      </c>
    </row>
    <row spans="1:12" r="21">
      <c t="s" r="A21" s="4">
        <v>915</v>
      </c>
      <c t="n" r="J21" s="5">
        <v>508420</v>
      </c>
      <c t="n" r="K21" s="5">
        <v>517911</v>
      </c>
      <c t="n" r="L21" s="5">
        <v>492867</v>
      </c>
    </row>
    <row spans="1:12" r="22">
      <c t="s" r="A22" s="4">
        <v>916</v>
      </c>
      <c t="n" r="J22" s="5">
        <v>35</v>
      </c>
      <c t="n" r="K22" s="5">
        <v>12</v>
      </c>
      <c t="n" r="L22" s="5">
        <v>0</v>
      </c>
    </row>
    <row spans="1:12" r="23">
      <c t="s" r="A23" s="4">
        <v>144</v>
      </c>
      <c t="n" r="J23" s="5">
        <v>11486</v>
      </c>
      <c t="n" r="K23" s="5">
        <v>10652</v>
      </c>
      <c t="n" r="L23" s="5">
        <v>10067</v>
      </c>
    </row>
    <row spans="1:12" r="24">
      <c t="s" r="A24" s="4">
        <v>87</v>
      </c>
      <c t="n" r="J24" s="5">
        <v>67937</v>
      </c>
      <c t="n" r="K24" s="5">
        <v>71754</v>
      </c>
      <c t="n" r="L24" s="5">
        <v>62597</v>
      </c>
    </row>
    <row spans="1:12" r="25">
      <c t="s" r="A25" s="4">
        <v>45</v>
      </c>
      <c t="n" r="B25" s="5">
        <v>557089</v>
      </c>
      <c t="n" r="F25" s="5">
        <v>536890</v>
      </c>
      <c t="n" r="J25" s="5">
        <v>557089</v>
      </c>
      <c t="n" r="K25" s="5">
        <v>536890</v>
      </c>
      <c t="n" r="L25" s="5">
        <v>551552</v>
      </c>
    </row>
    <row spans="1:12" r="26">
      <c t="s" r="A26" s="4">
        <v>156</v>
      </c>
      <c t="n" r="J26" s="5">
        <v>8257</v>
      </c>
      <c t="n" r="K26" s="5">
        <v>10988</v>
      </c>
      <c t="n" r="L26" s="5">
        <v>6747</v>
      </c>
    </row>
    <row spans="1:12" r="27">
      <c t="s" r="A27" s="4">
        <v>920</v>
      </c>
    </row>
    <row spans="1:12" r="28">
      <c t="s" r="A28" s="3">
        <v>914</v>
      </c>
    </row>
    <row spans="1:12" r="29">
      <c t="s" r="A29" s="4">
        <v>915</v>
      </c>
      <c t="n" r="J29" s="5">
        <v>100849</v>
      </c>
      <c t="n" r="K29" s="5">
        <v>93505</v>
      </c>
      <c t="n" r="L29" s="5">
        <v>74621</v>
      </c>
    </row>
    <row spans="1:12" r="30">
      <c t="s" r="A30" s="4">
        <v>916</v>
      </c>
      <c t="n" r="J30" s="5">
        <v>31</v>
      </c>
      <c t="n" r="K30" s="5">
        <v>10</v>
      </c>
      <c t="n" r="L30" s="5">
        <v>22</v>
      </c>
    </row>
    <row spans="1:12" r="31">
      <c t="s" r="A31" s="4">
        <v>144</v>
      </c>
      <c t="n" r="J31" s="5">
        <v>2203</v>
      </c>
      <c t="n" r="K31" s="5">
        <v>1675</v>
      </c>
      <c t="n" r="L31" s="5">
        <v>1048</v>
      </c>
    </row>
    <row spans="1:12" r="32">
      <c t="s" r="A32" s="4">
        <v>87</v>
      </c>
      <c t="n" r="J32" s="5">
        <v>11049</v>
      </c>
      <c t="n" r="K32" s="5">
        <v>8862</v>
      </c>
      <c t="n" r="L32" s="5">
        <v>10061</v>
      </c>
    </row>
    <row spans="1:12" r="33">
      <c t="s" r="A33" s="4">
        <v>45</v>
      </c>
      <c t="n" r="B33" s="5">
        <v>115470</v>
      </c>
      <c t="n" r="F33" s="5">
        <v>113420</v>
      </c>
      <c t="n" r="J33" s="5">
        <v>115470</v>
      </c>
      <c t="n" r="K33" s="5">
        <v>113420</v>
      </c>
      <c t="n" r="L33" s="5">
        <v>75217</v>
      </c>
    </row>
    <row spans="1:12" r="34">
      <c t="s" r="A34" s="4">
        <v>156</v>
      </c>
      <c t="n" r="J34" s="5">
        <v>3325</v>
      </c>
      <c t="n" r="K34" s="5">
        <v>2904</v>
      </c>
      <c t="n" r="L34" s="5">
        <v>2513</v>
      </c>
    </row>
    <row spans="1:12" r="35">
      <c t="s" r="A35" s="4">
        <v>921</v>
      </c>
    </row>
    <row spans="1:12" r="36">
      <c t="s" r="A36" s="3">
        <v>914</v>
      </c>
    </row>
    <row spans="1:12" r="37">
      <c t="s" r="A37" s="4">
        <v>915</v>
      </c>
      <c t="n" r="J37" s="5">
        <v>0</v>
      </c>
      <c t="n" r="K37" s="5">
        <v>0</v>
      </c>
      <c t="n" r="L37" s="5">
        <v>0</v>
      </c>
    </row>
    <row spans="1:12" r="38">
      <c t="s" r="A38" s="4">
        <v>916</v>
      </c>
      <c t="n" r="J38" s="5">
        <v>0</v>
      </c>
      <c t="n" r="K38" s="5">
        <v>0</v>
      </c>
      <c t="n" r="L38" s="5">
        <v>0</v>
      </c>
    </row>
    <row spans="1:12" r="39">
      <c t="s" r="A39" s="4">
        <v>144</v>
      </c>
      <c t="n" r="J39" s="5">
        <v>1475</v>
      </c>
      <c t="n" r="K39" s="5">
        <v>1246</v>
      </c>
      <c t="n" r="L39" s="5">
        <v>1201</v>
      </c>
    </row>
    <row spans="1:12" r="40">
      <c t="s" r="A40" s="4">
        <v>87</v>
      </c>
      <c t="n" r="J40" s="5">
        <v>0</v>
      </c>
      <c t="n" r="K40" s="5">
        <v>0</v>
      </c>
      <c t="n" r="L40" s="5">
        <v>0</v>
      </c>
    </row>
    <row spans="1:12" r="41">
      <c t="s" r="A41" s="4">
        <v>45</v>
      </c>
      <c t="n" r="B41" s="6">
        <v>72620</v>
      </c>
      <c t="n" r="F41" s="6">
        <v>63144</v>
      </c>
      <c t="n" r="J41" s="5">
        <v>72620</v>
      </c>
      <c t="n" r="K41" s="5">
        <v>63144</v>
      </c>
      <c t="n" r="L41" s="5">
        <v>72774</v>
      </c>
    </row>
    <row spans="1:12" r="42">
      <c t="s" r="A42" s="4">
        <v>156</v>
      </c>
      <c t="n" r="J42" s="6">
        <v>921</v>
      </c>
      <c t="n" r="K42" s="6">
        <v>1268</v>
      </c>
      <c t="n" r="L42" s="6">
        <v>378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22</v>
      </c>
      <c t="s" r="B1" s="2">
        <v>379</v>
      </c>
      <c t="s" r="J1" s="2">
        <v>1</v>
      </c>
    </row>
    <row spans="1:12" r="2">
      <c t="s" r="B2" s="2">
        <v>2</v>
      </c>
      <c t="s" r="C2" s="2">
        <v>658</v>
      </c>
      <c t="s" r="D2" s="2">
        <v>4</v>
      </c>
      <c t="s" r="E2" s="2">
        <v>659</v>
      </c>
      <c t="s" r="F2" s="2">
        <v>32</v>
      </c>
      <c t="s" r="G2" s="2">
        <v>660</v>
      </c>
      <c t="s" r="H2" s="2">
        <v>661</v>
      </c>
      <c t="s" r="I2" s="2">
        <v>662</v>
      </c>
      <c t="s" r="J2" s="2">
        <v>2</v>
      </c>
      <c t="s" r="K2" s="2">
        <v>32</v>
      </c>
      <c t="s" r="L2" s="2">
        <v>80</v>
      </c>
    </row>
    <row spans="1:12" r="3">
      <c t="s" r="A3" s="3">
        <v>923</v>
      </c>
    </row>
    <row spans="1:12" r="4">
      <c t="s" r="A4" s="4">
        <v>915</v>
      </c>
      <c t="n" r="B4" s="6">
        <v>349832</v>
      </c>
      <c t="n" r="C4" s="6">
        <v>279983</v>
      </c>
      <c t="n" r="D4" s="6">
        <v>246837</v>
      </c>
      <c t="n" r="E4" s="6">
        <v>229945</v>
      </c>
      <c t="n" r="F4" s="6">
        <v>252706</v>
      </c>
      <c t="n" r="G4" s="6">
        <v>250652</v>
      </c>
      <c t="n" r="H4" s="6">
        <v>256390</v>
      </c>
      <c t="n" r="I4" s="6">
        <v>225609</v>
      </c>
      <c t="n" r="J4" s="6">
        <v>1106597</v>
      </c>
      <c t="n" r="K4" s="6">
        <v>985357</v>
      </c>
      <c t="n" r="L4" s="6">
        <v>900317</v>
      </c>
    </row>
    <row spans="1:12" r="5">
      <c t="s" r="A5" s="4">
        <v>924</v>
      </c>
      <c t="n" r="B5" s="5">
        <v>1410644</v>
      </c>
      <c t="n" r="F5" s="5">
        <v>770384</v>
      </c>
      <c t="n" r="J5" s="5">
        <v>1410644</v>
      </c>
      <c t="n" r="K5" s="5">
        <v>770384</v>
      </c>
      <c t="n" r="L5" s="5">
        <v>679245</v>
      </c>
    </row>
    <row spans="1:12" r="6">
      <c t="s" r="A6" s="4">
        <v>925</v>
      </c>
    </row>
    <row spans="1:12" r="7">
      <c t="s" r="A7" s="3">
        <v>923</v>
      </c>
    </row>
    <row spans="1:12" r="8">
      <c t="s" r="A8" s="4">
        <v>915</v>
      </c>
      <c t="n" r="J8" s="5">
        <v>676764</v>
      </c>
      <c t="n" r="K8" s="5">
        <v>617371</v>
      </c>
      <c t="n" r="L8" s="5">
        <v>569435</v>
      </c>
    </row>
    <row spans="1:12" r="9">
      <c t="s" r="A9" s="4">
        <v>924</v>
      </c>
      <c t="n" r="B9" s="5">
        <v>918996</v>
      </c>
      <c t="n" r="F9" s="5">
        <v>421697</v>
      </c>
      <c t="n" r="J9" s="5">
        <v>918996</v>
      </c>
      <c t="n" r="K9" s="5">
        <v>421697</v>
      </c>
      <c t="n" r="L9" s="5">
        <v>395565</v>
      </c>
    </row>
    <row spans="1:12" r="10">
      <c t="s" r="A10" s="4">
        <v>926</v>
      </c>
    </row>
    <row spans="1:12" r="11">
      <c t="s" r="A11" s="3">
        <v>923</v>
      </c>
    </row>
    <row spans="1:12" r="12">
      <c t="s" r="A12" s="4">
        <v>915</v>
      </c>
      <c t="n" r="J12" s="5">
        <v>3272</v>
      </c>
      <c t="n" r="K12" s="5">
        <v>0</v>
      </c>
      <c t="n" r="L12" s="5">
        <v>0</v>
      </c>
    </row>
    <row spans="1:12" r="13">
      <c t="s" r="A13" s="4">
        <v>924</v>
      </c>
      <c t="n" r="B13" s="5">
        <v>10739</v>
      </c>
      <c t="n" r="F13" s="5">
        <v>3731</v>
      </c>
      <c t="n" r="J13" s="5">
        <v>10739</v>
      </c>
      <c t="n" r="K13" s="5">
        <v>3731</v>
      </c>
      <c t="n" r="L13" s="5">
        <v>4743</v>
      </c>
    </row>
    <row spans="1:12" r="14">
      <c t="s" r="A14" s="4">
        <v>927</v>
      </c>
    </row>
    <row spans="1:12" r="15">
      <c t="s" r="A15" s="3">
        <v>923</v>
      </c>
    </row>
    <row spans="1:12" r="16">
      <c t="s" r="A16" s="4">
        <v>915</v>
      </c>
      <c t="n" r="J16" s="5">
        <v>14471</v>
      </c>
      <c t="n" r="K16" s="5">
        <v>12014</v>
      </c>
      <c t="n" r="L16" s="5">
        <v>11967</v>
      </c>
    </row>
    <row spans="1:12" r="17">
      <c t="s" r="A17" s="4">
        <v>924</v>
      </c>
      <c t="n" r="B17" s="5">
        <v>36543</v>
      </c>
      <c t="n" r="F17" s="5">
        <v>483</v>
      </c>
      <c t="n" r="J17" s="5">
        <v>36543</v>
      </c>
      <c t="n" r="K17" s="5">
        <v>483</v>
      </c>
      <c t="n" r="L17" s="5">
        <v>507</v>
      </c>
    </row>
    <row spans="1:12" r="18">
      <c t="s" r="A18" s="4">
        <v>928</v>
      </c>
    </row>
    <row spans="1:12" r="19">
      <c t="s" r="A19" s="3">
        <v>923</v>
      </c>
    </row>
    <row spans="1:12" r="20">
      <c t="s" r="A20" s="4">
        <v>915</v>
      </c>
      <c t="n" r="J20" s="5">
        <v>380229</v>
      </c>
      <c t="n" r="K20" s="5">
        <v>328266</v>
      </c>
      <c t="n" r="L20" s="5">
        <v>290283</v>
      </c>
    </row>
    <row spans="1:12" r="21">
      <c t="s" r="A21" s="4">
        <v>924</v>
      </c>
      <c t="n" r="B21" s="5">
        <v>391944</v>
      </c>
      <c t="n" r="F21" s="5">
        <v>324731</v>
      </c>
      <c t="n" r="J21" s="5">
        <v>391944</v>
      </c>
      <c t="n" r="K21" s="5">
        <v>324731</v>
      </c>
      <c t="n" r="L21" s="5">
        <v>260809</v>
      </c>
    </row>
    <row spans="1:12" r="22">
      <c t="s" r="A22" s="4">
        <v>929</v>
      </c>
    </row>
    <row spans="1:12" r="23">
      <c t="s" r="A23" s="3">
        <v>923</v>
      </c>
    </row>
    <row spans="1:12" r="24">
      <c t="s" r="A24" s="4">
        <v>915</v>
      </c>
      <c t="n" r="J24" s="5">
        <v>13994</v>
      </c>
      <c t="n" r="K24" s="5">
        <v>13534</v>
      </c>
      <c t="n" r="L24" s="5">
        <v>13778</v>
      </c>
    </row>
    <row spans="1:12" r="25">
      <c t="s" r="A25" s="4">
        <v>924</v>
      </c>
      <c t="n" r="B25" s="5">
        <v>21300</v>
      </c>
      <c t="n" r="F25" s="5">
        <v>6338</v>
      </c>
      <c t="n" r="J25" s="5">
        <v>21300</v>
      </c>
      <c t="n" r="K25" s="5">
        <v>6338</v>
      </c>
      <c t="n" r="L25" s="5">
        <v>7041</v>
      </c>
    </row>
    <row spans="1:12" r="26">
      <c t="s" r="A26" s="4">
        <v>930</v>
      </c>
    </row>
    <row spans="1:12" r="27">
      <c t="s" r="A27" s="3">
        <v>923</v>
      </c>
    </row>
    <row spans="1:12" r="28">
      <c t="s" r="A28" s="4">
        <v>915</v>
      </c>
      <c t="n" r="J28" s="5">
        <v>17867</v>
      </c>
      <c t="n" r="K28" s="5">
        <v>14172</v>
      </c>
      <c t="n" r="L28" s="5">
        <v>14854</v>
      </c>
    </row>
    <row spans="1:12" r="29">
      <c t="s" r="A29" s="4">
        <v>924</v>
      </c>
      <c t="n" r="B29" s="6">
        <v>31122</v>
      </c>
      <c t="n" r="F29" s="6">
        <v>13404</v>
      </c>
      <c t="n" r="J29" s="6">
        <v>31122</v>
      </c>
      <c t="n" r="K29" s="6">
        <v>13404</v>
      </c>
      <c t="n" r="L29" s="6">
        <v>1058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Q82"/>
  <sheetViews>
    <sheetView workbookViewId="0">
      <selection activeCell="A1" sqref="A1"/>
    </sheetView>
  </sheetViews>
  <sheetFormatPr baseColWidth="10" defaultRowHeight="15"/>
  <cols>
    <col customWidth="1" max="1" min="1" width="68"/>
    <col customWidth="1" max="2" min="2" width="37"/>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36"/>
    <col customWidth="1" max="11" min="11" width="21"/>
    <col customWidth="1" max="12" min="12" width="21"/>
    <col customWidth="1" max="13" min="13" width="21"/>
    <col customWidth="1" max="14" min="14" width="37"/>
    <col customWidth="1" max="15" min="15" width="46"/>
    <col customWidth="1" max="16" min="16" width="21"/>
    <col customWidth="1" max="17" min="17" width="14"/>
  </cols>
  <sheetData>
    <row spans="1:17" r="1">
      <c t="s" r="A1" s="1">
        <v>931</v>
      </c>
      <c t="s" r="B1" s="2">
        <v>932</v>
      </c>
      <c t="s" r="C1" s="2">
        <v>912</v>
      </c>
      <c t="s" r="D1" s="2">
        <v>933</v>
      </c>
      <c t="s" r="E1" s="2">
        <v>934</v>
      </c>
      <c t="s" r="F1" s="2">
        <v>935</v>
      </c>
      <c t="s" r="G1" s="2">
        <v>907</v>
      </c>
      <c t="s" r="H1" s="2">
        <v>908</v>
      </c>
      <c t="s" r="I1" s="2">
        <v>909</v>
      </c>
      <c t="s" r="J1" s="2">
        <v>936</v>
      </c>
      <c t="s" r="K1" s="2">
        <v>910</v>
      </c>
      <c t="s" r="L1" s="2">
        <v>911</v>
      </c>
      <c t="s" r="M1" s="2">
        <v>912</v>
      </c>
      <c t="s" r="N1" s="2">
        <v>937</v>
      </c>
      <c t="s" r="O1" s="2">
        <v>938</v>
      </c>
      <c t="s" r="P1" s="2">
        <v>389</v>
      </c>
      <c t="s" r="Q1" s="2">
        <v>939</v>
      </c>
    </row>
    <row spans="1:17" r="2">
      <c t="s" r="A2" s="3">
        <v>940</v>
      </c>
    </row>
    <row spans="1:17" r="3">
      <c t="s" r="A3" s="4">
        <v>941</v>
      </c>
      <c t="n" r="N3" s="5">
        <v>5398829</v>
      </c>
    </row>
    <row spans="1:17" r="4">
      <c t="s" r="A4" s="4">
        <v>942</v>
      </c>
      <c t="n" r="F4" s="6">
        <v>349832000</v>
      </c>
      <c t="n" r="G4" s="6">
        <v>279983000</v>
      </c>
      <c t="n" r="H4" s="6">
        <v>246837000</v>
      </c>
      <c t="n" r="I4" s="6">
        <v>229945000</v>
      </c>
      <c t="n" r="J4" s="6">
        <v>252706000</v>
      </c>
      <c t="n" r="K4" s="6">
        <v>250652000</v>
      </c>
      <c t="n" r="L4" s="6">
        <v>256390000</v>
      </c>
      <c t="n" r="M4" s="6">
        <v>225609000</v>
      </c>
      <c t="n" r="N4" s="6">
        <v>1106597000</v>
      </c>
      <c t="n" r="O4" s="6">
        <v>985357000</v>
      </c>
      <c t="n" r="P4" s="6">
        <v>900317000</v>
      </c>
    </row>
    <row spans="1:17" r="5">
      <c t="s" r="A5" s="4">
        <v>943</v>
      </c>
      <c t="n" r="N5" s="6">
        <v>382104000</v>
      </c>
      <c t="n" r="O5" s="5">
        <v>73959000</v>
      </c>
      <c t="n" r="P5" s="5">
        <v>12541000</v>
      </c>
    </row>
    <row spans="1:17" r="6">
      <c t="s" r="A6" s="4">
        <v>944</v>
      </c>
      <c t="s" r="N6" s="4">
        <v>945</v>
      </c>
    </row>
    <row spans="1:17" r="7">
      <c t="s" r="A7" s="3">
        <v>946</v>
      </c>
    </row>
    <row spans="1:17" r="8">
      <c t="s" r="A8" s="4">
        <v>43</v>
      </c>
      <c t="n" r="F8" s="6">
        <v>819467000</v>
      </c>
      <c t="n" r="J8" s="6">
        <v>524551000</v>
      </c>
      <c t="n" r="N8" s="6">
        <v>819467000</v>
      </c>
      <c t="n" r="O8" s="5">
        <v>524551000</v>
      </c>
      <c t="n" r="P8" s="6">
        <v>476181000</v>
      </c>
    </row>
    <row spans="1:17" r="9">
      <c t="s" r="A9" s="4">
        <v>947</v>
      </c>
      <c t="n" r="N9" s="5">
        <v>5398829</v>
      </c>
    </row>
    <row spans="1:17" r="10">
      <c t="s" r="A10" s="4">
        <v>948</v>
      </c>
      <c t="n" r="F10" s="7">
        <v>43.45</v>
      </c>
      <c t="n" r="N10" s="7">
        <v>43.45</v>
      </c>
    </row>
    <row spans="1:17" r="11">
      <c t="s" r="A11" s="4">
        <v>82</v>
      </c>
      <c t="n" r="N11" s="6">
        <v>1458277000</v>
      </c>
      <c t="n" r="O11" s="5">
        <v>1430843000</v>
      </c>
    </row>
    <row spans="1:17" r="12">
      <c t="s" r="A12" s="4">
        <v>91</v>
      </c>
      <c t="n" r="N12" s="5">
        <v>89779000</v>
      </c>
      <c t="n" r="O12" s="5">
        <v>41271000</v>
      </c>
    </row>
    <row spans="1:17" r="13">
      <c t="s" r="A13" s="4">
        <v>93</v>
      </c>
      <c t="n" r="N13" s="6">
        <v>63586000</v>
      </c>
      <c t="n" r="O13" s="6">
        <v>29470000</v>
      </c>
    </row>
    <row spans="1:17" r="14">
      <c t="s" r="A14" s="4">
        <v>949</v>
      </c>
      <c t="n" r="N14" s="7">
        <v>1.93</v>
      </c>
      <c t="n" r="O14" s="7">
        <v>0.89</v>
      </c>
    </row>
    <row spans="1:17" r="15">
      <c t="s" r="A15" s="4">
        <v>950</v>
      </c>
    </row>
    <row spans="1:17" r="16">
      <c t="s" r="A16" s="3">
        <v>940</v>
      </c>
    </row>
    <row spans="1:17" r="17">
      <c t="s" r="A17" s="4">
        <v>944</v>
      </c>
      <c t="s" r="N17" s="4">
        <v>418</v>
      </c>
    </row>
    <row spans="1:17" r="18">
      <c t="s" r="A18" s="4">
        <v>951</v>
      </c>
    </row>
    <row spans="1:17" r="19">
      <c t="s" r="A19" s="3">
        <v>940</v>
      </c>
    </row>
    <row spans="1:17" r="20">
      <c t="s" r="A20" s="4">
        <v>944</v>
      </c>
      <c t="s" r="N20" s="4">
        <v>952</v>
      </c>
    </row>
    <row spans="1:17" r="21">
      <c t="s" r="A21" s="4">
        <v>953</v>
      </c>
    </row>
    <row spans="1:17" r="22">
      <c t="s" r="A22" s="3">
        <v>940</v>
      </c>
    </row>
    <row spans="1:17" r="23">
      <c t="s" r="A23" s="4">
        <v>944</v>
      </c>
      <c t="s" r="N23" s="4">
        <v>429</v>
      </c>
    </row>
    <row spans="1:17" r="24">
      <c t="s" r="A24" s="4">
        <v>954</v>
      </c>
    </row>
    <row spans="1:17" r="25">
      <c t="s" r="A25" s="3">
        <v>940</v>
      </c>
    </row>
    <row spans="1:17" r="26">
      <c t="s" r="A26" s="4">
        <v>941</v>
      </c>
      <c t="n" r="B26" s="19">
        <v>0.20582</v>
      </c>
    </row>
    <row spans="1:17" r="27">
      <c t="s" r="A27" s="4">
        <v>955</v>
      </c>
      <c t="n" r="B27" s="20">
        <v>11.8</v>
      </c>
    </row>
    <row spans="1:17" r="28">
      <c t="s" r="A28" s="4">
        <v>956</v>
      </c>
      <c t="n" r="B28" s="7">
        <v>20.74</v>
      </c>
    </row>
    <row spans="1:17" r="29">
      <c t="s" r="A29" s="4">
        <v>942</v>
      </c>
      <c t="n" r="O29" s="6">
        <v>442640000</v>
      </c>
    </row>
    <row spans="1:17" r="30">
      <c t="s" r="A30" s="4">
        <v>957</v>
      </c>
      <c t="n" r="J30" s="5">
        <v>155</v>
      </c>
      <c t="n" r="O30" s="5">
        <v>155</v>
      </c>
    </row>
    <row spans="1:17" r="31">
      <c t="s" r="A31" s="4">
        <v>958</v>
      </c>
      <c t="n" r="J31" s="5">
        <v>20</v>
      </c>
      <c t="n" r="O31" s="5">
        <v>20</v>
      </c>
    </row>
    <row spans="1:17" r="32">
      <c t="s" r="A32" s="4">
        <v>959</v>
      </c>
      <c t="n" r="N32" s="6">
        <v>309524000</v>
      </c>
    </row>
    <row spans="1:17" r="33">
      <c t="s" r="A33" s="4">
        <v>960</v>
      </c>
      <c t="n" r="B33" s="6">
        <v>5627000</v>
      </c>
      <c t="n" r="F33" s="6">
        <v>3401000</v>
      </c>
      <c t="n" r="N33" s="5">
        <v>3401000</v>
      </c>
    </row>
    <row spans="1:17" r="34">
      <c t="s" r="A34" s="4">
        <v>961</v>
      </c>
      <c t="n" r="N34" s="5">
        <v>9537000</v>
      </c>
    </row>
    <row spans="1:17" r="35">
      <c t="s" r="A35" s="3">
        <v>962</v>
      </c>
    </row>
    <row spans="1:17" r="36">
      <c t="s" r="A36" s="4">
        <v>963</v>
      </c>
      <c t="n" r="N36" s="5">
        <v>309524000</v>
      </c>
    </row>
    <row spans="1:17" r="37">
      <c t="s" r="A37" s="4">
        <v>964</v>
      </c>
      <c t="n" r="B37" s="5">
        <v>234579000</v>
      </c>
    </row>
    <row spans="1:17" r="38">
      <c t="s" r="A38" s="4">
        <v>965</v>
      </c>
      <c t="n" r="B38" s="5">
        <v>83882000</v>
      </c>
    </row>
    <row spans="1:17" r="39">
      <c t="s" r="A39" s="4">
        <v>966</v>
      </c>
      <c t="n" r="B39" s="5">
        <v>-11299000</v>
      </c>
    </row>
    <row spans="1:17" r="40">
      <c t="s" r="A40" s="4">
        <v>967</v>
      </c>
      <c t="n" r="N40" s="5">
        <v>616686000</v>
      </c>
    </row>
    <row spans="1:17" r="41">
      <c t="s" r="A41" s="3">
        <v>968</v>
      </c>
    </row>
    <row spans="1:17" r="42">
      <c t="s" r="A42" s="4">
        <v>969</v>
      </c>
      <c t="n" r="B42" s="5">
        <v>91407000</v>
      </c>
    </row>
    <row spans="1:17" r="43">
      <c t="s" r="A43" s="4">
        <v>970</v>
      </c>
      <c t="n" r="B43" s="5">
        <v>27459000</v>
      </c>
    </row>
    <row spans="1:17" r="44">
      <c t="s" r="A44" s="4">
        <v>38</v>
      </c>
      <c t="n" r="B44" s="5">
        <v>16537000</v>
      </c>
    </row>
    <row spans="1:17" r="45">
      <c t="s" r="A45" s="4">
        <v>971</v>
      </c>
      <c t="n" r="B45" s="5">
        <v>43236000</v>
      </c>
    </row>
    <row spans="1:17" r="46">
      <c t="s" r="A46" s="3">
        <v>946</v>
      </c>
    </row>
    <row spans="1:17" r="47">
      <c t="s" r="A47" s="4">
        <v>972</v>
      </c>
      <c t="n" r="B47" s="5">
        <v>119650000</v>
      </c>
    </row>
    <row spans="1:17" r="48">
      <c t="s" r="A48" s="4">
        <v>43</v>
      </c>
      <c t="n" r="B48" s="5">
        <v>312558000</v>
      </c>
    </row>
    <row spans="1:17" r="49">
      <c t="s" r="A49" s="4">
        <v>42</v>
      </c>
      <c t="n" r="B49" s="5">
        <v>7864000</v>
      </c>
    </row>
    <row spans="1:17" r="50">
      <c t="s" r="A50" s="4">
        <v>48</v>
      </c>
      <c t="n" r="B50" s="5">
        <v>-21088000</v>
      </c>
    </row>
    <row spans="1:17" r="51">
      <c t="s" r="A51" s="4">
        <v>51</v>
      </c>
      <c t="n" r="B51" s="5">
        <v>-50265000</v>
      </c>
    </row>
    <row spans="1:17" r="52">
      <c t="s" r="A52" s="4">
        <v>973</v>
      </c>
      <c t="n" r="B52" s="5">
        <v>-30622000</v>
      </c>
    </row>
    <row spans="1:17" r="53">
      <c t="s" r="A53" s="4">
        <v>974</v>
      </c>
      <c t="n" r="B53" s="5">
        <v>-107820000</v>
      </c>
    </row>
    <row spans="1:17" r="54">
      <c t="s" r="A54" s="4">
        <v>975</v>
      </c>
      <c t="n" r="B54" s="6">
        <v>616686000</v>
      </c>
    </row>
    <row spans="1:17" r="55">
      <c t="s" r="A55" s="4">
        <v>947</v>
      </c>
      <c t="n" r="B55" s="19">
        <v>0.20582</v>
      </c>
    </row>
    <row spans="1:17" r="56">
      <c t="s" r="A56" s="4">
        <v>82</v>
      </c>
      <c t="n" r="N56" s="5">
        <v>75060000</v>
      </c>
    </row>
    <row spans="1:17" r="57">
      <c t="s" r="A57" s="4">
        <v>91</v>
      </c>
      <c t="n" r="N57" s="5">
        <v>-8453000</v>
      </c>
    </row>
    <row spans="1:17" r="58">
      <c t="s" r="A58" s="4">
        <v>93</v>
      </c>
      <c t="n" r="N58" s="6">
        <v>-5888000</v>
      </c>
    </row>
    <row spans="1:17" r="59">
      <c t="s" r="A59" s="4">
        <v>949</v>
      </c>
      <c t="n" r="N59" s="7">
        <v>-0.21</v>
      </c>
    </row>
    <row spans="1:17" r="60">
      <c t="s" r="A60" s="4">
        <v>976</v>
      </c>
    </row>
    <row spans="1:17" r="61">
      <c t="s" r="A61" s="3">
        <v>977</v>
      </c>
    </row>
    <row spans="1:17" r="62">
      <c t="s" r="A62" s="4">
        <v>978</v>
      </c>
      <c t="n" r="B62" s="6">
        <v>203270000</v>
      </c>
    </row>
    <row spans="1:17" r="63">
      <c t="s" r="A63" s="4">
        <v>979</v>
      </c>
    </row>
    <row spans="1:17" r="64">
      <c t="s" r="A64" s="3">
        <v>977</v>
      </c>
    </row>
    <row spans="1:17" r="65">
      <c t="s" r="A65" s="4">
        <v>978</v>
      </c>
      <c t="n" r="B65" s="5">
        <v>2890000</v>
      </c>
    </row>
    <row spans="1:17" r="66">
      <c t="s" r="A66" s="4">
        <v>980</v>
      </c>
    </row>
    <row spans="1:17" r="67">
      <c t="s" r="A67" s="3">
        <v>977</v>
      </c>
    </row>
    <row spans="1:17" r="68">
      <c t="s" r="A68" s="4">
        <v>978</v>
      </c>
      <c t="n" r="B68" s="6">
        <v>1610000</v>
      </c>
    </row>
    <row spans="1:17" r="69">
      <c t="s" r="A69" s="4">
        <v>981</v>
      </c>
    </row>
    <row spans="1:17" r="70">
      <c t="s" r="A70" s="3">
        <v>940</v>
      </c>
    </row>
    <row spans="1:17" r="71">
      <c t="s" r="A71" s="4">
        <v>982</v>
      </c>
      <c t="s" r="L71" s="4">
        <v>983</v>
      </c>
      <c t="s" r="Q71" s="4">
        <v>984</v>
      </c>
    </row>
    <row spans="1:17" r="72">
      <c t="s" r="A72" s="4">
        <v>985</v>
      </c>
    </row>
    <row spans="1:17" r="73">
      <c t="s" r="A73" s="3">
        <v>940</v>
      </c>
    </row>
    <row spans="1:17" r="74">
      <c t="s" r="A74" s="4">
        <v>959</v>
      </c>
      <c t="n" r="C74" s="6">
        <v>26178000</v>
      </c>
    </row>
    <row spans="1:17" r="75">
      <c t="s" r="A75" s="4">
        <v>986</v>
      </c>
      <c t="n" r="C75" s="5">
        <v>3703000</v>
      </c>
      <c t="n" r="M75" s="6">
        <v>3703000</v>
      </c>
    </row>
    <row spans="1:17" r="76">
      <c t="s" r="A76" s="3">
        <v>962</v>
      </c>
    </row>
    <row spans="1:17" r="77">
      <c t="s" r="A77" s="4">
        <v>963</v>
      </c>
      <c t="n" r="C77" s="6">
        <v>26178000</v>
      </c>
    </row>
    <row spans="1:17" r="78">
      <c t="s" r="A78" s="4">
        <v>987</v>
      </c>
    </row>
    <row spans="1:17" r="79">
      <c t="s" r="A79" s="3">
        <v>940</v>
      </c>
    </row>
    <row spans="1:17" r="80">
      <c t="s" r="A80" s="4">
        <v>959</v>
      </c>
      <c t="n" r="D80" s="6">
        <v>54748000</v>
      </c>
      <c t="n" r="E80" s="9">
        <v>42.6</v>
      </c>
    </row>
    <row spans="1:17" r="81">
      <c t="s" r="A81" s="3">
        <v>962</v>
      </c>
    </row>
    <row spans="1:17" r="82">
      <c t="s" r="A82" s="4">
        <v>963</v>
      </c>
      <c t="n" r="D82" s="6">
        <v>54748000</v>
      </c>
      <c t="n" r="E82" s="9">
        <v>4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35</v>
      </c>
      <c t="s" r="B1" s="2">
        <v>1</v>
      </c>
    </row>
    <row spans="1:4" r="2">
      <c t="s" r="B2" s="2">
        <v>2</v>
      </c>
      <c t="s" r="C2" s="2">
        <v>32</v>
      </c>
      <c t="s" r="D2" s="2">
        <v>80</v>
      </c>
    </row>
    <row spans="1:4" r="3">
      <c t="s" r="A3" s="3">
        <v>136</v>
      </c>
    </row>
    <row spans="1:4" r="4">
      <c t="s" r="A4" s="4">
        <v>137</v>
      </c>
      <c t="n" r="B4" s="5">
        <v>228789</v>
      </c>
      <c t="n" r="C4" s="5">
        <v>619981</v>
      </c>
      <c t="n" r="D4" s="5">
        <v>1015879</v>
      </c>
    </row>
    <row spans="1:4" r="5">
      <c t="s" r="A5" s="4">
        <v>138</v>
      </c>
      <c t="n" r="B5" s="5">
        <v>5936169</v>
      </c>
      <c t="n" r="C5" s="5">
        <v>295079</v>
      </c>
      <c t="n" r="D5" s="5">
        <v>196076</v>
      </c>
    </row>
    <row spans="1:4" r="6">
      <c t="s" r="A6" s="4">
        <v>139</v>
      </c>
      <c t="n" r="B6" s="5">
        <v>77597</v>
      </c>
      <c t="n" r="C6" s="5">
        <v>47084</v>
      </c>
      <c t="n" r="D6" s="5">
        <v>7931</v>
      </c>
    </row>
    <row spans="1:4" r="7">
      <c t="s" r="A7" s="4">
        <v>140</v>
      </c>
      <c t="n" r="B7" s="7">
        <v>0.46</v>
      </c>
      <c t="n" r="C7" s="7">
        <v>0.41</v>
      </c>
      <c t="n" r="D7" s="7">
        <v>0.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62"/>
    <col customWidth="1" max="2" min="2" width="29"/>
    <col customWidth="1" max="3" min="3" width="21"/>
    <col customWidth="1" max="4" min="4" width="33"/>
    <col customWidth="1" max="5" min="5" width="21"/>
  </cols>
  <sheetData>
    <row spans="1:5" r="1">
      <c t="s" r="A1" s="1">
        <v>988</v>
      </c>
      <c t="s" r="C1" s="2">
        <v>1</v>
      </c>
    </row>
    <row spans="1:5" r="2">
      <c t="s" r="C2" s="2">
        <v>898</v>
      </c>
      <c t="s" r="D2" s="2">
        <v>989</v>
      </c>
      <c t="s" r="E2" s="2">
        <v>389</v>
      </c>
    </row>
    <row spans="1:5" r="3">
      <c t="s" r="A3" s="3">
        <v>233</v>
      </c>
    </row>
    <row spans="1:5" r="4">
      <c t="s" r="A4" s="4">
        <v>990</v>
      </c>
      <c t="n" r="D4" s="5">
        <v>2</v>
      </c>
    </row>
    <row spans="1:5" r="5">
      <c t="s" r="A5" s="3">
        <v>991</v>
      </c>
    </row>
    <row spans="1:5" r="6">
      <c t="s" r="A6" s="4">
        <v>992</v>
      </c>
      <c t="n" r="C6" s="6">
        <v>535303</v>
      </c>
      <c t="n" r="D6" s="6">
        <v>486933</v>
      </c>
    </row>
    <row spans="1:5" r="7">
      <c t="s" r="A7" s="4">
        <v>993</v>
      </c>
      <c t="n" r="C7" s="5">
        <v>-10752</v>
      </c>
      <c t="n" r="D7" s="5">
        <v>-10752</v>
      </c>
    </row>
    <row spans="1:5" r="8">
      <c t="s" r="A8" s="4">
        <v>43</v>
      </c>
      <c t="n" r="C8" s="5">
        <v>524551</v>
      </c>
      <c t="n" r="D8" s="5">
        <v>476181</v>
      </c>
    </row>
    <row spans="1:5" r="9">
      <c t="s" r="A9" s="4">
        <v>994</v>
      </c>
      <c t="n" r="C9" s="5">
        <v>312691</v>
      </c>
      <c t="n" r="D9" s="5">
        <v>42420</v>
      </c>
    </row>
    <row spans="1:5" r="10">
      <c t="s" r="A10" s="4">
        <v>995</v>
      </c>
      <c t="n" r="C10" s="5">
        <v>-17775</v>
      </c>
      <c t="n" r="D10" s="5">
        <v>5950</v>
      </c>
    </row>
    <row spans="1:5" r="11">
      <c t="s" r="A11" s="4">
        <v>992</v>
      </c>
      <c t="n" r="C11" s="5">
        <v>830219</v>
      </c>
      <c t="n" r="D11" s="5">
        <v>535303</v>
      </c>
      <c t="n" r="E11" s="6">
        <v>486933</v>
      </c>
    </row>
    <row spans="1:5" r="12">
      <c t="s" r="A12" s="4">
        <v>993</v>
      </c>
      <c t="n" r="C12" s="5">
        <v>-10752</v>
      </c>
      <c t="n" r="D12" s="5">
        <v>-10752</v>
      </c>
      <c t="n" r="E12" s="5">
        <v>-10752</v>
      </c>
    </row>
    <row spans="1:5" r="13">
      <c t="s" r="A13" s="4">
        <v>43</v>
      </c>
      <c t="n" r="C13" s="5">
        <v>819467</v>
      </c>
      <c t="n" r="D13" s="5">
        <v>524551</v>
      </c>
      <c t="n" r="E13" s="5">
        <v>476181</v>
      </c>
    </row>
    <row spans="1:5" r="14">
      <c t="s" r="A14" s="3">
        <v>996</v>
      </c>
    </row>
    <row spans="1:5" r="15">
      <c t="s" r="A15" s="4">
        <v>997</v>
      </c>
      <c t="n" r="C15" s="5">
        <v>419973</v>
      </c>
      <c t="n" r="D15" s="5">
        <v>96707</v>
      </c>
    </row>
    <row spans="1:5" r="16">
      <c t="s" r="A16" s="4">
        <v>998</v>
      </c>
      <c t="n" r="C16" s="5">
        <v>-36490</v>
      </c>
      <c t="n" r="D16" s="5">
        <v>-29987</v>
      </c>
    </row>
    <row spans="1:5" r="17">
      <c t="s" r="A17" s="4">
        <v>999</v>
      </c>
      <c t="n" r="C17" s="5">
        <v>-1621</v>
      </c>
      <c t="n" r="D17" s="5">
        <v>-1618</v>
      </c>
    </row>
    <row spans="1:5" r="18">
      <c t="s" r="A18" s="4">
        <v>1000</v>
      </c>
      <c t="n" r="C18" s="5">
        <v>381862</v>
      </c>
      <c t="n" r="D18" s="5">
        <v>65102</v>
      </c>
    </row>
    <row spans="1:5" r="19">
      <c t="s" r="A19" s="4">
        <v>1001</v>
      </c>
      <c t="n" r="C19" s="5">
        <v>12027</v>
      </c>
    </row>
    <row spans="1:5" r="20">
      <c t="s" r="A20" s="4">
        <v>1002</v>
      </c>
      <c t="n" r="C20" s="5">
        <v>7318</v>
      </c>
      <c t="n" r="D20" s="5">
        <v>4156</v>
      </c>
      <c t="n" r="E20" s="5">
        <v>3886</v>
      </c>
    </row>
    <row spans="1:5" r="21">
      <c t="s" r="A21" s="3">
        <v>1003</v>
      </c>
    </row>
    <row spans="1:5" r="22">
      <c t="s" r="A22" s="4">
        <v>1004</v>
      </c>
      <c t="n" r="C22" s="5">
        <v>20517</v>
      </c>
    </row>
    <row spans="1:5" r="23">
      <c t="s" r="A23" s="4">
        <v>1005</v>
      </c>
      <c t="n" r="C23" s="5">
        <v>19654</v>
      </c>
    </row>
    <row spans="1:5" r="24">
      <c t="s" r="A24" s="4">
        <v>1006</v>
      </c>
      <c t="n" r="C24" s="5">
        <v>18671</v>
      </c>
    </row>
    <row spans="1:5" r="25">
      <c t="s" r="A25" s="4">
        <v>1007</v>
      </c>
      <c t="n" r="C25" s="5">
        <v>17513</v>
      </c>
    </row>
    <row spans="1:5" r="26">
      <c t="s" r="A26" s="4">
        <v>1008</v>
      </c>
      <c t="n" r="C26" s="5">
        <v>16513</v>
      </c>
    </row>
    <row spans="1:5" r="27">
      <c t="s" r="A27" s="4">
        <v>1009</v>
      </c>
    </row>
    <row spans="1:5" r="28">
      <c t="s" r="A28" s="3">
        <v>991</v>
      </c>
    </row>
    <row spans="1:5" r="29">
      <c t="s" r="A29" s="4">
        <v>992</v>
      </c>
      <c t="n" r="C29" s="5">
        <v>204331</v>
      </c>
      <c t="n" r="D29" s="5">
        <v>178312</v>
      </c>
    </row>
    <row spans="1:5" r="30">
      <c t="s" r="A30" s="4">
        <v>993</v>
      </c>
      <c t="n" r="C30" s="5">
        <v>-5752</v>
      </c>
      <c t="n" r="D30" s="5">
        <v>-5752</v>
      </c>
    </row>
    <row spans="1:5" r="31">
      <c t="s" r="A31" s="4">
        <v>43</v>
      </c>
      <c t="n" r="C31" s="5">
        <v>198579</v>
      </c>
      <c t="n" r="D31" s="5">
        <v>172560</v>
      </c>
    </row>
    <row spans="1:5" r="32">
      <c t="s" r="A32" s="4">
        <v>994</v>
      </c>
      <c t="n" r="C32" s="5">
        <v>312403</v>
      </c>
      <c t="n" r="D32" s="5">
        <v>21361</v>
      </c>
    </row>
    <row spans="1:5" r="33">
      <c t="s" r="A33" s="4">
        <v>995</v>
      </c>
      <c t="n" r="C33" s="5">
        <v>-15684</v>
      </c>
      <c t="n" r="D33" s="5">
        <v>4658</v>
      </c>
    </row>
    <row spans="1:5" r="34">
      <c t="s" r="A34" s="4">
        <v>992</v>
      </c>
      <c t="n" r="C34" s="5">
        <v>501050</v>
      </c>
      <c t="n" r="D34" s="5">
        <v>204331</v>
      </c>
      <c t="n" r="E34" s="5">
        <v>178312</v>
      </c>
    </row>
    <row spans="1:5" r="35">
      <c t="s" r="A35" s="4">
        <v>993</v>
      </c>
      <c t="n" r="C35" s="5">
        <v>-5752</v>
      </c>
      <c t="n" r="D35" s="5">
        <v>-5752</v>
      </c>
      <c t="n" r="E35" s="5">
        <v>-5752</v>
      </c>
    </row>
    <row spans="1:5" r="36">
      <c t="s" r="A36" s="4">
        <v>43</v>
      </c>
      <c t="n" r="C36" s="5">
        <v>495298</v>
      </c>
      <c t="n" r="D36" s="5">
        <v>198579</v>
      </c>
      <c t="n" r="E36" s="5">
        <v>172560</v>
      </c>
    </row>
    <row spans="1:5" r="37">
      <c t="s" r="A37" s="4">
        <v>1010</v>
      </c>
    </row>
    <row spans="1:5" r="38">
      <c t="s" r="A38" s="3">
        <v>991</v>
      </c>
    </row>
    <row spans="1:5" r="39">
      <c t="s" r="A39" s="4">
        <v>992</v>
      </c>
      <c t="n" r="C39" s="5">
        <v>280326</v>
      </c>
      <c t="n" r="D39" s="5">
        <v>277805</v>
      </c>
    </row>
    <row spans="1:5" r="40">
      <c t="s" r="A40" s="4">
        <v>993</v>
      </c>
      <c t="n" r="C40" s="5">
        <v>-5000</v>
      </c>
      <c t="n" r="D40" s="5">
        <v>-5000</v>
      </c>
    </row>
    <row spans="1:5" r="41">
      <c t="s" r="A41" s="4">
        <v>43</v>
      </c>
      <c t="n" r="C41" s="5">
        <v>275326</v>
      </c>
      <c t="n" r="D41" s="5">
        <v>272805</v>
      </c>
    </row>
    <row spans="1:5" r="42">
      <c t="s" r="A42" s="4">
        <v>994</v>
      </c>
      <c t="n" r="C42" s="5">
        <v>0</v>
      </c>
      <c t="n" r="D42" s="5">
        <v>1382</v>
      </c>
    </row>
    <row spans="1:5" r="43">
      <c t="s" r="A43" s="4">
        <v>995</v>
      </c>
      <c t="n" r="C43" s="5">
        <v>-2044</v>
      </c>
      <c t="n" r="D43" s="5">
        <v>1139</v>
      </c>
    </row>
    <row spans="1:5" r="44">
      <c t="s" r="A44" s="4">
        <v>992</v>
      </c>
      <c t="n" r="C44" s="5">
        <v>278282</v>
      </c>
      <c t="n" r="D44" s="5">
        <v>280326</v>
      </c>
      <c t="n" r="E44" s="5">
        <v>277805</v>
      </c>
    </row>
    <row spans="1:5" r="45">
      <c t="s" r="A45" s="4">
        <v>993</v>
      </c>
      <c t="n" r="C45" s="5">
        <v>-5000</v>
      </c>
      <c t="n" r="D45" s="5">
        <v>-5000</v>
      </c>
      <c t="n" r="E45" s="5">
        <v>-5000</v>
      </c>
    </row>
    <row spans="1:5" r="46">
      <c t="s" r="A46" s="4">
        <v>43</v>
      </c>
      <c t="n" r="C46" s="5">
        <v>273282</v>
      </c>
      <c t="n" r="D46" s="5">
        <v>275326</v>
      </c>
      <c t="n" r="E46" s="5">
        <v>272805</v>
      </c>
    </row>
    <row spans="1:5" r="47">
      <c t="s" r="A47" s="4">
        <v>1011</v>
      </c>
    </row>
    <row spans="1:5" r="48">
      <c t="s" r="A48" s="3">
        <v>991</v>
      </c>
    </row>
    <row spans="1:5" r="49">
      <c t="s" r="A49" s="4">
        <v>992</v>
      </c>
      <c t="n" r="C49" s="5">
        <v>50646</v>
      </c>
      <c t="n" r="D49" s="5">
        <v>30816</v>
      </c>
    </row>
    <row spans="1:5" r="50">
      <c t="s" r="A50" s="4">
        <v>993</v>
      </c>
      <c t="n" r="C50" s="5">
        <v>0</v>
      </c>
      <c t="n" r="D50" s="5">
        <v>0</v>
      </c>
    </row>
    <row spans="1:5" r="51">
      <c t="s" r="A51" s="4">
        <v>43</v>
      </c>
      <c t="n" r="C51" s="5">
        <v>50646</v>
      </c>
      <c t="n" r="D51" s="5">
        <v>30816</v>
      </c>
    </row>
    <row spans="1:5" r="52">
      <c t="s" r="A52" s="4">
        <v>994</v>
      </c>
      <c t="n" r="C52" s="5">
        <v>288</v>
      </c>
      <c t="n" r="D52" s="5">
        <v>19677</v>
      </c>
    </row>
    <row spans="1:5" r="53">
      <c t="s" r="A53" s="4">
        <v>995</v>
      </c>
      <c t="n" r="C53" s="5">
        <v>-47</v>
      </c>
      <c t="n" r="D53" s="5">
        <v>153</v>
      </c>
    </row>
    <row spans="1:5" r="54">
      <c t="s" r="A54" s="4">
        <v>992</v>
      </c>
      <c t="n" r="C54" s="5">
        <v>50887</v>
      </c>
      <c t="n" r="D54" s="5">
        <v>50646</v>
      </c>
      <c t="n" r="E54" s="5">
        <v>30816</v>
      </c>
    </row>
    <row spans="1:5" r="55">
      <c t="s" r="A55" s="4">
        <v>993</v>
      </c>
      <c t="n" r="C55" s="5">
        <v>0</v>
      </c>
      <c t="n" r="D55" s="5">
        <v>0</v>
      </c>
      <c t="n" r="E55" s="5">
        <v>0</v>
      </c>
    </row>
    <row spans="1:5" r="56">
      <c t="s" r="A56" s="4">
        <v>43</v>
      </c>
      <c t="n" r="C56" s="5">
        <v>50887</v>
      </c>
      <c t="n" r="D56" s="5">
        <v>50646</v>
      </c>
      <c t="n" r="E56" s="6">
        <v>30816</v>
      </c>
    </row>
    <row spans="1:5" r="57">
      <c t="s" r="A57" s="4">
        <v>1012</v>
      </c>
    </row>
    <row spans="1:5" r="58">
      <c t="s" r="A58" s="3">
        <v>996</v>
      </c>
    </row>
    <row spans="1:5" r="59">
      <c t="s" r="A59" s="4">
        <v>997</v>
      </c>
      <c t="n" r="C59" s="5">
        <v>144150</v>
      </c>
      <c t="n" r="D59" s="5">
        <v>24496</v>
      </c>
    </row>
    <row spans="1:5" r="60">
      <c t="s" r="A60" s="4">
        <v>998</v>
      </c>
      <c t="s" r="B60" s="4">
        <v>420</v>
      </c>
      <c t="n" r="C60" s="5">
        <v>0</v>
      </c>
      <c t="n" r="D60" s="5">
        <v>0</v>
      </c>
    </row>
    <row spans="1:5" r="61">
      <c t="s" r="A61" s="4">
        <v>999</v>
      </c>
      <c t="n" r="C61" s="5">
        <v>-1621</v>
      </c>
      <c t="n" r="D61" s="5">
        <v>-1618</v>
      </c>
    </row>
    <row spans="1:5" r="62">
      <c t="s" r="A62" s="4">
        <v>1000</v>
      </c>
      <c t="n" r="C62" s="5">
        <v>142529</v>
      </c>
      <c t="n" r="D62" s="5">
        <v>22878</v>
      </c>
    </row>
    <row spans="1:5" r="63">
      <c t="s" r="A63" s="4">
        <v>1013</v>
      </c>
    </row>
    <row spans="1:5" r="64">
      <c t="s" r="A64" s="3">
        <v>996</v>
      </c>
    </row>
    <row spans="1:5" r="65">
      <c t="s" r="A65" s="4">
        <v>997</v>
      </c>
      <c t="n" r="C65" s="5">
        <v>2854</v>
      </c>
      <c t="n" r="D65" s="5">
        <v>3034</v>
      </c>
    </row>
    <row spans="1:5" r="66">
      <c t="s" r="A66" s="4">
        <v>998</v>
      </c>
      <c t="n" r="C66" s="5">
        <v>-2121</v>
      </c>
      <c t="n" r="D66" s="5">
        <v>-2142</v>
      </c>
    </row>
    <row spans="1:5" r="67">
      <c t="s" r="A67" s="4">
        <v>999</v>
      </c>
      <c t="n" r="C67" s="5">
        <v>0</v>
      </c>
      <c t="n" r="D67" s="5">
        <v>0</v>
      </c>
    </row>
    <row spans="1:5" r="68">
      <c t="s" r="A68" s="4">
        <v>1000</v>
      </c>
      <c t="n" r="C68" s="5">
        <v>733</v>
      </c>
      <c t="n" r="D68" s="5">
        <v>892</v>
      </c>
    </row>
    <row spans="1:5" r="69">
      <c t="s" r="A69" s="4">
        <v>1014</v>
      </c>
    </row>
    <row spans="1:5" r="70">
      <c t="s" r="A70" s="3">
        <v>996</v>
      </c>
    </row>
    <row spans="1:5" r="71">
      <c t="s" r="A71" s="4">
        <v>997</v>
      </c>
      <c t="n" r="C71" s="5">
        <v>258441</v>
      </c>
      <c t="n" r="D71" s="5">
        <v>59061</v>
      </c>
    </row>
    <row spans="1:5" r="72">
      <c t="s" r="A72" s="4">
        <v>998</v>
      </c>
      <c t="n" r="C72" s="5">
        <v>-24785</v>
      </c>
      <c t="n" r="D72" s="5">
        <v>-19099</v>
      </c>
    </row>
    <row spans="1:5" r="73">
      <c t="s" r="A73" s="4">
        <v>999</v>
      </c>
      <c t="n" r="C73" s="5">
        <v>0</v>
      </c>
      <c t="n" r="D73" s="5">
        <v>0</v>
      </c>
    </row>
    <row spans="1:5" r="74">
      <c t="s" r="A74" s="4">
        <v>1000</v>
      </c>
      <c t="n" r="C74" s="5">
        <v>233656</v>
      </c>
      <c t="n" r="D74" s="5">
        <v>39962</v>
      </c>
    </row>
    <row spans="1:5" r="75">
      <c t="s" r="A75" s="4">
        <v>1015</v>
      </c>
    </row>
    <row spans="1:5" r="76">
      <c t="s" r="A76" s="3">
        <v>996</v>
      </c>
    </row>
    <row spans="1:5" r="77">
      <c t="s" r="A77" s="4">
        <v>997</v>
      </c>
      <c t="n" r="C77" s="5">
        <v>14528</v>
      </c>
      <c t="n" r="D77" s="5">
        <v>10116</v>
      </c>
    </row>
    <row spans="1:5" r="78">
      <c t="s" r="A78" s="4">
        <v>998</v>
      </c>
      <c t="n" r="C78" s="5">
        <v>-9584</v>
      </c>
      <c t="n" r="D78" s="5">
        <v>-8746</v>
      </c>
    </row>
    <row spans="1:5" r="79">
      <c t="s" r="A79" s="4">
        <v>999</v>
      </c>
      <c t="n" r="C79" s="5">
        <v>0</v>
      </c>
      <c t="n" r="D79" s="5">
        <v>0</v>
      </c>
    </row>
    <row spans="1:5" r="80">
      <c t="s" r="A80" s="4">
        <v>1000</v>
      </c>
      <c t="n" r="C80" s="6">
        <v>4944</v>
      </c>
      <c t="n" r="D80" s="6">
        <v>1370</v>
      </c>
    </row>
    <row spans="1:5" r="81">
      <c t="n" r="A81"/>
    </row>
    <row spans="1:5" r="82">
      <c t="s" r="A82" s="4">
        <v>420</v>
      </c>
      <c t="s" r="B82" s="4">
        <v>1016</v>
      </c>
    </row>
  </sheetData>
  <mergeCells count="4">
    <mergeCell ref="A1:B2"/>
    <mergeCell ref="C1:E1"/>
    <mergeCell ref="A81:D81"/>
    <mergeCell ref="B82:D8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spans="1:2" r="1">
      <c t="s" r="A1" s="1">
        <v>1017</v>
      </c>
      <c t="s" r="B1" s="2">
        <v>1018</v>
      </c>
    </row>
    <row spans="1:2" r="2">
      <c t="s" r="A2" s="3">
        <v>1019</v>
      </c>
    </row>
    <row spans="1:2" r="3">
      <c t="s" r="A3" s="4">
        <v>1020</v>
      </c>
      <c t="n" r="B3" s="6">
        <v>17000</v>
      </c>
    </row>
    <row spans="1:2" r="4">
      <c t="s" r="A4" s="4">
        <v>1021</v>
      </c>
      <c t="n" r="B4" s="5">
        <v>1750</v>
      </c>
    </row>
    <row spans="1:2" r="5">
      <c t="s" r="A5" s="4">
        <v>1022</v>
      </c>
      <c t="n" r="B5" s="6">
        <v>187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23</v>
      </c>
      <c t="s" r="B1" s="2">
        <v>379</v>
      </c>
      <c t="s" r="J1" s="2">
        <v>1</v>
      </c>
    </row>
    <row spans="1:12" r="2">
      <c t="s" r="B2" s="2">
        <v>2</v>
      </c>
      <c t="s" r="C2" s="2">
        <v>658</v>
      </c>
      <c t="s" r="D2" s="2">
        <v>4</v>
      </c>
      <c t="s" r="E2" s="2">
        <v>659</v>
      </c>
      <c t="s" r="F2" s="2">
        <v>32</v>
      </c>
      <c t="s" r="G2" s="2">
        <v>660</v>
      </c>
      <c t="s" r="H2" s="2">
        <v>661</v>
      </c>
      <c t="s" r="I2" s="2">
        <v>662</v>
      </c>
      <c t="s" r="J2" s="2">
        <v>2</v>
      </c>
      <c t="s" r="K2" s="2">
        <v>32</v>
      </c>
      <c t="s" r="L2" s="2">
        <v>80</v>
      </c>
    </row>
    <row spans="1:12" r="3">
      <c t="s" r="A3" s="3">
        <v>1024</v>
      </c>
    </row>
    <row spans="1:12" r="4">
      <c t="s" r="A4" s="4">
        <v>82</v>
      </c>
      <c t="n" r="B4" s="6">
        <v>349832</v>
      </c>
      <c t="n" r="C4" s="6">
        <v>279983</v>
      </c>
      <c t="n" r="D4" s="6">
        <v>246837</v>
      </c>
      <c t="n" r="E4" s="6">
        <v>229945</v>
      </c>
      <c t="n" r="F4" s="6">
        <v>252706</v>
      </c>
      <c t="n" r="G4" s="6">
        <v>250652</v>
      </c>
      <c t="n" r="H4" s="6">
        <v>256390</v>
      </c>
      <c t="n" r="I4" s="6">
        <v>225609</v>
      </c>
      <c t="n" r="J4" s="6">
        <v>1106597</v>
      </c>
      <c t="n" r="K4" s="6">
        <v>985357</v>
      </c>
      <c t="n" r="L4" s="6">
        <v>900317</v>
      </c>
    </row>
    <row spans="1:12" r="5">
      <c t="s" r="A5" s="4">
        <v>84</v>
      </c>
      <c t="n" r="B5" s="5">
        <v>116708</v>
      </c>
      <c t="n" r="C5" s="5">
        <v>104230</v>
      </c>
      <c t="n" r="D5" s="5">
        <v>90182</v>
      </c>
      <c t="n" r="E5" s="5">
        <v>81376</v>
      </c>
      <c t="n" r="F5" s="5">
        <v>90287</v>
      </c>
      <c t="n" r="G5" s="5">
        <v>91391</v>
      </c>
      <c t="n" r="H5" s="5">
        <v>94866</v>
      </c>
      <c t="n" r="I5" s="5">
        <v>79974</v>
      </c>
      <c t="n" r="J5" s="5">
        <v>392496</v>
      </c>
      <c t="n" r="K5" s="5">
        <v>356518</v>
      </c>
      <c t="n" r="L5" s="5">
        <v>336570</v>
      </c>
    </row>
    <row spans="1:12" r="6">
      <c t="s" r="A6" s="4">
        <v>87</v>
      </c>
      <c t="n" r="B6" s="5">
        <v>14470</v>
      </c>
      <c t="n" r="C6" s="5">
        <v>31830</v>
      </c>
      <c t="n" r="D6" s="5">
        <v>20543</v>
      </c>
      <c t="n" r="E6" s="5">
        <v>14679</v>
      </c>
      <c t="n" r="F6" s="5">
        <v>23154</v>
      </c>
      <c t="n" r="G6" s="5">
        <v>30450</v>
      </c>
      <c t="n" r="H6" s="5">
        <v>24767</v>
      </c>
      <c t="n" r="I6" s="5">
        <v>16244</v>
      </c>
      <c t="n" r="J6" s="5">
        <v>81522</v>
      </c>
      <c t="n" r="K6" s="5">
        <v>94615</v>
      </c>
      <c t="n" r="L6" s="5">
        <v>92585</v>
      </c>
    </row>
    <row spans="1:12" r="7">
      <c t="s" r="A7" s="4">
        <v>95</v>
      </c>
      <c t="n" r="B7" s="6">
        <v>4805</v>
      </c>
      <c t="n" r="C7" s="6">
        <v>19041</v>
      </c>
      <c t="n" r="D7" s="6">
        <v>10992</v>
      </c>
      <c t="n" r="E7" s="6">
        <v>7787</v>
      </c>
      <c t="n" r="F7" s="6">
        <v>14228</v>
      </c>
      <c t="n" r="G7" s="6">
        <v>17763</v>
      </c>
      <c t="n" r="H7" s="6">
        <v>13989</v>
      </c>
      <c t="n" r="I7" s="6">
        <v>8141</v>
      </c>
      <c t="n" r="J7" s="6">
        <v>42625</v>
      </c>
      <c t="n" r="K7" s="6">
        <v>54121</v>
      </c>
      <c t="n" r="L7" s="6">
        <v>55276</v>
      </c>
    </row>
    <row spans="1:12" r="8">
      <c t="s" r="A8" s="3">
        <v>1025</v>
      </c>
    </row>
    <row spans="1:12" r="9">
      <c t="s" r="A9" s="4">
        <v>97</v>
      </c>
      <c t="n" r="B9" s="7">
        <v>0.15</v>
      </c>
      <c t="n" r="C9" s="7">
        <v>0.7</v>
      </c>
      <c t="n" r="D9" s="7">
        <v>0.4</v>
      </c>
      <c t="n" r="E9" s="7">
        <v>0.29</v>
      </c>
      <c t="n" r="F9" s="7">
        <v>0.52</v>
      </c>
      <c t="n" r="G9" s="7">
        <v>0.64</v>
      </c>
      <c t="n" r="H9" s="7">
        <v>0.51</v>
      </c>
      <c t="n" r="I9" s="7">
        <v>0.29</v>
      </c>
      <c t="n" r="J9" s="7">
        <v>1.51</v>
      </c>
      <c t="n" r="K9" s="7">
        <v>1.96</v>
      </c>
      <c t="n" r="L9" s="7">
        <v>1.96</v>
      </c>
    </row>
    <row spans="1:12" r="10">
      <c t="s" r="A10" s="4">
        <v>98</v>
      </c>
      <c t="n" r="B10" s="7">
        <v>0.15</v>
      </c>
      <c t="n" r="C10" s="7">
        <v>0.6899999999999999</v>
      </c>
      <c t="n" r="D10" s="7">
        <v>0.4</v>
      </c>
      <c t="n" r="E10" s="7">
        <v>0.29</v>
      </c>
      <c t="n" r="F10" s="7">
        <v>0.52</v>
      </c>
      <c t="n" r="G10" s="7">
        <v>0.64</v>
      </c>
      <c t="n" r="H10" s="7">
        <v>0.5</v>
      </c>
      <c t="n" r="I10" s="7">
        <v>0.29</v>
      </c>
      <c t="n" r="J10" s="7">
        <v>1.49</v>
      </c>
      <c t="n" r="K10" s="7">
        <v>1.95</v>
      </c>
      <c t="n" r="L10" s="7">
        <v>1.95</v>
      </c>
    </row>
    <row spans="1:12" r="11">
      <c t="s" r="A11" s="4">
        <v>421</v>
      </c>
    </row>
    <row spans="1:12" r="12">
      <c t="s" r="A12" s="3">
        <v>1024</v>
      </c>
    </row>
    <row spans="1:12" r="13">
      <c t="s" r="A13" s="4">
        <v>95</v>
      </c>
      <c t="n" r="B13" s="6">
        <v>359</v>
      </c>
      <c t="n" r="C13" s="6">
        <v>222</v>
      </c>
      <c t="n" r="D13" s="6">
        <v>341</v>
      </c>
      <c t="n" r="E13" s="6">
        <v>127</v>
      </c>
      <c t="n" r="F13" s="6">
        <v>222</v>
      </c>
      <c t="n" r="G13" s="6">
        <v>228</v>
      </c>
      <c t="n" r="H13" s="6">
        <v>203</v>
      </c>
      <c t="n" r="I13" s="6">
        <v>114</v>
      </c>
      <c t="n" r="J13" s="6">
        <v>-1049</v>
      </c>
      <c t="n" r="K13" s="6">
        <v>-767</v>
      </c>
      <c t="n" r="L13" s="6">
        <v>-567</v>
      </c>
    </row>
    <row spans="1:12" r="14">
      <c t="s" r="A14" s="3">
        <v>1025</v>
      </c>
    </row>
    <row spans="1:12" r="15">
      <c t="s" r="A15" s="4">
        <v>97</v>
      </c>
      <c t="n" r="J15" s="7">
        <v>-0.03</v>
      </c>
      <c t="n" r="K15" s="7">
        <v>-0.03</v>
      </c>
      <c t="n" r="L15" s="7">
        <v>-0.02</v>
      </c>
    </row>
    <row spans="1:12" r="16">
      <c t="s" r="A16" s="4">
        <v>98</v>
      </c>
      <c t="n" r="B16" s="7">
        <v>0.01</v>
      </c>
      <c t="n" r="C16" s="7">
        <v>0.01</v>
      </c>
      <c t="n" r="D16" s="7">
        <v>0.01</v>
      </c>
      <c t="n" r="G16" s="7">
        <v>0.01</v>
      </c>
      <c t="n" r="H16" s="7">
        <v>0.01</v>
      </c>
      <c t="n" r="I16" s="7">
        <v>0.01</v>
      </c>
      <c t="n" r="J16" s="7">
        <v>-0.04</v>
      </c>
      <c t="n" r="K16" s="7">
        <v>-0.03</v>
      </c>
      <c t="n" r="L16" s="7">
        <v>-0.0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026</v>
      </c>
      <c t="s" r="C1" s="2">
        <v>1</v>
      </c>
    </row>
    <row spans="1:5" r="2">
      <c t="s" r="C2" s="2">
        <v>2</v>
      </c>
      <c t="s" r="D2" s="2">
        <v>32</v>
      </c>
      <c t="s" r="E2" s="2">
        <v>80</v>
      </c>
    </row>
    <row spans="1:5" r="3">
      <c t="s" r="A3" s="4">
        <v>1027</v>
      </c>
    </row>
    <row spans="1:5" r="4">
      <c t="s" r="A4" s="3">
        <v>1028</v>
      </c>
    </row>
    <row spans="1:5" r="5">
      <c t="s" r="A5" s="4">
        <v>1029</v>
      </c>
      <c t="n" r="C5" s="6">
        <v>10009</v>
      </c>
      <c t="n" r="D5" s="6">
        <v>11177</v>
      </c>
      <c t="n" r="E5" s="6">
        <v>10736</v>
      </c>
    </row>
    <row spans="1:5" r="6">
      <c t="s" r="A6" s="4">
        <v>1030</v>
      </c>
      <c t="n" r="C6" s="5">
        <v>2223</v>
      </c>
      <c t="n" r="D6" s="5">
        <v>595</v>
      </c>
      <c t="n" r="E6" s="5">
        <v>1558</v>
      </c>
    </row>
    <row spans="1:5" r="7">
      <c t="s" r="A7" s="4">
        <v>1031</v>
      </c>
      <c t="s" r="B7" s="4">
        <v>420</v>
      </c>
      <c t="n" r="C7" s="5">
        <v>883</v>
      </c>
      <c t="n" r="D7" s="5">
        <v>306</v>
      </c>
      <c t="n" r="E7" s="5">
        <v>0</v>
      </c>
    </row>
    <row spans="1:5" r="8">
      <c t="s" r="A8" s="4">
        <v>1032</v>
      </c>
      <c t="s" r="B8" s="4">
        <v>793</v>
      </c>
      <c t="n" r="C8" s="5">
        <v>-2178</v>
      </c>
      <c t="n" r="D8" s="5">
        <v>-2069</v>
      </c>
      <c t="n" r="E8" s="5">
        <v>-1117</v>
      </c>
    </row>
    <row spans="1:5" r="9">
      <c t="s" r="A9" s="4">
        <v>1033</v>
      </c>
      <c t="n" r="C9" s="5">
        <v>10937</v>
      </c>
      <c t="n" r="D9" s="5">
        <v>10009</v>
      </c>
      <c t="n" r="E9" s="5">
        <v>11177</v>
      </c>
    </row>
    <row spans="1:5" r="10">
      <c t="s" r="A10" s="4">
        <v>1034</v>
      </c>
    </row>
    <row spans="1:5" r="11">
      <c t="s" r="A11" s="3">
        <v>1028</v>
      </c>
    </row>
    <row spans="1:5" r="12">
      <c t="s" r="A12" s="4">
        <v>1029</v>
      </c>
      <c t="n" r="C12" s="5">
        <v>2234</v>
      </c>
      <c t="n" r="D12" s="5">
        <v>1627</v>
      </c>
      <c t="n" r="E12" s="5">
        <v>1061</v>
      </c>
    </row>
    <row spans="1:5" r="13">
      <c t="s" r="A13" s="4">
        <v>1030</v>
      </c>
      <c t="s" r="B13" s="4">
        <v>795</v>
      </c>
      <c t="n" r="C13" s="5">
        <v>1224</v>
      </c>
      <c t="n" r="D13" s="5">
        <v>512</v>
      </c>
      <c t="n" r="E13" s="5">
        <v>484</v>
      </c>
    </row>
    <row spans="1:5" r="14">
      <c t="s" r="A14" s="4">
        <v>1031</v>
      </c>
      <c t="s" r="B14" s="4">
        <v>801</v>
      </c>
      <c t="n" r="C14" s="5">
        <v>22098</v>
      </c>
      <c t="n" r="D14" s="5">
        <v>0</v>
      </c>
      <c t="n" r="E14" s="5">
        <v>0</v>
      </c>
    </row>
    <row spans="1:5" r="15">
      <c t="s" r="A15" s="4">
        <v>1032</v>
      </c>
      <c t="s" r="B15" s="4">
        <v>1035</v>
      </c>
      <c t="n" r="C15" s="5">
        <v>-1016</v>
      </c>
      <c t="n" r="D15" s="5">
        <v>95</v>
      </c>
      <c t="n" r="E15" s="5">
        <v>82</v>
      </c>
    </row>
    <row spans="1:5" r="16">
      <c t="s" r="A16" s="4">
        <v>1033</v>
      </c>
      <c t="n" r="C16" s="5">
        <v>24540</v>
      </c>
      <c t="n" r="D16" s="6">
        <v>2234</v>
      </c>
      <c t="n" r="E16" s="6">
        <v>1627</v>
      </c>
    </row>
    <row spans="1:5" r="17">
      <c t="s" r="A17" s="4">
        <v>1036</v>
      </c>
    </row>
    <row spans="1:5" r="18">
      <c t="s" r="A18" s="3">
        <v>1028</v>
      </c>
    </row>
    <row spans="1:5" r="19">
      <c t="s" r="A19" s="4">
        <v>1031</v>
      </c>
      <c t="n" r="C19" s="5">
        <v>1332</v>
      </c>
    </row>
    <row spans="1:5" r="20">
      <c t="s" r="A20" s="4">
        <v>1037</v>
      </c>
    </row>
    <row spans="1:5" r="21">
      <c t="s" r="A21" s="3">
        <v>1028</v>
      </c>
    </row>
    <row spans="1:5" r="22">
      <c t="s" r="A22" s="4">
        <v>1031</v>
      </c>
      <c t="n" r="C22" s="6">
        <v>23430</v>
      </c>
    </row>
    <row spans="1:5" r="23">
      <c t="n" r="A23"/>
    </row>
    <row spans="1:5" r="24">
      <c t="s" r="A24" s="4">
        <v>420</v>
      </c>
      <c t="s" r="B24" s="4">
        <v>1038</v>
      </c>
    </row>
    <row spans="1:5" r="25">
      <c t="s" r="A25" s="4">
        <v>793</v>
      </c>
      <c t="s" r="B25" s="4">
        <v>1039</v>
      </c>
    </row>
    <row spans="1:5" r="26">
      <c t="s" r="A26" s="4">
        <v>795</v>
      </c>
      <c t="s" r="B26" s="4">
        <v>1040</v>
      </c>
    </row>
    <row spans="1:5" r="27">
      <c t="s" r="A27" s="4">
        <v>801</v>
      </c>
      <c t="s" r="B27" s="4">
        <v>1041</v>
      </c>
    </row>
    <row spans="1:5" r="28">
      <c t="s" r="A28" s="4">
        <v>1035</v>
      </c>
      <c t="s" r="B28" s="4">
        <v>1042</v>
      </c>
    </row>
  </sheetData>
  <mergeCells count="8">
    <mergeCell ref="A1:B2"/>
    <mergeCell ref="C1:E1"/>
    <mergeCell ref="A23:D23"/>
    <mergeCell ref="B24:D24"/>
    <mergeCell ref="B25:D25"/>
    <mergeCell ref="B26:D26"/>
    <mergeCell ref="B27:D27"/>
    <mergeCell ref="B28:D28"/>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1</v>
      </c>
      <c t="s" r="B1" s="2">
        <v>1</v>
      </c>
    </row>
    <row spans="1:4" r="2">
      <c t="s" r="B2" s="2">
        <v>2</v>
      </c>
      <c t="s" r="C2" s="2">
        <v>32</v>
      </c>
      <c t="s" r="D2" s="2">
        <v>80</v>
      </c>
    </row>
    <row spans="1:4" r="3">
      <c t="s" r="A3" s="3">
        <v>142</v>
      </c>
    </row>
    <row spans="1:4" r="4">
      <c t="s" r="A4" s="4">
        <v>93</v>
      </c>
      <c t="n" r="B4" s="6">
        <v>43271</v>
      </c>
      <c t="n" r="C4" s="6">
        <v>54005</v>
      </c>
      <c t="n" r="D4" s="6">
        <v>54637</v>
      </c>
    </row>
    <row spans="1:4" r="5">
      <c t="s" r="A5" s="3">
        <v>143</v>
      </c>
    </row>
    <row spans="1:4" r="6">
      <c t="s" r="A6" s="4">
        <v>144</v>
      </c>
      <c t="n" r="B6" s="5">
        <v>42864</v>
      </c>
      <c t="n" r="C6" s="5">
        <v>37865</v>
      </c>
      <c t="n" r="D6" s="5">
        <v>28821</v>
      </c>
    </row>
    <row spans="1:4" r="7">
      <c t="s" r="A7" s="4">
        <v>145</v>
      </c>
      <c t="n" r="B7" s="5">
        <v>6812</v>
      </c>
      <c t="n" r="C7" s="5">
        <v>5562</v>
      </c>
      <c t="n" r="D7" s="5">
        <v>5472</v>
      </c>
    </row>
    <row spans="1:4" r="8">
      <c t="s" r="A8" s="4">
        <v>146</v>
      </c>
      <c t="n" r="B8" s="5">
        <v>5222</v>
      </c>
      <c t="n" r="C8" s="5">
        <v>3322</v>
      </c>
      <c t="n" r="D8" s="5">
        <v>5688</v>
      </c>
    </row>
    <row spans="1:4" r="9">
      <c t="s" r="A9" s="4">
        <v>147</v>
      </c>
      <c t="n" r="B9" s="5">
        <v>-228</v>
      </c>
      <c t="n" r="C9" s="5">
        <v>-347</v>
      </c>
      <c t="n" r="D9" s="5">
        <v>-2418</v>
      </c>
    </row>
    <row spans="1:4" r="10">
      <c t="s" r="A10" s="4">
        <v>148</v>
      </c>
      <c t="n" r="B10" s="5">
        <v>-1064</v>
      </c>
      <c t="n" r="C10" s="5">
        <v>-1666</v>
      </c>
      <c t="n" r="D10" s="5">
        <v>-2839</v>
      </c>
    </row>
    <row spans="1:4" r="11">
      <c t="s" r="A11" s="4">
        <v>149</v>
      </c>
      <c t="n" r="B11" s="5">
        <v>-6165</v>
      </c>
      <c t="n" r="C11" s="5">
        <v>-3003</v>
      </c>
      <c t="n" r="D11" s="5">
        <v>-16403</v>
      </c>
    </row>
    <row spans="1:4" r="12">
      <c t="s" r="A12" s="4">
        <v>150</v>
      </c>
      <c t="n" r="B12" s="5">
        <v>944</v>
      </c>
      <c t="n" r="C12" s="5">
        <v>1628</v>
      </c>
      <c t="n" r="D12" s="5">
        <v>4456</v>
      </c>
    </row>
    <row spans="1:4" r="13">
      <c t="s" r="A13" s="4">
        <v>151</v>
      </c>
      <c t="n" r="B13" s="5">
        <v>-3568</v>
      </c>
      <c t="n" r="C13" s="5">
        <v>2789</v>
      </c>
      <c t="n" r="D13" s="5">
        <v>-3854</v>
      </c>
    </row>
    <row spans="1:4" r="14">
      <c t="s" r="A14" s="4">
        <v>152</v>
      </c>
      <c t="n" r="B14" s="5">
        <v>3755</v>
      </c>
      <c t="n" r="C14" s="5">
        <v>11839</v>
      </c>
      <c t="n" r="D14" s="5">
        <v>7634</v>
      </c>
    </row>
    <row spans="1:4" r="15">
      <c t="s" r="A15" s="4">
        <v>153</v>
      </c>
      <c t="n" r="B15" s="5">
        <v>-1164</v>
      </c>
      <c t="n" r="C15" s="5">
        <v>-3925</v>
      </c>
      <c t="n" r="D15" s="5">
        <v>1203</v>
      </c>
    </row>
    <row spans="1:4" r="16">
      <c t="s" r="A16" s="4">
        <v>154</v>
      </c>
      <c t="n" r="B16" s="5">
        <v>90679</v>
      </c>
      <c t="n" r="C16" s="5">
        <v>108069</v>
      </c>
      <c t="n" r="D16" s="5">
        <v>82397</v>
      </c>
    </row>
    <row spans="1:4" r="17">
      <c t="s" r="A17" s="3">
        <v>155</v>
      </c>
    </row>
    <row spans="1:4" r="18">
      <c t="s" r="A18" s="4">
        <v>156</v>
      </c>
      <c t="n" r="B18" s="5">
        <v>-29237</v>
      </c>
      <c t="n" r="C18" s="5">
        <v>-24924</v>
      </c>
      <c t="n" r="D18" s="5">
        <v>-33236</v>
      </c>
    </row>
    <row spans="1:4" r="19">
      <c t="s" r="A19" s="4">
        <v>157</v>
      </c>
      <c t="n" r="B19" s="5">
        <v>-382104</v>
      </c>
      <c t="n" r="C19" s="5">
        <v>-73959</v>
      </c>
      <c t="n" r="D19" s="5">
        <v>-12541</v>
      </c>
    </row>
    <row spans="1:4" r="20">
      <c t="s" r="A20" s="4">
        <v>158</v>
      </c>
      <c t="n" r="B20" s="5">
        <v>262</v>
      </c>
      <c t="n" r="C20" s="5">
        <v>252</v>
      </c>
      <c t="n" r="D20" s="5">
        <v>1461</v>
      </c>
    </row>
    <row spans="1:4" r="21">
      <c t="s" r="A21" s="4">
        <v>159</v>
      </c>
      <c t="n" r="B21" s="5">
        <v>0</v>
      </c>
      <c t="n" r="C21" s="5">
        <v>0</v>
      </c>
      <c t="n" r="D21" s="5">
        <v>-958</v>
      </c>
    </row>
    <row spans="1:4" r="22">
      <c t="s" r="A22" s="4">
        <v>160</v>
      </c>
      <c t="n" r="B22" s="5">
        <v>0</v>
      </c>
      <c t="n" r="C22" s="5">
        <v>0</v>
      </c>
      <c t="n" r="D22" s="5">
        <v>0</v>
      </c>
    </row>
    <row spans="1:4" r="23">
      <c t="s" r="A23" s="4">
        <v>161</v>
      </c>
      <c t="n" r="B23" s="5">
        <v>-411079</v>
      </c>
      <c t="n" r="C23" s="5">
        <v>-98631</v>
      </c>
      <c t="n" r="D23" s="5">
        <v>-45274</v>
      </c>
    </row>
    <row spans="1:4" r="24">
      <c t="s" r="A24" s="3">
        <v>162</v>
      </c>
    </row>
    <row spans="1:4" r="25">
      <c t="s" r="A25" s="4">
        <v>163</v>
      </c>
      <c t="n" r="B25" s="5">
        <v>415709</v>
      </c>
      <c t="n" r="C25" s="5">
        <v>116482</v>
      </c>
      <c t="n" r="D25" s="5">
        <v>53330</v>
      </c>
    </row>
    <row spans="1:4" r="26">
      <c t="s" r="A26" s="4">
        <v>164</v>
      </c>
      <c t="n" r="B26" s="5">
        <v>-58431</v>
      </c>
      <c t="n" r="C26" s="5">
        <v>-83293</v>
      </c>
      <c t="n" r="D26" s="5">
        <v>-53056</v>
      </c>
    </row>
    <row spans="1:4" r="27">
      <c t="s" r="A27" s="4">
        <v>165</v>
      </c>
      <c t="n" r="B27" s="5">
        <v>-3703</v>
      </c>
      <c t="n" r="C27" s="5">
        <v>-11315</v>
      </c>
      <c t="n" r="D27" s="5">
        <v>0</v>
      </c>
    </row>
    <row spans="1:4" r="28">
      <c t="s" r="A28" s="4">
        <v>166</v>
      </c>
      <c t="n" r="B28" s="5">
        <v>-9905</v>
      </c>
      <c t="n" r="C28" s="5">
        <v>-21622</v>
      </c>
      <c t="n" r="D28" s="5">
        <v>-31017</v>
      </c>
    </row>
    <row spans="1:4" r="29">
      <c t="s" r="A29" s="4">
        <v>167</v>
      </c>
      <c t="n" r="B29" s="5">
        <v>7951</v>
      </c>
      <c t="n" r="C29" s="5">
        <v>974</v>
      </c>
      <c t="n" r="D29" s="5">
        <v>267</v>
      </c>
    </row>
    <row spans="1:4" r="30">
      <c t="s" r="A30" s="4">
        <v>129</v>
      </c>
      <c t="n" r="B30" s="5">
        <v>-13396</v>
      </c>
      <c t="n" r="C30" s="5">
        <v>-11282</v>
      </c>
      <c t="n" r="D30" s="5">
        <v>-10325</v>
      </c>
    </row>
    <row spans="1:4" r="31">
      <c t="s" r="A31" s="4">
        <v>168</v>
      </c>
      <c t="n" r="B31" s="5">
        <v>-165</v>
      </c>
      <c t="n" r="C31" s="5">
        <v>-767</v>
      </c>
      <c t="n" r="D31" s="5">
        <v>-170</v>
      </c>
    </row>
    <row spans="1:4" r="32">
      <c t="s" r="A32" s="4">
        <v>169</v>
      </c>
      <c t="n" r="B32" s="5">
        <v>338060</v>
      </c>
      <c t="n" r="C32" s="5">
        <v>-10823</v>
      </c>
      <c t="n" r="D32" s="5">
        <v>-40971</v>
      </c>
    </row>
    <row spans="1:4" r="33">
      <c t="s" r="A33" s="4">
        <v>170</v>
      </c>
      <c t="n" r="B33" s="5">
        <v>-2735</v>
      </c>
      <c t="n" r="C33" s="5">
        <v>828</v>
      </c>
      <c t="n" r="D33" s="5">
        <v>-484</v>
      </c>
    </row>
    <row spans="1:4" r="34">
      <c t="s" r="A34" s="4">
        <v>171</v>
      </c>
      <c t="n" r="B34" s="5">
        <v>14925</v>
      </c>
      <c t="n" r="C34" s="5">
        <v>-557</v>
      </c>
      <c t="n" r="D34" s="5">
        <v>-4332</v>
      </c>
    </row>
    <row spans="1:4" r="35">
      <c t="s" r="A35" s="4">
        <v>172</v>
      </c>
      <c t="n" r="B35" s="5">
        <v>48078</v>
      </c>
      <c t="n" r="C35" s="5">
        <v>48635</v>
      </c>
      <c t="n" r="D35" s="5">
        <v>52967</v>
      </c>
    </row>
    <row spans="1:4" r="36">
      <c t="s" r="A36" s="4">
        <v>173</v>
      </c>
      <c t="n" r="B36" s="5">
        <v>63003</v>
      </c>
      <c t="n" r="C36" s="5">
        <v>48078</v>
      </c>
      <c t="n" r="D36" s="5">
        <v>48635</v>
      </c>
    </row>
    <row spans="1:4" r="37">
      <c t="s" r="A37" s="3">
        <v>174</v>
      </c>
    </row>
    <row spans="1:4" r="38">
      <c t="s" r="A38" s="4">
        <v>175</v>
      </c>
      <c t="n" r="B38" s="5">
        <v>12570</v>
      </c>
      <c t="n" r="C38" s="5">
        <v>13059</v>
      </c>
      <c t="n" r="D38" s="5">
        <v>11464</v>
      </c>
    </row>
    <row spans="1:4" r="39">
      <c t="s" r="A39" s="4">
        <v>92</v>
      </c>
      <c t="n" r="B39" s="5">
        <v>16177</v>
      </c>
      <c t="n" r="C39" s="5">
        <v>29428</v>
      </c>
      <c t="n" r="D39" s="5">
        <v>22765</v>
      </c>
    </row>
    <row spans="1:4" r="40">
      <c t="s" r="A40" s="3">
        <v>176</v>
      </c>
    </row>
    <row spans="1:4" r="41">
      <c t="s" r="A41" s="4">
        <v>177</v>
      </c>
      <c t="n" r="B41" s="6">
        <v>949</v>
      </c>
      <c t="n" r="C41" s="6">
        <v>1276</v>
      </c>
      <c t="n" r="D41" s="6">
        <v>11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NATURE OF OPERATIONS</vt:lpstr>
      <vt:lpstr>SUMMARY OF SIGNIFICANT ACCOUNTI</vt:lpstr>
      <vt:lpstr>FAIR VALUE MEASUREMENTS</vt:lpstr>
      <vt:lpstr>INVENTORIES</vt:lpstr>
      <vt:lpstr>INVESTMENTS</vt:lpstr>
      <vt:lpstr>PROPERTY, PLANT AND EQUIPMENT</vt:lpstr>
      <vt:lpstr>LONG-TERM DEBT</vt:lpstr>
      <vt:lpstr>SHAREHOLDERS' EQUITY</vt:lpstr>
      <vt:lpstr>SHARE-BASED PAYMENTS</vt:lpstr>
      <vt:lpstr>EARNINGS PER SHARE</vt:lpstr>
      <vt:lpstr>PENSION AND OTHER POSTRETIREMEN</vt:lpstr>
      <vt:lpstr>ACCUMULATED OTHER COMPREHENSIVE</vt:lpstr>
      <vt:lpstr>INCOME TAXES</vt:lpstr>
      <vt:lpstr>COMMITMENTS AND CONTINGENT LIAB</vt:lpstr>
      <vt:lpstr>ENVIRONMENTAL MATTERS</vt:lpstr>
      <vt:lpstr>SUPPLEMENTAL CASH FLOW INFORMAT</vt:lpstr>
      <vt:lpstr>SEGMENT INFORMATION</vt:lpstr>
      <vt:lpstr>ACQUISITIONS</vt:lpstr>
      <vt:lpstr>GOODWILL AND OTHER INTANGIBLE A</vt:lpstr>
      <vt:lpstr>ACCOUNTING PRONOUNCEMENTS</vt:lpstr>
      <vt:lpstr>SUBSEQUENT EVENT</vt:lpstr>
      <vt:lpstr>SUPPLEMENTARY FINANCIAL INFORMA</vt:lpstr>
      <vt:lpstr>SCHEDULE II VALUATION AND QUALI</vt:lpstr>
      <vt:lpstr>SUMMARY OF SIGNIFICANT ACCOUN32</vt:lpstr>
      <vt:lpstr>SUMMARY OF SIGNIFICANT ACCOUN33</vt:lpstr>
      <vt:lpstr>FAIR VALUE MEASUREMENTS (Tables</vt:lpstr>
      <vt:lpstr>INVENTORIES (Tables)</vt:lpstr>
      <vt:lpstr>INVESTMENTS (Tables)</vt:lpstr>
      <vt:lpstr>PROPERTY, PLANT AND EQUIPMENT (</vt:lpstr>
      <vt:lpstr>LONG-TERM DEBT (Tables)</vt:lpstr>
      <vt:lpstr>SHAREHOLDERS' EQUITY (Tables)</vt:lpstr>
      <vt:lpstr>SHARE-BASED PAYMENTS (Tables)</vt:lpstr>
      <vt:lpstr>EARNINGS PER SHARE (Tables)</vt:lpstr>
      <vt:lpstr>PENSION AND OTHER POSTRETIREM42</vt:lpstr>
      <vt:lpstr>ACCUMULATED OTHER COMPREHENSI43</vt:lpstr>
      <vt:lpstr>INCOME TAXES (Tables)</vt:lpstr>
      <vt:lpstr>SUPPLEMENTAL CASH FLOW INFORM45</vt:lpstr>
      <vt:lpstr>SEGMENT INFORMATION (Tables)</vt:lpstr>
      <vt:lpstr>ACQUISITIONS (Tables)</vt:lpstr>
      <vt:lpstr>GOODWILL AND OTHER INTANGIBLE48</vt:lpstr>
      <vt:lpstr>SUPPLEMENTARY FINANCIAL INFOR49</vt:lpstr>
      <vt:lpstr>NATURE OF OPERATIONS (Details)</vt:lpstr>
      <vt:lpstr>SUMMARY OF SIGNIFICANT ACCOUN51</vt:lpstr>
      <vt:lpstr>FAIR VALUE MEASUREMENTS (Detail</vt:lpstr>
      <vt:lpstr>INVENTORIES (Details)</vt:lpstr>
      <vt:lpstr>INVESTMENTS (Details)</vt:lpstr>
      <vt:lpstr>PROPERTY, PLANT AND EQUIPMENT55</vt:lpstr>
      <vt:lpstr>LONG-TERM DEBT (Details)</vt:lpstr>
      <vt:lpstr>LONG-TERM DEBT, Long-term Debt </vt:lpstr>
      <vt:lpstr>SHAREHOLDERS' EQUITY (Details)</vt:lpstr>
      <vt:lpstr>SHARE-BASED PAYMENTS (Details)</vt:lpstr>
      <vt:lpstr>EARNINGS PER SHARE (Details)</vt:lpstr>
      <vt:lpstr>PENSION AND OTHER POSTRETIREM61</vt:lpstr>
      <vt:lpstr>ACCUMULATED OTHER COMPREHENSI62</vt:lpstr>
      <vt:lpstr>INCOME TAXES (Details)</vt:lpstr>
      <vt:lpstr>COMMITMENTS AND CONTINGENT LI64</vt:lpstr>
      <vt:lpstr>ENVIRONMENTAL MATTERS (Details)</vt:lpstr>
      <vt:lpstr>SUPPLEMENTAL CASH FLOW INFORM66</vt:lpstr>
      <vt:lpstr>SEGMENT INFORMATION (Details)</vt:lpstr>
      <vt:lpstr>SEGMENT INFORMATION, Revenues f</vt:lpstr>
      <vt:lpstr>ACQUISITIONS (Details)</vt:lpstr>
      <vt:lpstr>GOODWILL AND OTHER INTANGIBLE70</vt:lpstr>
      <vt:lpstr>SUBSEQUENT EVENT (Details)</vt:lpstr>
      <vt:lpstr>SUPPLEMENTARY FINANCIAL INFOR72</vt:lpstr>
      <vt:lpstr>SCHEDULE II VALUATION AND QUA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52:50Z</dcterms:created>
  <dcterms:modified xmlns:dcterms="http://purl.org/dc/terms/" xmlns:xsi="http://www.w3.org/2001/XMLSchema-instance" xsi:type="dcterms:W3CDTF">2015-08-07T18:52:50Z</dcterms:modified>
  <dc:title xmlns:dc="http://purl.org/dc/elements/1.1/">Untitled</dc:title>
  <dc:description xmlns:dc="http://purl.org/dc/elements/1.1/"/>
  <dc:subject xmlns:dc="http://purl.org/dc/elements/1.1/"/>
  <cp:keywords/>
  <cp:category/>
</cp:coreProperties>
</file>